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ature of Operations" sheetId="9" r:id="rId9"/>
    <s:sheet name="Summary of Significant Accounti" sheetId="10" r:id="rId10"/>
    <s:sheet name="Acquisitions" sheetId="11" r:id="rId11"/>
    <s:sheet name="Renewable Energy Facility" sheetId="12" r:id="rId12"/>
    <s:sheet name="Intangible Assets" sheetId="13" r:id="rId13"/>
    <s:sheet name="Debt" sheetId="14" r:id="rId14"/>
    <s:sheet name="Income Taxes" sheetId="15" r:id="rId15"/>
    <s:sheet name="Derivatives" sheetId="16" r:id="rId16"/>
    <s:sheet name="Fair Value of Financial Instrum" sheetId="17" r:id="rId17"/>
    <s:sheet name="Stockholders' Equity" sheetId="18" r:id="rId18"/>
    <s:sheet name="Stock-Based Compensation" sheetId="19" r:id="rId19"/>
    <s:sheet name="Loss Per Share" sheetId="20" r:id="rId20"/>
    <s:sheet name="Commitments and Contingencies" sheetId="21" r:id="rId21"/>
    <s:sheet name="Related Parties" sheetId="22" r:id="rId22"/>
    <s:sheet name="Segment Reporting" sheetId="23" r:id="rId23"/>
    <s:sheet name="Variable Interest Entities" sheetId="24" r:id="rId24"/>
    <s:sheet name="Subsequent Events" sheetId="25" r:id="rId25"/>
    <s:sheet name="Summary of Significant Accoun26" sheetId="26" r:id="rId26"/>
    <s:sheet name="Nature of Operations (Tables)" sheetId="27" r:id="rId27"/>
    <s:sheet name="Acquisitions (Tables)" sheetId="28" r:id="rId28"/>
    <s:sheet name="Renewable Energy Facility (Tabl" sheetId="29" r:id="rId29"/>
    <s:sheet name="Intangible Assets (Tables)" sheetId="30" r:id="rId30"/>
    <s:sheet name="Debt (Tables)" sheetId="31" r:id="rId31"/>
    <s:sheet name="Income Taxes (Tables)" sheetId="32" r:id="rId32"/>
    <s:sheet name="Derivatives (Tables)" sheetId="33" r:id="rId33"/>
    <s:sheet name="Fair Value of Financial Instr34" sheetId="34" r:id="rId34"/>
    <s:sheet name="Stockholders' Equity (Tables)" sheetId="35" r:id="rId35"/>
    <s:sheet name="Stock-Based Compensation Stock-" sheetId="36" r:id="rId36"/>
    <s:sheet name="Loss Per Share (Tables)" sheetId="37" r:id="rId37"/>
    <s:sheet name="Segment Reporting (Tables)" sheetId="38" r:id="rId38"/>
    <s:sheet name="Variable Interest Entities (Tab" sheetId="39" r:id="rId39"/>
    <s:sheet name="Nature of Operations Projects t" sheetId="40" r:id="rId40"/>
    <s:sheet name="Acquisitions Narrative (Details" sheetId="41" r:id="rId41"/>
    <s:sheet name="Acquisitions Proforma (Details)" sheetId="42" r:id="rId42"/>
    <s:sheet name="Acquisitions Acquisition Accoun" sheetId="43" r:id="rId43"/>
    <s:sheet name="Renewable Energy Facility (Deta" sheetId="44" r:id="rId44"/>
    <s:sheet name="Intangible Assets (Details)" sheetId="45" r:id="rId45"/>
    <s:sheet name="Debt Schedule Table (Details)" sheetId="46" r:id="rId46"/>
    <s:sheet name="Debt (Narrative) (Details)" sheetId="47" r:id="rId47"/>
    <s:sheet name="Debt Maturities Table (Details)" sheetId="48" r:id="rId48"/>
    <s:sheet name="Income Taxes (Details)" sheetId="49" r:id="rId49"/>
    <s:sheet name="Derivatives Fair Value of Deriv" sheetId="50" r:id="rId50"/>
    <s:sheet name="Derivatives Gain_Loss table (De" sheetId="51" r:id="rId51"/>
    <s:sheet name="Derivatives Notional table (Det" sheetId="52" r:id="rId52"/>
    <s:sheet name="Derivatives Narrative (Details)" sheetId="53" r:id="rId53"/>
    <s:sheet name="Fair Value of Financial Instr54" sheetId="54" r:id="rId54"/>
    <s:sheet name="Fair Value of Financial Instr55" sheetId="55" r:id="rId55"/>
    <s:sheet name="Stockholders' Equity (Details)" sheetId="56" r:id="rId56"/>
    <s:sheet name="Stock-Based Compensation Narrat" sheetId="57" r:id="rId57"/>
    <s:sheet name="Stock-Based Compensation - RSA " sheetId="58" r:id="rId58"/>
    <s:sheet name="Loss Per Share (Details)" sheetId="59" r:id="rId59"/>
    <s:sheet name="Commitments and Contingencies (" sheetId="60" r:id="rId60"/>
    <s:sheet name="Related Parties Narrative (Deta" sheetId="61" r:id="rId61"/>
    <s:sheet name="Segment Reporting (Details)" sheetId="62" r:id="rId62"/>
    <s:sheet name="Variable Interest Entities (Det" sheetId="63" r:id="rId63"/>
    <s:sheet name="Subsequent Events Subsequent Ev" sheetId="64" r:id="rId64"/>
  </s:sheets>
  <s:definedNames/>
  <s:calcPr calcId="124519" calcMode="auto" fullCalcOnLoad="1"/>
</s:workbook>
</file>

<file path=xl/sharedStrings.xml><?xml version="1.0" encoding="utf-8"?>
<sst xmlns="http://schemas.openxmlformats.org/spreadsheetml/2006/main" uniqueCount="823">
  <si>
    <t>Document and Entity Information - shares</t>
  </si>
  <si>
    <t>9 Months Ended</t>
  </si>
  <si>
    <t>Sep. 30, 2015</t>
  </si>
  <si>
    <t>Nov. 02, 2015</t>
  </si>
  <si>
    <t>Document Information [Line Items]</t>
  </si>
  <si>
    <t>Entity Registrant Name</t>
  </si>
  <si>
    <t>TerraForm Global,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ommon Class A</t>
  </si>
  <si>
    <t>Entity Common Stock, Shares Outstanding</t>
  </si>
  <si>
    <t>Common Class B</t>
  </si>
  <si>
    <t>Common Class B1</t>
  </si>
  <si>
    <t>Unaudited Condensed Consolidated Statements of Operations - USD ($) shares in Thousands, $ in Thousands</t>
  </si>
  <si>
    <t>3 Months Ended</t>
  </si>
  <si>
    <t>Sep. 30, 2014</t>
  </si>
  <si>
    <t>Income Statement [Abstract]</t>
  </si>
  <si>
    <t>Operating revenues, net</t>
  </si>
  <si>
    <t>Operating costs and expenses:</t>
  </si>
  <si>
    <t>Cost of operations</t>
  </si>
  <si>
    <t>Cost of operations - affiliate</t>
  </si>
  <si>
    <t>General and administrative</t>
  </si>
  <si>
    <t>General and administrative - affiliate</t>
  </si>
  <si>
    <t>Acquisition, formation and related costs</t>
  </si>
  <si>
    <t>Depreciation, accretion and amortization</t>
  </si>
  <si>
    <t>Total operating costs and expenses</t>
  </si>
  <si>
    <t>Operating (loss) income</t>
  </si>
  <si>
    <t>Other expense (income):</t>
  </si>
  <si>
    <t>Loss on extinguishment of debt</t>
  </si>
  <si>
    <t>Interest expense, net</t>
  </si>
  <si>
    <t>Gain on previously held equity investment</t>
  </si>
  <si>
    <t>Loss (gain) on foreign currency exchange</t>
  </si>
  <si>
    <t>Other expense (income), net</t>
  </si>
  <si>
    <t>Total other expenses, net</t>
  </si>
  <si>
    <t>Loss before income tax benefit</t>
  </si>
  <si>
    <t>Income tax (benefit) expense</t>
  </si>
  <si>
    <t>Net loss</t>
  </si>
  <si>
    <t>Net Income (Loss), Including Portion Attributable to Noncontrolling Interest, Portion Attributable to Predecessor</t>
  </si>
  <si>
    <t>Net Income (Loss), Including Portion Attributable to Noncontrolling Interest, Less Portion Attributable to Predecessor</t>
  </si>
  <si>
    <t>Less: Net loss attributed to non-controlling interest</t>
  </si>
  <si>
    <t>Net loss attributed to Class A common stockholders</t>
  </si>
  <si>
    <t>Weighted average number of shares: Class A common stock - Basic and Diluted (shares)</t>
  </si>
  <si>
    <t>Loss per share: Class A common stock - Basic and Diluted (usd per share)</t>
  </si>
  <si>
    <t>Unaudited Condensed Consolidated Statements of Comprehensive Loss - USD ($) $ in Thousands</t>
  </si>
  <si>
    <t>Statement of Comprehensive Income [Abstract]</t>
  </si>
  <si>
    <t>Other comprehensive (loss) income:</t>
  </si>
  <si>
    <t>Net foreign currency translation adjustments</t>
  </si>
  <si>
    <t>Net gain (loss) on hedging instruments</t>
  </si>
  <si>
    <t>Other comprehensive loss, net of tax</t>
  </si>
  <si>
    <t>Total comprehensive loss</t>
  </si>
  <si>
    <t>Comprehensive Income (Loss), Net of Tax, Including Portion Attributable to Noncontrolling Interest, Portion Attributable to Predecessor</t>
  </si>
  <si>
    <t>Comprehensive Income (Loss), Net of Tax, Including Portion Attributable to Noncontrolling Interest, Less Portion Attributable to Predecessor</t>
  </si>
  <si>
    <t>Less: Comprehensive loss attributed to non-controlling interest:</t>
  </si>
  <si>
    <t>Translation adjustment</t>
  </si>
  <si>
    <t>Unrealized gain on hedging instruments</t>
  </si>
  <si>
    <t>Comprehensive loss attributed to non-controlling interest</t>
  </si>
  <si>
    <t>Comprehensive loss attributed to Class A common stockholders</t>
  </si>
  <si>
    <t>Unaudited Condensed Consolidated Balance Sheets - USD ($) $ in Thousands</t>
  </si>
  <si>
    <t>Dec. 31, 2014</t>
  </si>
  <si>
    <t>Current assets:</t>
  </si>
  <si>
    <t>Cash and cash equivalents, including consolidated variable interest entities of $36,060 in 2015</t>
  </si>
  <si>
    <t>Cash committed for construction projects</t>
  </si>
  <si>
    <t>Current portion of restricted cash, including consolidated variable interest entities of $44,685 in 2015</t>
  </si>
  <si>
    <t>Accounts receivable, net</t>
  </si>
  <si>
    <t>Prepaid expenses and other current assets, including consolidated variable interest entities of $31,088 in 2015</t>
  </si>
  <si>
    <t>Total current assets</t>
  </si>
  <si>
    <t>Renewable energy facilities</t>
  </si>
  <si>
    <t>Restricted cash</t>
  </si>
  <si>
    <t>Intangibles, net</t>
  </si>
  <si>
    <t>Other assets, including consolidated variable interest entities of $114,828 in 2015</t>
  </si>
  <si>
    <t>Total assets</t>
  </si>
  <si>
    <t>Current liabilities:</t>
  </si>
  <si>
    <t>Current portion of long-term debt, including consolidated variable interest entities of $72,965 in 2015</t>
  </si>
  <si>
    <t>Accounts payable</t>
  </si>
  <si>
    <t>Accrued expenses and other current liabilities</t>
  </si>
  <si>
    <t>Deferred tax liability</t>
  </si>
  <si>
    <t>Due to parent and affiliates</t>
  </si>
  <si>
    <t>Total current liabilities</t>
  </si>
  <si>
    <t>Long-term debt, less current portion, including consolidated variable interest entities of $337,398 in 2015</t>
  </si>
  <si>
    <t>Asset retirement obligations</t>
  </si>
  <si>
    <t>Other long term liabilities, including consolidated variable interest entities of $34,462 in 2015</t>
  </si>
  <si>
    <t>Deferred tax liabilities, including consolidated variable interest entities of $31,256 in 2015</t>
  </si>
  <si>
    <t>Total liabilities</t>
  </si>
  <si>
    <t>Stockholders’ Equity:</t>
  </si>
  <si>
    <t>Invested equity</t>
  </si>
  <si>
    <t>Preferred stock, par value $0.01 per share, 50,000,000 shares authorized, no shares issued and outstanding</t>
  </si>
  <si>
    <t>Additional paid-in capital</t>
  </si>
  <si>
    <t>Accumulated other comprehensive loss</t>
  </si>
  <si>
    <t>Accumulated deficit</t>
  </si>
  <si>
    <t>Total TerraForm Global stockholders’ equity</t>
  </si>
  <si>
    <t>Non-controlling interests</t>
  </si>
  <si>
    <t>Total stockholders’ equity</t>
  </si>
  <si>
    <t>Total liabilities and stockholders’ equity</t>
  </si>
  <si>
    <t>Common stock</t>
  </si>
  <si>
    <t>Unaudited Condensed Consolidated Balance Sheets (Parenthetical) - USD ($) $ in Thousands</t>
  </si>
  <si>
    <t>Preferred stock, par value</t>
  </si>
  <si>
    <t>Preferred stock, shares authorized</t>
  </si>
  <si>
    <t>Preferred stock, shares issued</t>
  </si>
  <si>
    <t>Preferred stock, shares outstanding</t>
  </si>
  <si>
    <t>Common stock, shares outstanding</t>
  </si>
  <si>
    <t>Cash and Cash Equivalents, at Carrying Value</t>
  </si>
  <si>
    <t>Restricted Cash and Cash Equivalents, Current</t>
  </si>
  <si>
    <t>Prepaid Expense and Other Assets, Current</t>
  </si>
  <si>
    <t>Renewable energy facilities, variable interest entities</t>
  </si>
  <si>
    <t>Other Assets, Noncurrent</t>
  </si>
  <si>
    <t>Long-term Debt, Current Maturities</t>
  </si>
  <si>
    <t>Long-term Debt, Excluding Current Maturities</t>
  </si>
  <si>
    <t>Other Liabilities, Noncurrent</t>
  </si>
  <si>
    <t>Deferred Tax Liabilities, Net, Noncurrent</t>
  </si>
  <si>
    <t>Common stock, par value</t>
  </si>
  <si>
    <t>Common stock, shares authorized</t>
  </si>
  <si>
    <t>Common stock, shares issued</t>
  </si>
  <si>
    <t>Variable interest entities</t>
  </si>
  <si>
    <t>Unaudited Condensed Consolidated Statement of Equity - USD ($) shares in Thousands, $ in Thousands</t>
  </si>
  <si>
    <t>Total</t>
  </si>
  <si>
    <t>BioTherm</t>
  </si>
  <si>
    <t>Renova</t>
  </si>
  <si>
    <t>IPO</t>
  </si>
  <si>
    <t>Private Placement</t>
  </si>
  <si>
    <t>Common Class AIPO</t>
  </si>
  <si>
    <t>Controlling Interest</t>
  </si>
  <si>
    <t>Controlling InterestBioTherm</t>
  </si>
  <si>
    <t>Controlling InterestRenova</t>
  </si>
  <si>
    <t>Controlling InterestIPO</t>
  </si>
  <si>
    <t>Controlling InterestPrivate Placement</t>
  </si>
  <si>
    <t>Controlling InterestCommon Class AIPO</t>
  </si>
  <si>
    <t>Net SunEdison Investment</t>
  </si>
  <si>
    <t>Net SunEdison InvestmentConversion of Prior Class B Common Stock to Class B Common Stock and 469 to 1 Stock Split</t>
  </si>
  <si>
    <t>Common StockCommon Class A</t>
  </si>
  <si>
    <t>Common StockCommon Class ABioTherm</t>
  </si>
  <si>
    <t>Common StockCommon Class ARenova</t>
  </si>
  <si>
    <t>Common StockCommon Class AIPO</t>
  </si>
  <si>
    <t>Common StockCommon Class APrivate Placement</t>
  </si>
  <si>
    <t>Common StockCommon Class AConversion of Former Class C Common Stock to Class A Common Stock and 178 to 1 Stock Split</t>
  </si>
  <si>
    <t>Common StockCommon Class B</t>
  </si>
  <si>
    <t>Common StockCommon Class BConversion of Prior Class B Common Stock to Class B Common Stock and 469 to 1 Stock Split</t>
  </si>
  <si>
    <t>Additional Paid-in Capital</t>
  </si>
  <si>
    <t>Additional Paid-in CapitalBioTherm</t>
  </si>
  <si>
    <t>Additional Paid-in CapitalRenova</t>
  </si>
  <si>
    <t>Additional Paid-in CapitalIPO</t>
  </si>
  <si>
    <t>Additional Paid-in CapitalPrivate Placement</t>
  </si>
  <si>
    <t>Additional Paid-in CapitalConversion of Prior Class B Common Stock to Class B Common Stock and 469 to 1 Stock Split</t>
  </si>
  <si>
    <t>Additional Paid-in CapitalConversion of Former Class C Common Stock to Class A Common Stock and 178 to 1 Stock Split</t>
  </si>
  <si>
    <t>Accumulated Deficit</t>
  </si>
  <si>
    <t>Accumulated Other Comprehensive Income (Loss)</t>
  </si>
  <si>
    <t>Non-controlling Interest</t>
  </si>
  <si>
    <t>Non-controlling InterestRenova</t>
  </si>
  <si>
    <t>Non-controlling Interest, Capital</t>
  </si>
  <si>
    <t>Non-controlling Interest, CapitalRenova</t>
  </si>
  <si>
    <t>Non-controlling Interest, Accumulated Deficit</t>
  </si>
  <si>
    <t>Non-controlling Interest, Accumulated Other Comprehensive Income (Loss)</t>
  </si>
  <si>
    <t>SunEdisonIPO</t>
  </si>
  <si>
    <t>SunEdisonControlling Interest</t>
  </si>
  <si>
    <t>SunEdisonControlling InterestIPO</t>
  </si>
  <si>
    <t>SunEdisonNet SunEdison Investment</t>
  </si>
  <si>
    <t>SunEdisonCommon StockCommon Class AIPO</t>
  </si>
  <si>
    <t>SunEdisonAdditional Paid-in Capital</t>
  </si>
  <si>
    <t>SunEdisonAdditional Paid-in CapitalIPO</t>
  </si>
  <si>
    <t>SunEdisonNon-controlling Interest</t>
  </si>
  <si>
    <t>SunEdisonNon-controlling Interest, Capital</t>
  </si>
  <si>
    <t>Call/Put Option [Member]SunEdisonNon-controlling Interest</t>
  </si>
  <si>
    <t>Beginning Balance at Dec. 31, 2013</t>
  </si>
  <si>
    <t>Increase (Decrease) in Stockholders' Equity [Roll Forward]</t>
  </si>
  <si>
    <t>Contributions from SunEdison</t>
  </si>
  <si>
    <t>Issuance of Class A common stock to SunEdison at IPO</t>
  </si>
  <si>
    <t>Ending Balance at Dec. 31, 2014</t>
  </si>
  <si>
    <t>Private Placements</t>
  </si>
  <si>
    <t>Ending Balance at Aug. 04, 2015</t>
  </si>
  <si>
    <t>Ending Balance (shares) at Aug. 04, 2015</t>
  </si>
  <si>
    <t>Beginning Balance at Dec. 31, 2014</t>
  </si>
  <si>
    <t>Proceeds from Contributions from Parent</t>
  </si>
  <si>
    <t>Acquisition of Witkop and Soutpan</t>
  </si>
  <si>
    <t>Ending Balance at Sep. 30, 2015</t>
  </si>
  <si>
    <t>Ending Balance (shares) at Sep. 30, 2015</t>
  </si>
  <si>
    <t>Stockholders' Equity, Other</t>
  </si>
  <si>
    <t>Beginning Balance at Aug. 04, 2015</t>
  </si>
  <si>
    <t>Beginning Balance (shares) at Aug. 04, 2015</t>
  </si>
  <si>
    <t>Allocate noncontrolling interest in projects</t>
  </si>
  <si>
    <t>Conversion of stock</t>
  </si>
  <si>
    <t>Conversion of stock (shares)</t>
  </si>
  <si>
    <t>Conversion of Private Placement Class D units of Global LLC to Class A Common Stock (shares)</t>
  </si>
  <si>
    <t>Stock-based compensation</t>
  </si>
  <si>
    <t>Issuance of stock</t>
  </si>
  <si>
    <t>Issuance of stock (shares)</t>
  </si>
  <si>
    <t>Class A shares forfeit upon termination of employment (shares)</t>
  </si>
  <si>
    <t>Class A shares forfeit upon termination of employment</t>
  </si>
  <si>
    <t>Issuance of Class B membership units in TerraForm Global, LLC to SunEdison at IPO</t>
  </si>
  <si>
    <t>Unaudited Condensed Consolidated Statement of Equity (Parenthetical)</t>
  </si>
  <si>
    <t>2 Months Ended</t>
  </si>
  <si>
    <t>Stock split, conversion ratio</t>
  </si>
  <si>
    <t>Unaudited Condensed Consolidated Statements of Cash Flows - USD ($) $ in Thousands</t>
  </si>
  <si>
    <t>Cash flows from operating activities:</t>
  </si>
  <si>
    <t>Adjustments to reconcile net loss to net cash used in operating activities:</t>
  </si>
  <si>
    <t>Amortization of deferred financing costs</t>
  </si>
  <si>
    <t>Depreciation and accretion</t>
  </si>
  <si>
    <t>Amortization of intangibles</t>
  </si>
  <si>
    <t>Change in fair value of interest rate swaps</t>
  </si>
  <si>
    <t>Unrealized gains and losses on foreign currency, net</t>
  </si>
  <si>
    <t>Deferred tax expense</t>
  </si>
  <si>
    <t>Changes in operating assets and liabilities, net</t>
  </si>
  <si>
    <t>Net cash used in operating activities</t>
  </si>
  <si>
    <t>Cash flows from investing activities:</t>
  </si>
  <si>
    <t>Capital expenditures</t>
  </si>
  <si>
    <t>Change in cash committed for construction</t>
  </si>
  <si>
    <t>Change in restricted cash</t>
  </si>
  <si>
    <t>Cash paid for acquisitions, net of cash acquired</t>
  </si>
  <si>
    <t>Deposits on investments</t>
  </si>
  <si>
    <t>Cash paid for settlement of foreign currency contracts</t>
  </si>
  <si>
    <t>Other</t>
  </si>
  <si>
    <t>Net cash used in investing activities</t>
  </si>
  <si>
    <t>Cash flows from financing activities:</t>
  </si>
  <si>
    <t>Repayments on Bridge Facility</t>
  </si>
  <si>
    <t>Proceeds from Bridge Facility</t>
  </si>
  <si>
    <t>Proceeds from IPO, net of fees</t>
  </si>
  <si>
    <t>Proceeds from 2022 Senior Notes, net of discount</t>
  </si>
  <si>
    <t>Repayments of system debt financing</t>
  </si>
  <si>
    <t>Proceeds from system debt financing</t>
  </si>
  <si>
    <t>Net SunEdison investment</t>
  </si>
  <si>
    <t>Proceeds from private placement, net of fee</t>
  </si>
  <si>
    <t>Proceeds from loans from parent and affiliates</t>
  </si>
  <si>
    <t>Payment of deferred financing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AND BASIS OF PRESENTATION Nature of Operations TerraForm Global, Inc. (the “Company”) is a subsidiary of SunEdison, Inc. (together with its consolidated subsidiaries, excluding the Company, “SunEdison”). Following the Company's initial public offering (“IPO”) on August 5, 2015, the Company became a holding company and its sole asset is an equity interest in TerraForm Global, LLC (“Global LLC”), a globally diversified renewable energy company that holds through its subsidiaries long-term contracted wind and solar power plants, and intends to acquire long-term contracted hydro-electric power plants in the future. The Company is the managing member of Global LLC and operates, controls and consolidates the business affairs of Global LLC. The following table lists the renewable energy facilities that comprise the Company’s portfolio included in the accompanying unaudited condensed consolidated financial statements as of September 30, 2015, as well as additional facilities expected to be transferred from SunEdison to the Company in future periods: Plant Name Commercial Operation Date (1) Country Type Net Plant Capacity, in MW (2) Total Plant Capacity in MW (3) Operating Plants: Salvador (4) Q3 2012 Brazil Wind 195.2 195.2 Bahia (4) Q3 2012 Brazil Wind 99.2 99.2 SE 25 Q1 2012 India Solar 25.0 25.0 NSM 24 Q1 2013 India Solar 23.9 23.9 NSM Suryalabh Q1 2015 India Solar 19.1 39.0 NSM Sitara Q1 2015 India Solar 15.2 31.0 NSM L ’ Volta Q1 2015 India Solar 12.7 25.9 Focal Q2 2015 India Solar 11.3 23.1 Brakes Q4 2014 India Solar 7.5 7.7 Millennium Q1 2012 India Solar 6.9 9.3 Raj 5 Q4 2011 India Solar 5.0 5.0 ESP Urja Q4 2011 India Solar 3.7 5.0 Azure Q4 2011 India Solar 3.7 5.0 Hercules Q3 2008 &amp; Q3 2011 China Wind 148.5 148.5 Dunhuang Q4 2012 China Solar 18.0 18.0 Boshof Q4 2014 South Africa Solar 33.6 65.9 Witkop (4) Q3 2014 South Africa Solar 16.8 32.9 Soutpan (4) Q3 2014 South Africa Solar 15.8 31.0 Silverstar Pavilion Q4 2013 Malaysia Solar 5.1 10.0 Fortune 11 Q4 2013 Malaysia Solar 4.8 5.1 Corporate Season Q4 2013 Malaysia Solar 2.5 4.0 PP Solar Q1 2015 Thailand Solar 3.6 3.6 Total projects included in the condensed consolidated financial statements 677.1 813.3 Plants Under Construction: Bora Bora Q1 2016 India Wind 17.8 24.1 El Naranjal Q2 2016 Uruguay Solar 57.4 57.4 Del Litoral Q1 2016 Uruguay Solar 17.4 17.4 NPS Star Q1 2016 Thailand Solar 17.9 17.9 WXA Q1 2016 Thailand Solar 17.9 17.9 Total projects excluded from the condensed consolidated financial statements (5) 128.4 134.7 Total projects 805.5 948.0 (1) Represents the calendar quarter of actual or expected commercial operation. (2) Net plant capacity represents the maximum generating capacity at standard test conditions of a facility multiplied by the Company's percentage of economic ownership of that facility after taking into account any redeemable preference shares and shareholder loans the Company holds. (3) Total plant capacity represents the maximum generating capacity at standard test conditions of a facility after taking into account any redeemable preference shares and shareholder loans the Company holds. (4) Acquired from third parties during the three months ended September 30, 2015 (see Note 3). (5) These projects are subject to the Project Investment Agreement (as defined herein), which provides that SunEdison will contribute such projects (or substitute projects) to the Company for no additional consideration upon such projects reaching commercial operation date ("COD"). Basis of Presentation For all periods prior to the IPO, the accompanying unaudited consolidated financial statements reflect the operations of SunEdison Emerging Markets Co. (the “Predecessor”) which consisted of the assets that the Company acquired from SunEdison prior to and concurrently with the closing of the IPO, and were prepared using SunEdison’s historical basis in assets and liabilities. For all periods subsequent to the IPO, the accompanying unaudited condensed consolidated financial statements represent the results of the Company, which consolidates Global LLC through its controlling interest. The accompanying unaudited consolidated financial statements have been prepared in accordance with the regulations of the Securities and Exchange Commission (“SEC”) for interim financial information. Accordingly, they do not include all of the information and notes required by U.S. generally accepted accounting principles (“U.S. GAAP”) for complete financial statements. These unaudited condensed consolidated financial statements should be read in conjunction with the Predecessor audited financial statements and notes thereto as of December 31, 2014 and 2013 and for the years ended December 31, 2014 and 2013, included in the Company's registration statement on Form S-1, as amended (Registration No. 333-203934) (the “Registration Statement”) filed with the SEC. Interim results are not necessarily indicative of results for a full year.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anagement services agreement (see Note 14). In the opinion of management, the accompanying unaudited consolidated financial statements contain all material adjustments consisting of normal and recurring adjustments necessary to present fairly the Company’s unaudited consolidated financial position as of September 30, 2015, and the results of operations, comprehensive income and cash flows for the three and nine months ended September 30, 2015 and 2014.</t>
  </si>
  <si>
    <t>Summary of Significant Accounting Policies</t>
  </si>
  <si>
    <t>Accounting Policies [Abstract]</t>
  </si>
  <si>
    <t>SUMMARY OF SIGNIFICANT ACCOUNTING POLICIES Principles of Consolidation The accompanying consolidated financial statements include the results of wholly-owned and partially-owned subsidiaries in which the Company has a controlling interest with all significant intercompany accounts and transactions eliminated. When the Company is the primary beneficiary of a variable interest entity in renewable energy projects, or if the Company has a controlling interest in renewable energy projects, such projects are consolidated. Use of Estimates In preparing the unaudited condensed consolidated financial statements, the Company uses estimates and assumptions that affect the reported amounts of assets and liabilities at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Earnings per Share Earnings (Loss) per share (“EPS”) is based upon the weighted-average shares outstanding. Unvested restricted stock awards that contain non-forfeitable rights to dividends are treated as participating securities and are included in the EPS computation using the two-class method, to the extent that there are undistributed earnings available as such securities do not participate in losses. Stock-Based Compensation Stock-based compensation expense for all share-based payment awards is based on the estimated grant-date fair value and is accounted for in accordance with the Financial Accounting Standards Board (“FASB”) Accounting Standards Codification (“ASC”) 718, Compensation—Stock Compensation .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 Derivative Financial Instruments 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on the type of hedging relationship. The effective portion of changes in fair value of derivative instruments designated as cash flow hedges is reported as a component of other comprehensive income (loss) (“OCI”). Changes in the fair value of these derivatives are subsequently reclassified into earnings in the period that the hedged transaction affects earnings. The ineffective portion of changes in fair value is recorded as a component of net income (loss) on the consolidated statement of operations. The change in fair value of undesignated derivative instruments is reported as a component of net income (loss) on the consolidated statement of operations. Reclassifications Certain prior period balances have been reclassified to conform to current period presentation of certain current assets and liabilities in the Company’s unaudited condensed consolidated financial statements and accompanying notes. Such reclassifications have no effect on previously reported balance sheet subtotals, results of operations, equity, or cash flows. Recent Accounting Pronouncement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pplica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unaudited condensed consolidated financial statements and related disclosures upon adoption.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The standard provides accounting guidance that will be used along with existing auditing standards. ASU 2014-15 applies to all entities for the first annual period ending after December 15, 2016, and interim periods thereafter. The adoption of ASU 2014-15 is not expected to have material effect on the Company's unaudited condensed consolidated financial statements. In January 2015, the FASB issued ASU 2015-01, Income Statement-Extraordinary and Unusual Items (Subtopic 225-20): Simplifying Income Statement Presentation by Eliminating the Concept of Extraordinary Items . ASU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the amendments prospectively or retrospectively to all prior periods presented in the financial statements. Early adoption is permitted provided that the guidance is applied from the beginning of the fiscal year of adoption. The adoption of ASU 2015-01 is not expected to have a material effect on the Company's unaudited condensed consolidated financial statements. In February 2015, the FASB issued ASU 2015-02, Consolidation (Topic 810): Amendments to the Consolidation Analysis . ASU 2015-02 amended the process that a reporting entity must perform to determine whether it should consolidate certain types of legal entities. ASU 2015-02 is effective for annual periods ending after December 15, 2015, and for annual periods and interim periods thereafter with early adoption permitted. The adoption of ASU No. 2015-02 is not expected to have a material effect on the Company's unaudited condensed consolidated financial statement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In August 2015, the FASB issued ASU No. 2015-15, Interest - Imputation of Interest (Subtopic 835-30): Presentation and Subsequent Measurement of Debt Issuance Costs Associated with Line-of Credit Arrangements . ASU 2015-15 indicates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Early adoption is permitted, but only for debt issuance costs that have not been reported in financial statements previously issued or available for issuance. The Company is currently evaluating the impact of ASU 2015-03 and ASU 2015-15 on its consolidated financial statements. In September 2015, the FASB issued ASU No. 2015-16, Business Combinations (Topic 805): Simplifying the Accounting for Measurement-Period Adjustments ,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effective for the Company on a prospective basis on January 1, 2016. Early adoption is permitted for any interim and annual financial statements that have not yet been made available for issuance. The Company is currently evaluating the impact of ASU 2015-16 on its consolidated financial statements.</t>
  </si>
  <si>
    <t>Acquisitions</t>
  </si>
  <si>
    <t>Business Combinations [Abstract]</t>
  </si>
  <si>
    <t>ACQUISITIONS Hercules On May 14, 2015, the Company completed the acquisition of 100% of the outstanding shares of Honiton Energy XIL Holdings Limited (“Honiton XIL”) and Honiton Energy BAV Holdings Limited (“Honiton BAV”, and together with Honiton XIL, “Hercules”) from Honiton Energy Caymans Limited. Hercules operates three wind energy generation projects located in China with a combined generation capacity of 148.5 MW. The aggregate cash consideration paid for this acquisition was $ 109.1 million . NSM 24 On June 9, 2015, the Company completed the acquisition of a 51.0% equity interest in SEI Solar Power Private Limited (“NSM 24”) from Astronergy Solar Korea Co. Limited. NSM 24 owns an operating solar energy system located in India with a generation capacity of 23.9 MW. The aggregate consideration paid for the acquisition of this interest was $ 9.1 million in cash. Concurrently with the acquisition, SunEdison contributed its 49.0% equity interest in NSM 24 to the Company, which was remeasured from SunEdison’s historical cost basis to fair value of $8.6 million at the time of the acquisition. Accordingly, the NSM 24 acquisition was accounted for as a step acquisition, and the Company recognized a gain of $1.4 million related to the remeasurement of the equity interest in NSM 24 to fair value. Witkop/Soutpan On August 6, 2015, SunEdison completed the acquisition of an additional 41.3% equity interest in the solar projects Witkop and Soutpan located in South Africa with a combined generation capacity of 32.6 MW from a subsidiary of Chint Solar (Zhejiang) Co., Ltd. The aggregate consideration paid for the 41.3% interests was $ 38.7 million in cash. Prior to this purchase SunEdison held a 9.7% interest in each of these projects which were accounted for as equity method investments. The combined fair value of the Company's aggregate interest ( 51.0% ) is $47.8 million . SunEdison transferred its aggregate interest in each of these projects to the Company following the acquisition. Renova T ransaction On July 15, 2015, the Company signed agreements with Renova Energia S.A. (“Renova”) to acquire two wind projects and one hydro-electric project in Brazil that have a combined generation capacity of approximately 336.2 MW. The aggregate consideration for this acquisition was expected to be $ 479.4 million , comprised of $ 174.5 million in cash and 20,327,499 shares of the Company’s Class A common stock . On September 18, 2015, the Company completed the acquisition of two operating wind energy projects located in Brazil (Salvador and Bahia) that represent 294.4 MW of combined generation capacity (the “Renova Transaction”). The fair value of the consideration paid for these two projects was $ 320.7 million , comprised of $ 116.7 million in cash, funded with the proceeds from the offering of the Senior Notes (see Note 6), 20,327,499 shares of the Company's Class A common stock valued at $183.6 million based on the value on September 18, 2015 of $9.03 per share, and a put/call arrangement contributed by SunEdison with a fair value of $20.4 million . The Company repaid all of the project-level indebtedness of these projects shortly following the completion of the Renova Transaction. The Company expects to acquire the hydro-electric energy project during the fourth quarter of 2015 for approximately $33.2 million in cash (after foreign translation effects from the Brazilian Real using an exchange rate as of September 30, 2015). In addition, the Company entered into an omnibus closing agreement (the “Omnibus Agreement”) with Global LLC, SunEdison, certain of the Company’s foreign subsidiaries and Renova pursuant to which the Company agreed to accept certain financing liens on such acquired projects in exchange for the agreement by Renova to grant the Company a security interest in 19,221,671 of the shares of the Company’s Class A common stock received by Renova in connection with the Renova Transaction. In the event that Renova does not obtain a release of the liens by January 31, 2016, the Company has the right to repay the Renova debt associated with the liens to obtain their release. The Omnibus Agreement also required Renova to deposit $5 million of cash and all dividends payable to Renova for the third and fourth quarters of 2015 on the Company’s Class A common stock received by Renova in connection with the Renova Transaction. These funds may be used by the Company to pay dividends to the holders of its Class A common stock for the third and fourth quarters of 2015. While we expect Renova to obtain the release of the liens before the end of 2015, Renova's ability to do so is beyond our control and it may not obtain such release at the anticipated time. As a result of the Renova Transaction, Renova is entitled to appoint one director to the Company’s board of directors, and such right will continue so long as Renova holds at least 28% of the Company’s Class A common stock that Renova received in connection with the transaction. The net sales and net loss related to the foregoing acquisitions are reflected in the accompanying condensed consolidated statements of operations for the nine months ended September 30, 2015 are shown below. Nine Months Ended September 30, 2015 (In thousands) Hercules NSM 24 Witkop / Soutpan Renova (Salvador / Bahia) Net sales $ 7,361 $ 1,902 $ 4,932 $ 2,350 Net income (loss) (2,248 ) 273 (791 ) (635 ) The unaudited pro forma supplementary data presented in the table below gives effect to the acquisitions as if the transactions occurred on January 1, 2015 and 2014. The pro forma supplementary data is provided for informational purposes only and should not be construed to be indicative of the Company's results of operations had the acquisitions been consummated on the date assumed or of its results of operations for any future date. Nine Months Ended September 30, (In thousands) 2015 2014 Net sales $ 127,008 $ 70,668 Net loss (126,838 ) (39,134 ) Acquisition Accounting The preliminary estimated acquisition date allocation of assets and liabilities for the above acquisitions as of September 30, 2015 are as follows: 2015 Preliminary (In thousands) Hercules NSM 24 Witkop / Soutpan Renova (Salvador / Bahia) Cash and cash equivalents $ 4,315 $ 9 $ 580 $ 5,325 Restricted cash 8,691 8,529 24,250 41,488 Accounts receivable, net 18,102 506 5,163 11,588 Renewable energy facilities, net 155,783 37,800 211,400 482,712 Intangible assets, net — 2,877 80,879 — Other assets 6,236 62 4,317 2,063 Total assets acquired 193,127 49,783 326,589 543,176 Accrued expenses and other current liabilities 15,171 4,588 16,633 8,041 Deferred tax liabilities — 2,608 34,342 — Long term debt, including current portion 68,871 24,842 181,910 214,473 Total liabilities assumed 84,042 32,038 232,885 222,514 Noncontrolling interests — — 45,916 — Fair value of net assets acquired $ 109,085 $ 17,745 $ 47,788 $ 320,662 The initial accounting for the Hercules, NSM 24, Witkop/Soutpan and Renova (Salvador/Bahia) business combinations is not complete because the evaluation necessary to assess the fair values of certain assets acquired and liabilities assumed is in process. The provisional amounts are subject to revision until the evaluations are completed to the extent that any additional information is obtained about the facts and circumstances that existed as of the acquisition date. Subsequent Events FERSA Transaction On October 7, 2015, the Company completed the acquisition of three Indian wind projects, Bhakrani, Gadag and Hanumanhatti, which represent 101.6 MW of combined generation capacity, from Fersa Energias Renovables, S.A. (“FERSA”), a Spanish wind developer (the “FERSA Transaction”). The aggregate consideration for the FERSA Transaction was approximately $ 33.4 million in cash which was funded with proceeds from the offering of the Senior Notes. The cash consideration was held in an escrow account at September 30, 2015 and was released to FERSA upon completion of the acquisition. The cash consideration that was held in escrow is reflected as restricted cash on the accompanying condensed consolidated balance sheet. In addition, the Company fully repaid project-level indebtedness of $39.0 million in connection with the completion of the FERSA Transaction. The debt settlement payment is reflected within other assets on the accompanying condensed consolidated balance sheet. LAP Transaction On May 19, 2015, SunEdison Holdings Corporation (“Holdings”), the Company's immediate parent company, entered into an Amended and Restated Share Purchase Agreement (the “Share Purchase Agreement”) with the shareholders of Latin America Power Holding, B.V. (“LAP”), pursuant to which, among other things, Holdings agreed to acquire six operating hydro-electric projects (the “LAP Transaction”) located in Peru with a combined generation capacity of 72.5 MW (the “Peru Projects”). Holdings intended to transfer the Peru Projects to the Company after the closing of the acquisition. Holdings’ obligation to complete the acquisition contemplated by the Share Purchase Agreement was subject to the satisfaction of various closing conditions. In addition, the Share Purchase Agreement provided that subject to certain conditions each party could terminate the agreement if the closing did not occur on or prior to September 30, 2015. On October 1, 2015, Holdings received a notice from the sellers purporting to terminate the Share Purchase Agreement. Following receipt of such notice, Holdings exercised its right under the Share Purchase Agreement to terminate the agreement based on the failure by the sellers to satisfy certain conditions precedent to closing and the transaction not closing prior to September 30, 2015. As a result of these developments, the Company does not expect that it will acquire the Peru Projects from Holdings . On November 6, 2015, Holdings received a request for arbitration naming Holdings, SunEdison and TerraForm Power, Inc. (“TERP”) as respondents. In the request for arbitration, the claimants allege, among other things, that Holdings breached the Share Purchase Agreement and that SunEdison and TERP breached their respective guaranties and request, among other things, damages in an amount not less than $150 million. Holdings, SunEdison and TERP are in the preliminary stages of reviewing the request for arbitration and, as a result, we are unable to provide reasonable estimates as to any potential liability that any of these parties may have. The Company is not named as a party in the arbitration request and has no contractual obligation with respect to the LAP Transaction. Pending Acquisitions BioTherm Transaction In April 2015, the Company entered into a purchase and sale agreement to acquire a controlling interest in certain operating renewable energy generation assets located in South Africa with a combined generation capacity of 32.6 MW from BTSA Netherlands Cooperatie U.A. (“BioTherm”). The aggregate consideration payable for these three projects is approximately $ 63.4 million , comprised of approximately $ 55.2 million in cash and 544,055 shares of the Company’s Class A common stock, which is contractually determined. In addition to the foregoing, the Company has agreed to pay BioTherm approximately $ 20.5 million in additional cash consideration for certain rights and services, of which $18.0 million was paid in August 2015. In August 2015, the Company deposited $20.3 million and 544,055 shares of its Class A common stock into an escrow account to be used as purchase consideration for the two solar projects (Aries and Konkoonsies) and paid the full purchase price of $27.3 million in cash for the purchase of the wind project (Klipheuwel). The cash held in escrow and cash paid for Klipheuwel is reported within other assets on the Company’s balance sheet as of September 30, 2015 and the relating Class A common stock is reported as issued. The completion of the BioTherm transaction remains subject to obtaining consents from the South African Department of Energy and project lenders and is expected to occur before the end of the first quarter in 2016. Prior to the completion of the BioTherm transaction, BioTherm is required to direct payment of all distributions from Klipheuwel to the Company, and the Company and BioTherm are required to jointly direct the release from the escrow to the Company amounts equal to the distributions from the Aries and Konkoonsies projects. Solarpack Transaction In April 2015, the Company entered into a share purchase agreement to acquire certain operating renewable energy generation assets located in Uruguay with a combined generation capacity of 26.4 MW (“the Solarpack Transaction”) from Solarpack Corporación Tecnológica, S.L. (“Solarpack”). The aggregate consideration that will be paid for this acquisition is $ 35.2 million in cash. The Solarpack Transaction is expected to close by the end of 2015 upon the projects' achievement of commercial operation. GME Transaction In June 2015, the Company signed an agreement with the shareholders of Globeleq Mesoamérica Energy (Wind) Limited (“GME”) to acquire four operating wind projects and an operating solar project in Honduras, Costa Rica and Nicaragua representing a combined generation capacity of 326.0 MW (the “GME Projects”), as well as GME’s wind and solar development platform. The consummation of the transaction is subject to various conditions, including obtaining consents from the project lenders. The Company is working with GME, SunEdison, the project lenders and others to satisfy the closing conditions and currently anticipate that the transaction will close by the end of 2015. However, various of the closing conditions are beyond our control and the transaction may not close at the time and on the terms anticipated. The aggregate consideration payable by us to GME is comprised of $337.9 million in cash and 701,754 shares of the Company’s Class A common stock, plus interest of 15% per annum on the purchase price accruing from October 1, 2015. Immediately following the acquisition of GME by the Company, the Company expects to sell GME’s development platform to SunEdison. In addition, shortly following the completion of the GME acquisition, the Company expects to pay $46.9 million to SunEdison for the Choluteca project upon the closing of a separate purchase agreement between SunEdison and GME, subject to a potential downward adjustment based on the actual tariff rates awarded to the project.</t>
  </si>
  <si>
    <t>Renewable Energy Facility</t>
  </si>
  <si>
    <t>Property, Plant and Equipment [Abstract]</t>
  </si>
  <si>
    <t>Renewable energy facilities, net consists of the following: September 30, 2015 December 31, 2014 (In thousands) Land $ 3,190 $ 2,739 Solar energy systems 609,506 306,203 Wind energy systems 601,260 — Total renewable energy facilities in service, at cost 1,213,956 308,942 Less accumulated depreciation (25,360 ) (15,804 ) Total renewable energy facilities in service, net 1,188,596 293,138 Construction in progress - solar energy systems — 92,941 Total renewable energy facilities, net $ 1,188,596 $ 386,079 Depreciation expense related to renewable energy facilities was $5.9 million and $11.6 million for the three and nine months ended September 30, 2015 , respectively, as compared to $1.7 million and $4.8 million for the same periods in the prior year. Construction in progress represents costs incurred to complete the construction of the facilities in the Company’s current portfolio that were either contributed to the Company by SunEdison or acquired from SunEdison. When plants are contributed or sold to the Company after completion by SunEdison, the Company retroactively recasts its historical financial statements to present the construction activity as if it consolidated the facility at inception of the construction. All construction in progress costs are stated at SunEdison’s historical cost.</t>
  </si>
  <si>
    <t>Intangible Assets</t>
  </si>
  <si>
    <t>Finite-Lived Intangible Assets, Net [Abstract]</t>
  </si>
  <si>
    <t>INTANGIBLE ASSETS The following table presents the gross carrying amount and accumulated amortization of intangible assets as of September 30, 2015 : Weighted Average Amortization Period (Years) Accumulated Currency Translation Adjustment Gross Carrying Amount (In thousands, except weighted average amortization period) Accumulated Amortization Net Book Value Revenue contracts 20 $ 83,756 $ (690 ) $ (7,366 ) $ 75,700 As of September 30, 2015 , the Company had revenue contracts representing long-term power purchase agreements (“PPAs”) that were obtained through acquisitions (see Note 4). Revenue contracts are amortized on a straight-line basis over the remaining lives of the agreements, which range from 20 to 23 years as of September 30, 2015 . Amortization expense related to the revenue contracts is recognized in the unaudited consolidated statements of operations as either a reduction or increase of revenue when the contract rate is above or below market rates (favorable or unfavorable) or within depreciation, accretion and amortization expense when the contract rate is equal to market rates (in-place). Amortization expense for the three and nine month periods ended September 30, 2015 was not material.</t>
  </si>
  <si>
    <t>Debt</t>
  </si>
  <si>
    <t>Debt Disclosure [Abstract]</t>
  </si>
  <si>
    <t>DEBT Debt as of September 30, 2015 and December 31, 2014 consists of the following: (In thousands) As of September 30, 2015 As of December 31, 2014 Total Principal Current Long-Term Total Principal Current Long-Term Bridge facility $ — $ — $ — $ 150,000 $ 1,500 $ 148,500 Senior notes due 2022 800,021 — 800,021 — — — Project debt 439,894 79,772 360,122 374,111 30,042 344,069 Total $ 1,239,915 $ 79,772 $ 1,160,143 $ 524,111 $ 31,542 $ 492,569 Bridge Facility On December 22, 2014, Global LLC entered into a credit and guaranty agreement with JPMorgan Chase Bank, N.A., as administrative agent, collateral agent, documentation agent, sole lead arranger, sole lead bookrunner, and syndication agent, which initially provided for bridge term loans in an aggregate funding amount of $150.0 million that was subsequently amended to increase the aggregate funding to $550.0 million (the “Bridge Facility”). Global LLC’s obligations under the bridge facility were guaranteed by certain of its domestic subsidiaries. The Company’s obligations and the guarantee obligations of its subsidiaries were secured by first priority liens on, and security interests in, substantially all present and future assets of Global LLC and the subsidiary guarantors. Global LLC paid debt issuance fees of $18.8 million upon entry into the Bridge Facility, which were recognized as deferred financing fees. On August 4, 2015, $459.8 million was outstanding under the Bridge Facility and the effective interest rate was 11.08% . The Bridge Facility was repaid in full and terminated on August 5, 2015, concurrent with the completion of the IPO. Revolving Credit Facility On August 5, 2015, TerraForm Global Operating LLC (“Global Operating LLC”), a wholly owned subsidiary of Global LLC, entered into a revolving credit facility (the “Revolver”), which provides for a revolving line of credit of $485.0 million . The Revolver includes borrowing capacity available for letters of credit and allows for incremental commitments of up to $265.0 million . Global LLC and certain of its subsidiaries are guarantors under the Revolver. The Revolver contains certain financial covenants, including a maximum borrower leverage ratio and a minimum borrower debt service coverage ratio. The Revolver also contains covenants that are customary for this type of financing, including limitations on indebtedness, liens, investments and restricted payments; provided, however, that each of Global Operating LLC and Global LLC will be permitted to pay distributions to unit holders out of available cash so long as no default or event of default under the Revolver shall have occurred and be continuing at the time of such distribution or would result therefrom and Global Operating LLC is in compliance with its financial covenants. In connection with the Revolver, (i) Global LLC is required to pledge 100% of the equity in Global Operating LLC and (ii) 100% of the equity in certain intermediate subsidiaries of Global Operating LLC are also required to be pledged as collateral to the lenders. The Revolver contains events of default that are customary for this type of financing. 2022 Senior Notes On August 5, 2015, Global Operating LLC completed the sale of $810.0 million of 9.75% senior notes due 2022 (the “Senior Notes”) issued by Global Operating LLC in a private offering. The Senior Notes bear interest at a fixed rate, which interest is payable in cash semiannually, and mature on August 15, 2022. The Senior Notes are subject to customary redemption rights for high yield debt securities. The Senior Notes are guaranteed by Global LLC and any subsidiaries of Global Operating LLC that guarantee Global Operating LLC’s obligations under the Revolver. The Company does not guarantee the Senior Notes. The terms of the Senior Notes are governed under an indenture among Global LLC, Global Operating LLC, any subsidiary guarantors and a trustee. The indenture provides that upon the occurrence of a change of control, as defined therein, Global Operating LLC must offer to repurchase the Senior Notes at 101% of the applicable principal amount, plus accrued and unpaid interest and additional interest, if any, to the repurchase date. The indenture also contains customary negative covenants, subject to a number of important exceptions and qualifications, applicable to Global LLC, Global Operating LLC and its restricted subsidiaries, including, covenants related to: indebtedness, disqualified stock and preferred stock; dividends and distributions to stockholders and parent entities; repurchase and redemption of capital stock; investments; transactions with affiliates; liens; mergers, consolidations and transfers of substantially all assets; transfer or sale of assets, including capital stock of subsidiaries; and prepayment, redemption or repurchase of indebtedness subordinated to the Senior Notes. The indenture also provides for customary events of default which, upon occurrence, would permit or require the principal of and accrued interest on the Senior Notes to become or to be declared due and payable. Project Debt The Company typically finances renewable energy plants through project entity specific debt secured by the project entity’s assets (primarily the renewable energy systems) with no recourse to the Company. These financing arrangements typically provide for a credit facility used for construction, which upon completion is converted into term debt. As of September 30, 2015 , the Company had $439.9 million of project-level debt that is secured by the assets of the applicable project subsidiaries and certain intermediary holding companies. Term debt for plants in South Africa consists of variable rate loans, totaling $196.3 million , with interest rates tied to the three-month LIBOR and the three-month Johannesburg Interbank Agreed Rate, as well as fixed rate loans totaling $140.6 million . The interest rates on the South Africa term debt as of September 30, 2015 range from 8.10% to 13.03% after accounting for hedging costs, and the debt matures between 2024 and 2031 . Principal and interest are due and payable in arrears at the end of each fiscal quarter or semi-annually and on the maturity date of the credit facilities. Term debt for plants in India consists of fixed and variable rate loans with interest rates tied to one of the following indexes: (i) the six-month LIBOR; (ii) the two-year Infrastructure Development Finance Company (“IDFC”) benchmark rate; (iii) the PFS reference rate; or (iv) the L&amp;T prime lending rate. India term debt with fixed rates totaled $21.8 million as of September 30, 2015, with rates ranging from 4.54% to 18.00% . India term debt with variable rates totaled $73.0 million as of September 30, 2015, with rates ranging from 12.40% to 12.88% . All loans mature between 2017 and 2030 . Principal and interest are due and payable in arrears monthly or quarterly and on the maturity dates of the credit facilities. As of September 30, 2015, the borrower under two Indian term loans was not in compliance with certain covenants due to changes in foreign currency valuations. The aggregate principal amount outstanding under the applicable loans was $20.0 million as of September 30, 2015 and both loans are classified as current. The Company is seeking a waiver of this noncompliance from the lender, pending receipt of which, and subject to the satisfaction of certain other conditions, the Company is not able to receive distributions from the applicable projects. Term debt totaling $8.2 million for plants in Malaysia consists of variable rate loans with interest rates tied to the Kuala Lumpur Interbank Offered Rate. The interest rates on Malaysian term debt as of September 30, 2015 range from 4.00% to 6.22% and mature between 2028 and 2033. Principal and interest are due and payable in arrears at the end of each fiscal quarter or on the maturity date of the credit facility. Each of the term debt agreements contains customary representations, covenants and warranties of the respective borrower including limitations on business activities, guarantees, environmental issues, plant maintenance standards and a minimum debt service coverage ratio requirement. In particular these agreements contain financial and other restrictive covenants that limit the Company's project subsidiaries’ ability to make distributions to it or otherwise engage in activities that may be in its long-term best interests. The project-level financing agreements generally prohibit distributions from the project entities to the Company unless certain specific conditions are met, including the satisfaction of certain financial ratios. Debt Extinguishments During the three months ended September 30, 2015, the Company repaid $324.8 million aggregate principal amount of project-level indebtedness related to certain of its projects. Maturities The aggregate amounts of payments on long-term debt due after September 30, 2015 are as follows: Maturities (In thousands) Within 1 Year Year 1 through Year 2 Year 2 through Year 3 Year 3 through Year 4 Year 4 through Year 5 Thereafter Total Maturities of long-term debt $ 79,772 $ 8,122 $ 7,781 $ 10,202 $ 15,081 $ 1,118,957 $ 1,239,915 Subsequent Events Subsequent to September 30, 2015, the Company repaid approximately $45.0 million of the project-level indebtedness related to certain additional projects.</t>
  </si>
  <si>
    <t>Income Taxes</t>
  </si>
  <si>
    <t>Income Tax Disclosure [Abstract]</t>
  </si>
  <si>
    <t>INCOME TAXES The income tax provision consisted of the following: Three Months Ended September 30, Nine Months Ended September 30, (In thousands, except effective tax rate) 2015 2014 2015 2014 Loss before income tax benefit $ (82,927 ) $ (1,355 ) $ (116,381 ) $ (2,892 ) Income tax (benefit) expense (18 ) 184 432 448 Effective tax rate — % (13.6 )% (0.4 )% (15.5 )% The Company records income tax expense each quarter using its best estimate of the full year’s effective tax rate. The Company regularly reviews its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In conjunction with the IPO, the Company recognized net deferred tax assets of $29.2 million in jurisdictions where it is more likely than not these tax benefits will be realized. The Company’s total deferred tax liabilities, net of deferred tax assets, as of September 30, 2015 and December 31, 2014, were $5.1 million and $2.7 million, respectively. As of September 30, 2015, the Company owns 65.6% of Global, LLC and consolidates the results of Global LLC through its controlling interest. The Company records SunEdison's 34.4% ownership of Global LLC as a non-controlling interest in the financial statements. Global LLC is treated as a partnership for income tax purposes. As such, the Company records income tax on its 65.6% of Global LLC's taxable income and SunEdison records income tax on its 34.4% share of taxable income generated by Global LLC. For the nine months ended September 30, 2015 , the overall effective tax rate was different than the statutory rate of 35.0% primarily due to the release of a valuation allowance on certain tax benefits attributed to foreign jurisdictions and to tax holiday benefits in foreign jurisdictions. For the nine months ended September 30, 2015 , the Company released a valuation allowance of approximately $2.2 million on foreign net operating losses. The tax benefit of the valuation allowance release was offset by $2.6 million of year to date tax expense. As of September 30, 2015 , most jurisdictions are in a net deferred tax asset position. A valuation allowance is recorded against the deferred tax assets primarily because of the history of losses in those jurisdictions.</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ross currency swaps to mitigate interest rate and foreign currency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Cross currency swaps are used to reduce risks arising from the change in fair value of certain foreign currency denominated assets and liabilities in order to minimize the impact of foreign currency fluctuations on operating results. The Company does not use derivative instruments for speculative purposes. Activities related to derivative instruments were reported in the line items as of and for the periods indicated, as follows: (In thousands) Assets (Liabilities or Equity) Fair Value Type of Instrument Balance Sheet Classification As of September 30, 2015 As of December 31, 2014 Derivatives designated as hedging: Interest rate swaps Other liabilities $ (659 ) $ (4,780 ) Accumulated other comprehensive loss 55,980 11,489 Cross currency swaps Other assets 46,937 18,183 Accumulated other comprehensive income (46,937 ) (21,630 ) Derivatives not designated as hedging: Interest rate swaps Other assets $ 383 $ — Other liabilities — (486 ) Currency forward contracts Other liabilities (15,873 ) — (In thousands) Three Months Ended September 30, Nine Months Ended September 30, Type of Instrument Statement of Operations Classification 2015 2014 2015 2014 Derivatives not designated as hedging: Interest rate swaps Interest (income) expense $ (320 ) $ 358 $ (790 ) $ 584 Foreign currency contracts Loss on foreign currency exchange 37,552 — 37,552 — Certain derivative contracts contain provisions providing the counterparties a lien on specific assets as collateral. There was no cash collateral received or pledged as of September 30, 2015 and December 31, 2014 related to the Company's derivative transactions. Derivatives Designated as Hedges Interest Rate Swaps The Company has entered into interest rate swap agreements to hedge variable rate project-level debt. These interest rate swaps qualify for hedge accounting and are designated as cash flow hedges. Under the interest rate swap agreements, the project pays a fixed rate and the counterparty to the agreement pays a variable interest rate. The amounts deferred in other comprehensive income and reclassified into earnings during the period related to the interest rate swap are provided in the table above. There was no material ineffectiveness recorded for the periods presented. Cross Currency Swaps The Company has entered into cross currency swap agreements to hedge its exposure to foreign currency fluctuations on debt denominated in U.S. Dollars. These interest rate swaps qualify for hedge accounting and were designated as cash flow hedges. The amounts deferred in other comprehensive income and reclassified into earnings during the period related to these cross currency swaps are provided in the table above. There was no ineffectiveness recorded for the periods presented. Derivatives Not Designated as Hedges Foreign Currency Contracts The Company transacts business in various foreign currencies and has established a program that primarily utilizes foreign currency contracts to offset the risks associated with the effects of certain foreign currency exposures. The Company does not use these foreign currency contracts for trading purposes nor does it designate these forward contracts as hedging instruments pursuant to ASC 815. As of September 30, 2015, the notional amounts of the foreign currency contracts the Company held to purchase U.S. Dollars in exchange for other major international currencies were $992.9 million . Included in the Company’s non-operating income was $37.6 million of net losses related to these foreign currency contracts for the three and nine months ended September 30, 2015. The foreign currency net loss of $66.0 million that hedge the purchase of foreign currencies for investments in acquisitions and debt extinguishments was a result of devaluation in the Brazilian Real (BRL), Chinese Yuan Renminbi (CNY), Indian Rupee (INR), Malaysian Ringgit (MYR), South African Rand (ZAR), and Thai Baht (THB) as compared to the U.S. Dollar during the current quarter. The foreign currency net gain of $28.4 million associated with the sale of current period and future cash flows was a result of devaluation in the Brazilian Real, Chinese Yuan Renminbi, Indian Rupee, Malaysian Ringgit, South African Rand, and Thai Baht as compared to the U.S. Dollar. The fair value of the Company’s outstanding foreign currency forward contracts was a net loss of $15.9 million as of September 30, 2015. The cash flow related to foreign currency contracts that remain outstanding are classified as operating activities. The Company realized a net loss of $21.7 million on its currency forward contracts that matured in the current quarter. The cash flows associated with foreign currency contract settlements are classified as investing activities. The net loss relating to investments is partially offset by the lower cost associated with the certain acquisitions and debt extinguishments. Interest Rate Swaps The Company has entered into interest rate swap agreements that economically hedge the cash flows for project-level debt. These interest rate swaps pay a fixed rate and the counterparties to the agreements pay a variable interest rate. The changes in fair value are recorded in interest expense, net in the unaudited condensed consolidated statement of operations as these hedges are not accounted for under hedge accounting. Notional Amounts As of September 30, 2015, notional amounts for derivative instruments consisted of the following: Notional Amounts as of (In thousands) September 30, 2015 Derivatives designated as hedges: Interest rate swaps (USD) 132,781 Cross currency swaps (USD) 184,834 Derivatives not designated as hedges: Interest rate swaps (USD) 122,829 Currency forward contracts (BRL) 2,131,516 Currency forward contracts (CNY) 437,810 Currency forward contracts (INR) 18,746,417 Currency forward contracts (MYR) 46,791 Currency forward contracts (THB) 1,523,268 Currency forward contracts (ZAR) 927,565</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fair value by using pricing services to support the underlying market price of interest rates and foreign currency exchange rates. Fair Value of Debt The carrying amount and estimated fair value of the Company’s long-term debt as of September 30, 2015 is as follows: As of September 30, 2015 (In thousands) Carrying Amount Fair Value Long-term debt, including current portion $ 1,239,915 $ 1,262,241 The fair value of the Company’s long-term debt was determined using inputs classified as Level 2 and a discounted cash flow approach using market rates for similar debt instruments. The Company determined that book value approximates fair value as of December 31, 2014 due to the variable rate nature of these obligations. Recurring Fair Value Measurements 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15 As of December 31, 2014 Assets (liabilities) in thousands Level 1 Level 2 Level 3 Total Level 1 Level 2 Level 3 Total Interest rate swaps $ — $ (276 ) $ — $ (276 ) $ — $ (5,266 ) $ — $ (5,266 ) Foreign currency forward contracts (15,873 ) — — (15,873 ) — — — — Cross currency swaps — 46,937 — 46,937 — 18,183 — 18,183 Total $ (15,873 ) $ 46,661 $ — $ 30,788 $ — $ 12,917 $ — $ 12,917 The Company uses a discounted valuation technique to fair value its derivative assets and liabilities. The primary inputs into the valuation of interest rate swaps and foreign currency contracts are forward interest rates, foreign currency exchange rates, and to a lesser degree, credit spreads. The Company’s interest rate swaps and cross currency swaps are considered Level 2, since all significant inputs are corroborated by market observable data. There were no transfers into or out of Level 1, Level 2 and Level 3 during the three and nine months ended, September 30, 2015 and 2014.</t>
  </si>
  <si>
    <t>Stockholders' Equity</t>
  </si>
  <si>
    <t>Equity [Abstract]</t>
  </si>
  <si>
    <t xml:space="preserve">STOCKHOLDERS’ EQUITY Authorized Capital Stock On August 5, 2015, the Company amended and restated its certificate of incorporation to authorize: (i) 2,750,000,000 shares of Class A common stock, par value $0.01 per share; (ii) 200,000,000 shares of Class B common stock, par value $0.01 per share; (iii) 550,000,000 shares of Class B1 common stock, par value $0.01 per share; and (iv) 50,000,000 shares of preferred stock, par value $0.01 per share. Each share of Class A common stock and Class B1 common stock entitles the holder to one vote with respect to each matter presented to the Company's stockholders on which the holders of Class A common stock or Class B1 common stock, as applicable, are entitled to vote. Each share of Class B common stock entitles the holder to 100 votes on matters presented to the Company's stockholders generally. Holders of shares of the Company's Class A common stock, Class B common stock and Class B1 common stock vote together as a single class on all matters presented to the Company's stockholders for their vote or approval, except as otherwise required by applicable law. Holders of the Company’s Class B common stock and Class B1 common stock do not have any right to receive dividends. Shares of Class B common stock and Class B1 common stock can be redeemed at a price per share equal to par value upon the exchange of Class B Units of Global LLC for shares of the Company’s Class A common stock. Initial Public Offering and Related Transactions On August 5, 2015, the Company completed its IPO by issuing 45,000,000 shares of its Class A common stock at a price of $15.00 per share (the “IPO Price”) for aggregate gross proceeds of $675.0 million . The Company received net proceeds of $624.0 million from the sale of the Class A common stock after deducting underwriting discounts, commissions, structuring fees, and offering expenses. Following the IPO, the Company owns 65.6% of Global LLC and consolidates the results of Global LLC through its controlling interest, with SunEdison’s 34.4% interest shown as non-controlling interests. Private Placements On May 6, 2015, Global LLC raised $175.0 million from the sale of its Class D units to certain private investors (the “May Private Placement”). On June 9, 2015, Global LLC raised an additional $335.0 million from the sale of its Class D units to certain additional private investors (the “June Private Placement” and, together with the May Private Placement, the “Units Private Placements”). The investors in the Units Private Placements received an aggregate 36,471,710 shares of the Company’s Class A common stock upon the closing of the IPO in exchange for the Class D units purchased in the Units Private Placements. On August 5, 2015, concurrently with the closing of the IPO, the Company sold 4,500,000 shares of its Class A common stock at a price per share equal to the IPO Price to certain private investors pursuant to a stock purchase agreement for gross proceeds of $67.5 million (the “Concurrent Private Placement” and, together with the Units Private Placements, the “Private Placements”). The net proceeds received from the Private Placements were approximately $549.1 million , after deducting for fees and expenses. As of September 30, 2015, the following shares of the Company were outstanding: Class: Number Outstanding Holders Class A common stock 43,000,000 Public Class A common stock 9,889,443 Executive officers and management Class A common stock 40,971,710 Private placement investors Class A common stock 20,871,554 Third party developers Class A common stock 2,000,000 SunEdison Holdings Corporation Class B common stock 61,343,054 SunEdison Holdings Corporation Preferred stock — N/A Total shares outstanding 178,075,761 </t>
  </si>
  <si>
    <t>Stock-Based Compensation</t>
  </si>
  <si>
    <t>Disclosure of Compensation Related Costs, Share-based Payments [Abstract]</t>
  </si>
  <si>
    <t>Stock Based Compensation</t>
  </si>
  <si>
    <t>STOCK-BASED COMPENSATION The TerraForm Global Inc. 2014 Long-Term Incentive Plan provides for the award of incentive and non-qualified stock options, stock appreciation rights, restricted stock awards (“RSAs”) and restricted stock units (“RSUs”) to employees and non-employee directors, including employees and non-employee directors of SunEdison, Inc. and its affiliates. As of September 30, 2015, there were 7,203,417 shares remaining available for future grant under this plan. Stock-based compensation expense for the three and nine month periods ended September 30, 2015 was $0.1 million . No stock-based compensation expense was recognized in the three and nine month periods ended September 30, 2014. Restricted Stock Awards On September 26, 2014 and March 31, 2015, the Company granted 31,350 and 35,245 shares of restricted Class C common stock, respectively (or 5,606,918 and 6,303,519 shares, respectively, of restricted Class A common stock after giving effect to conversion of restricted Class C common stock to restricted Class A common stock on a 178.8491 -for-one basis immediately prior to the completion of the IPO). Subject to accelerated vesting upon certain events, 25.0% of the restricted Class A common stock will vest on the first through fourth anniversary of the date of the IPO. The fair value of each grant was determined by using the percentage of shares granted multiplied by the overall fair value of SunEdison’s equity in the Company. In estimating the fair value of the RSAs, the primary valuation considerations were an enterprise value determined from an discounted cash flow of income-based approach, using a present value of after-tax probability weighted equity cash flow of those projects expected to be included in the IPO, in a projection period extending through December 2024 and a lack of marketability discount of 10.0% and 5.0% for the September 26, 2014 and March 31, 2015 grants, respectively. The discount model used the following assumptions: a time to liquidity event of 7 months and 3 months; a discount rate of 13.0% and 12.1% ; and volatility of 40.0% over the time to a liquidity event for the September 26, 2014 and March 31, 2015 grants, respectively. Estimates of the volatility of the Company's Class A common stock were based on available information on the volatility of SunEdison and the common stock of comparable publicly traded companies. RSAs provide the holder with immediate voting rights, but are restricted in all other respects until vested. Upon a termination of employment for any reason, any unvested RSAs held by the terminated Participant will be forfeited. All unvested RSAs are paid dividends and distributions. The following table presents information regarding outstanding RSAs as of September 30, 2015 and changes during the nine month period then ended, after giving effect to the conversion of restricted Class C common stock to restricted Class A common stock on a 178.8491 -for-one basis: Number of RSAs Outstanding Weighted Average Grant Date Fair Value Per Share Aggregate Intrinsic Value (in millions) Outstanding at January 1, 2015 5,606,918 $ 0.08 Granted 6,303,519 0.21 Forfeited (2,020,994 ) 0.08 Outstanding at September 30, 2015 9,889,443 $ 0.18 $ 65.9 Restricted Stock Units On September 26, 2014 and March 31, 2015, the Company granted 1,550 and 2,750 Class C RSUs, respectively (or 277,216 and 491,835 Class A RSUs, respectively, after giving effect to conversion of Class C RSUs to Class A RSUs on a 178.8491-for-one basis immediately prior to the completion of the IPO). Subject to accelerated vesting upon certain events, 25.0% of the Class A RSUs will vest on the first through fourth anniversary of the date of the IPO. RSUs will not entitle the holders to voting rights and holders of the RSUs will not have any right to receive dividends or distributions. Upon a termination of employment for any reason, any unvested Class A RSUs held by the terminated Participant will be forfeited. The following table presents information regarding outstanding RSUs as of September 30, 2015 and changes during the nine month period then ended, after giving effect to the conversion of restricted Class C common stock to restricted Class A common stock on a 178.8491 -for-one basis: Number of RSUs Outstanding Aggregate Intrinsic Value (in millions) Outstanding at January 1, 2015 277,216 Granted 514,835 Outstanding at September 30, 2015 792,051 $ 5.3 The weighted-average fair value of RSUs per share on the date of grant was $0.82 and $0.12 for the nine month periods ended September 30, 2015 and 2014, respectively.</t>
  </si>
  <si>
    <t>Loss Per Share</t>
  </si>
  <si>
    <t>Earnings Per Share [Abstract]</t>
  </si>
  <si>
    <t>LOSS PER SHARE Basic earnings (loss) per share is computed by dividing net income (loss) by the number of weighted-average Class A common shares outstanding during the period. Diluted earnings (loss) per share is computed using the weighted-average Class A common shares outstanding and, if dilutive, potential Class A common shares outstanding during the period. Potential Class A common shares represent the incremental Class A common shares issuable for RSUs and stock option exercises. The Company calculates the dilutive effect of outstanding RSUs and stock options on earnings (loss) per share by application of the treasury stock method. Earnings (loss) per share is dual presented for both the three and nine month period ended September 30, 2015 because the Company was wholly owned by SunEdison prior to this period. Weighted Average Number of Shares Three &amp; Nine Months Ended September 30, 2015 Weighted average number of shares: Class A common stock - Basic and Diluted 100,985 Class A Common Stock Basic and diluted loss per share for the three and nine months ended September 30, 2015 was calculated as follows: Three &amp; Nine Months Ended September 30, 2015 (In thousands, except per share amounts) Basic Diluted (1) EPS Numerator: Net loss attributable to Class A common stock shareholders $ (48,073 ) $ (48,073 ) Less: Dividends declared on Class A common stock — — Undistributed loss attributable to Class A shares $ (48,073 ) $ (48,073 ) EPS Denominator: Weighted-average shares outstanding 100,985 100,985 Loss per share $ (0.48 ) $ (0.48 ) (1) The computations for diluted loss per share for the three and nine months ended September 30, 2015 excludes 61,343,054 shares of Class B common stock, 9,889,443 of unvested RSAs, and 792,051 of unvested RSUs because the effect would have been anti-dilutive.</t>
  </si>
  <si>
    <t>Commitments and Contingencies</t>
  </si>
  <si>
    <t>Commitments and Contingencies Disclosure [Abstract]</t>
  </si>
  <si>
    <t>COMMITMENTS AND CONTINGENCIES Legal Proceedings GUVNL Litigation The Company is subject to litigation with the offtaker, Gujarat Urja Vikas Nigam Ltd (GUVNL), for certain projects in India, which is seeking a reduction of the tariff set forth in the PPA. GUVNL also claims that there has been a violation of the PPA terms on account of a change in shareholders since execution of the PPA and as such GUVNL is entitled to terminate the PPA. The Company successfully defended each case at the first court level and an appeal was dismissed by the appellate level but GUVNL has appealed to the Supreme Court of India on both matters. The cases are currently pending in front of the Supreme Court of India. The Company plans to vigorously defend each case and believes that the likelihood of an unfavorable outcome is remote; as such a liability has not been recorded in relation to these contingencies. In addition, the Company has entered into agreements with SunEdison pursuant to which SunEdison is required to indemnify the Company for any losses incurred as a result of an unfavorable outcome in these cases. Hercules Litigation Hercules is subject to pending litigation and arbitration proceedings with Suzlon Energy (Tianjin) Limited (“SETL”) with respect to alleged breaches of a turbine supply contract and certain operation and maintenance service contracts relating to the Hercules wind plants in China. SETL’s aggregate claims against Hercules in these proceedings are $12.1 million . Hercules filed counterclaims against SETL claiming damages of $4.1 million . The cases are currently pending review of the Chinese court and, with respect to certain claims, resolution from the arbitration proceedings. A liability of $ 9.1 million was recognized in connection with the acquisition accounting for Hercules related to these proceedings. Additionally, any amounts received by Hercules as a result of the resolution of these claims must be remitted to the original seller of Hercules. The resolution of these claims is not expected to have a material adverse impact on the Company's business, results of operations and financial condition. Class Action Litigation On October 23, 2015 and October 30, 2015, separate purported class action lawsuits were filed in the Superior Court of the State of California for the County of San Mateo, against the Company, certain of its officers and directors, each of the underwriters of the Company's August 5, 2015 initial public offering (the "IPO") and SunEdison. Additionally, on October 29, 2015 and November 5, 2015, separate purported class action lawsuits were filed in the U.S. District Court for Northern District of California against the same defendants. The class action plaintiffs assert claims under Sections 11, 12(a)(2) and 15 of the Securities Act of 1933, as amended. The class action complaints allege, among other things, that the defendants made false and materially misleading statements and failed to disclose material information in the Registration Statement for the IPO regarding SunEdison and its recent operating results and business strategy. Among other relief, the class action complaints seek class certification, unspecified compensatory damages, rescission, attorneys' fees, costs and such other relief as the applicable court should deem just and proper. The Company intends to defend the class action lawsuits vigorously. The Company is still in the preliminary stages of reviewing the allegations made in the complaints and, as a result, is unable to provide any assurances as to the ultimate outcome of such lawsuits or that an adverse resolution of these lawsuits would not have a material adverse effect on the Company's consolidated financial position and results of operations. Other Matters From time to time, the Company is a party to legal proceedings arising in the ordinary course of its business. Although the Company cannot predict with certainty the ultimate resolution of such proceedings or other claims asserted against us. Except as otherwise described above, the Company does not believe that any other currently pending legal proceeding to which the Company is a party will have a material adverse effect on its business, financial condition or results of operations.</t>
  </si>
  <si>
    <t>Related Parties</t>
  </si>
  <si>
    <t>Related Party Transactions [Abstract]</t>
  </si>
  <si>
    <t>RELATED PARTIES Corporate Allocations Amounts were allocated from SunEdison for general corporate overhead costs attributable to the operations of the predecessor Company. These amounts were $5.0 million and $11.9 million for the three months and nine months ended September 30, 2015 , respectively, and $1.6 million and $9.1 million during the same periods in 2014. The general corporate overhead expenses incurred by SunEdison include costs from certain corporate and shared services functions provided by SunEdison. The amounts reflected include (i) charges that were incurred by SunEdison that were specifically identified as being attributable to the Company and (ii) an allocation of applicable remaining general corporate overhead costs based on the proportional level of effort attributable to the operation of the Company’s renewable energy systems. These costs include legal, accounting, tax, treasury, information technology, insurance, employee benefit costs, communications, human resources, and procurement. Corporate costs that were specifically identifiable to a particular operation of SunEdison have been allocated to that operation, including the Company. Where specific identification of charges to a particular operation of SunEdison was not practicable, an allocation was applied to all remaining general corporate overhead costs. The allocation methodology for all remaining corporate overhead costs is based on management’s estimate of the proportional level of effort devoted by corporate resources that is attributable to each of the Company’s operations. The cost allocations have been determined on a basis considered to be a reasonable reflection of all costs of doing business by the Company. The amounts that would have been or will be incurred on a stand-alone basis could differ from the amounts allocated due to economies of scale, management judgment, or other factors. Management Services Agreement Immediately prior to the completion of the IPO on August 5, 2015, the Company entered into a management services agreement (the “Management Services Agreement” or “MSA”) with SunEdison.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nd its subsidiaries. As consideration for the services provided, the Company will pay SunEdison a base management fee as follows: (i) no fee for the remainder of 2015, (ii) 2.5% of the Company’s cash available for distribution in 2016, 2017 and 2018, and (iii) an amount equal to SunEdison’s or other service provider’s actual cost in 2019 and thereafter. All costs under the MSA are reflected in the Company’s condensed consolidated statement of operations as general and administrative - affiliate and the difference between actual costs and the fee paid pursuant to the MSA will be treated as an equity contribution from SunEdison. No fees were paid or due to SunEdison and the Company incurred costs of $1.3 million and $1.3 million for the three and nine months ended September 30, 2015, respectively, which is treated as an equity contribution from SunEdison. Project Investment Agreement Immediately prior to the completion of the IPO on August 5, 2015, the Company entered into the Project Investment Agreement with SunEdison, pursuant to which SunEdison will contribute certain projects, including the Bora Bora wind project in India, the NPS Star and WXA solar projects in Thailand and the Del Litoral and EI Naranjal solar projects in Uruguay, all of which are under construction. The Project Investment Agreement sets forth project contribution deadlines and the projected cash available for distribution (“CAFD”) associated with each such project. In the event that a specified project cannot be contributed by the applicable contribution deadline, SunEdison will have the right to contribute a substitute project or projects so long as the aggregate projected CAFD of all projects contributed or scheduled to be contributed pursuant to the Project Investment Agreement equals or exceeds the CAFD threshold provided for in the agreement. Interest Payment Agreement Immediately prior to the completion of the IPO on August 5, 2015, Global LLC and Global Operating LLC entered into an interest payment agreement (the “Interest Payment Agreement”) with SunEdison and Holdings, pursuant to which SunEdison agreed to pay an aggregate amount equal to all of the scheduled interest of $81.2 million on Global Operating LLC’s Senior Notes until December 31, 2016 and up to an aggregate amount of $40.0 million in 2017, $30.0 million in 2018, $20.0 million in 2019 and $10.0 million in 2020, plus any interest due on any payment not remitted when due. SunEdison will not be obligated to pay any amounts due under the Senior Notes in connection with an acceleration of the payment of the principal amount of such indebtedness, which is equal to $9.6 million per annum over 16 years. Upon expiration of the Distribution Forbearance Period (described below), Global LLC will be entitled to set off any amounts owing by SunEdison pursuant to the Interest Payment Agreement against any and all amounts owed by Global LLC to SunEdison under the distribution provisions of the amended and restated limited liability company agreement of Global LLC, and Global LLC may pay such amounts to Global Operating LLC. As of the nine months ended September 30, 2015, SunEdison was not required to contribute capital to fund interest on the Senior Notes or credit facility payments. The Interest Payment Agreement also provides for certain contributions by SunEdison in relation to the Orosi project, which is part of the pending GME Transaction. In particular, SunEdison has agreed, from time to time, to contribute to the Company the amounts necessary to make the scheduled principal and interest payments due under its syndicated credit facilities for the life of such indebtedness (unless earlier repaid by SunEdison), which is equal to $9.6 million per annum over 16 years. The Interest Payment Agreement terminates upon payment by SunEdison of all amounts owing thereunder. It may, however, be terminated prior to that by mutual written agreement of SunEdison and Global Operating LLC and will automatically terminate upon the repayment in full of the outstanding principal amount of the Senior Notes and the Orosi project-level indebtedness or a change of control of us, Global LLC or Global Operating LLC. The agreement may also be terminated at the election of SunEdison, Global LLC or Global Operating LLC if any of them experiences certain events relating to bankruptcy or insolvency. Any decision by Global LLC or Global Operating LLC to terminate the Interest Payment Agreement must have the prior approval of the Company’s Corporate Governance and Conflicts Committee. Operations and Maintenance Operations and maintenance services are provided to the Company by affiliates of SunEdison pursuant to contractual agreements. Costs incurred for these services were $2.4 million and $4.8 million for the three and nine months ended September 30, 2015 , and $0.8 million and $2.3 million for the three and nine months ended September 30, 2014 , respectively. Related amounts were reported as cost of operations-affiliate in the consolidated statements of operations and were reflected in operating activities in the condensed statements of cash flows. SunEdison and Affiliates Certain of the Company's expenses are paid by affiliates of SunEdison and are reimbursed by the Company to the same or other affiliates of SunEdison. Additionally, directly attributable costs for construction of renewable energy systems incurred by SunEdison are charged to the Company. As of September 30, 2015 , no amounts were payable by the Company to SunEdison or its affiliates as repayment for direct attributable costs. As of December 31, 2014 , the Company owed SunEdison and affiliates $47.3 million . Depending on the nature of the activity, amounts are either reflected in operating activities or as a non-cash addition to renewable energy facilities included in due to parent and affiliates. Additionally, SunEdison provided contributions to the Company in the form of shareholder loans. Related amounts have been recognized as net parent investment as there is no expectation for the Company to repay SunEdison for the contributions. These contributions totaled $85.2 million and $3.0 million for the nine months ended September 30, 2015 and 2014, respectively. Incentive Distribution Rights In connection with the IPO, the Company issued incentive distribution rights ("IDRs") to Holdings. The IDRs represent the right to receive increasing percentages ( 15.0% , 25.0% and 50.0% ) of Global LLC’s quarterly distributions after the Class A units, Class B units and Class B1 units of Global LLC have received quarterly distributions in an amount equal to $0.2750 per unit, or the “Minimum Quarterly Distribution,” and the target distribution levels have been achieved. SunEdison has granted the Company a right of first refusal with respect to any proposed sale of IDRs to a third party (other than its controlled affiliates), which the Company may exercise to purchase the IDRs proposed to be sold on the same terms offered to such third party at any time within 30 days after it receives written notice of the proposed sale and its terms. Initial IDR Structure If for any quarter: • Global LLC has made cash distributions to the holders of its Class A units, Class B1 units and, subject to the Distribution Forbearance and the Subordination Period provisions, Class B units in an amount equal to the Minimum Quarterly Distribution; and • Global LLC has distributed cash to the holders of its Class A units and Class B1 units in an amount necessary to eliminate any arrearages in payment of the Minimum Quarterly Distribution; then, subject to the Distribution Forbearance Provisions, Global LLC will make additional cash distributions for that quarter to holders of its Class A units, Class B units, Class B1 units and the IDRs in the following manner: • first, to all holders of Class A units, Class B1 units and Class B units, pro rata, until each holder receives a total of $0.3163 per unit for that quarter, or the “First Target Distribution” ( 115.0% of the Minimum Quarterly Distribution); • second, 85.0% to all holders of Class A units, Class B1 units and Class B units, pro rata, and 15.0% to the holders of the IDRs, until each holder of Class A units, Class B1 units and Class B units receives a total of $0.3438 per unit for that quarter, or the “Second Target Distribution” ( 125.0% of the Minimum Quarterly Distribution); • third, 75.0% to all holders of Class A units, Class B1 units and Class B units, pro rata, and 25.0% to the holders of the IDRs, until each holder of Class A units, Class B1 units and Class B units receives a total of $0.4125 per unit for that quarter, or the “Third Target Distribution” ( 150.0% of the Minimum Quarterly Distribution); and • thereafter, 50.0% to all holders of Class A units, Class B1 units and Class B units, pro rata, and 50.0% to the holders of the IDRs. There were no payments for IDRs made by the Company during the three and nine months ended September, 30 2015 and 2014. Distributions Global LLC’s amended and restated limited liability company agreement (as amended, the “Global LLC Operating Agreement”) restricts distributions to holders of Class B Units during the Distribution Forbearance Period and the Subordination Period (each as described below). Distribution Forbearance During the Distribution Forbearance Period Global LLC’s Operating Agreement limits distributions of cash in respect of a specific quarter to Class B units as follows: • the Class B units will not, under any circumstances, be entitled to receive any distributions through the end of 2016 (i.e., distributions declared on or prior to March 31, 2017); and • thereafter, until the end of the Distribution Forbearance Period, the Class B units will not be entitled to receive any distributions to the extent the holders of Class A units and Class B1 units have not received distributions in an amount equal to the Minimum Quarterly Distribution plus any arrearages in the payment of Minimum Quarterly Distributions from prior quarters. The Distribution Forbearance Period began on the completion of the IPO and ends on the later of March 31, 2017 or the date that the Completed CAFD Amount, which approximates the sum of CAFD from contributed construction projects and completed acquisition projects from the Company’s IPO portfolio, exceeds the CAFD Forbearance Threshold, which equals $72.1 million . Any distributions forgone by the holders of Class B units pursuant to the Distribution Forbearance Provisions will not be distributed to holders of other classes of units and will not constitute an arrearage on the Class B units. The aforementioned terms are defined in more detail in Global LLC’s Operating Agreement which was filed as Exhibit 4.1 to the Company’s Current Report on Form 8-K filed on August 6, 2015. Subordination Period Global LLC’s Operating Agreement provides that, during the Subordination Period (as described below), the Class A units and Class B1 units (if any) will have the right to receive quarterly distributions in an amount equal to $0.2750 per unit, which amount is defined as the “Minimum Quarterly Distribution,” plus any arrearages in the payment of the Minimum Quarterly Distribution on the Class A units and Class B1 units from prior quarters, before any distributions may be made on the Class B units. The Class B units are deemed “subordinated” because for a period of time, referred to as the “Subordination Period,” the Class B units will not be entitled to receive any distributions from Global LLC until the Class A units and Class B1 units have received the Minimum Quarterly Distribution plus any arrearages in the payment of the Minimum Quarterly Distribution from prior quarters. Furthermore, no arrearages will be paid on the Class B units. The practical effect of the subordinated Class B units is to increase the likelihood that during the Subordination Period there will be sufficient CAFD to pay the Minimum Quarterly Distribution on the Class A units and Class B1 units. The subordination of the Class B units is in addition to the Distribution Forbearance Provisions applicable to the Class B units described above. The Subordination Period began on the completion of the IPO and continues until each of the following tests regarding distributions of CAFD and Minimum Quarterly Distributions are met, which will be a minimum three -year period ending no earlier than the beginning of the period for which a distribution is paid for the first quarter of 2018: • distributions of CAFD on each of the outstanding Class A units, Class B units and Class B1 units of Global LLC equaled or exceeded $1.1000 per unit (the annualized Minimum Quarterly Distribution) for each of the three consecutive, non-overlapping, four -quarter periods immediately preceding that date; • the CAFD generated during each of the three consecutive, non-overlapping, four -quarter periods immediately preceding that date equaled or exceeded the sum of $1.1000 per unit (the annualized Minimum Quarterly Distribution) on all of the outstanding Class A units, Class B units and Class B1 units of Global LLC during those periods on a fully diluted basis; and • there are no arrearages in payment of the Minimum Quarterly Distribution on the Class A units or Class B1 units of Global LLC. The Subordination Period may terminate early if each of the following tests is met: • distributions of CAFD on each of the outstanding Class A units, Class B units and Class B1 units of Global LLC equaled or exceeded $1.6500 per unit ( 150.0% of the annualized Minimum Quarterly Distribution) for the four -quarter period immediately preceding that date; • the CAFD generated during the four -quarter period immediately preceding that date equaled or exceeded the sum of (i) $1.6500 per unit ( 150.0% of the annualized Minimum Quarterly Distribution) on all of the outstanding Class A units, Class B units and Class B1 units of Global LLC during such four quarters on a fully diluted basis, and (ii) the corresponding distributions on the IDRs during such four quarters; and • there are no arrearages in payment of the Minimum Quarterly Distributions on the Class A units or Class B1 units of Global LLC. Distributions during the Subordination Period If Global LLC makes a distribution of cash in respect of any specific quarter ending before the end of the Subordination Period, the Global LLC Operating Agreement requires that it make the distribution in the following manner: • first, to the holders of Class A units and Class B1 units, pro rata, until Global LLC distributes for each Class A unit and Class B1 unit an amount equal to the Minimum Quarterly Distribution for that quarter and any arrearages in payment of the Minimum Quarterly Distribution on such units for any prior quarters; • second, subject to the Distribution Forbearance Provisions applicable to the Class B units, to the holders of Class B units, pro rata, until Global LLC distributes for each Class B unit an amount equal to the Minimum Quarterly Distribution for that quarter; and • thereafter, in the manner described above under Incentive Distribution Rights. Support Agreement Immediately prior to the completion of the IPO on August 5, 2015, Global LLC entered into a project support agreement with SunEdison (the “Support Agreement”). Pursuant to the Support Agreement, SunEdison is required to offer Global LLC qualifying projects (“Call Right Projects”) through the fifth anniversary of the completion of the IPO that are projected to generate an aggregate of at least $1.4 billion of CAFD during their respective first twelve months of commercial operations. In addition, the Support Agreement grants Global LLC a right of first offer with respect to any clean energy projects (other than Call Right Projects) that SunEdison elects to sell or otherwise transfer during the six-year period following the completion of the IPO and that are located in the Company’s initial target markets and other emerging markets that the parties mutually agree upon. At the time of the completion of the IPO, the Support Agreement granted the Company call rights with respect to projects identified therein that had an aggregate net capacity of 1.6 GW. At that time, SunEdison had pending agreements with third-party developers to acquire clean energy projects that had an aggregate capacity of 3.2 GW, which were, or were expected to be, added to the call rights list under the Support Agreement in expectation of, or upon completion of, such acquisition by SunEdison. As of September 30, 2015, the Call Right Projects that are specifically identified pursuant to the Support Agreement have a total nameplate capacity of approximately 1.1 GW. Pursuant to the Support Agreement, SunEdison remains obligated to provide other projects that satisfy $1.4 billion of CAFD over the course of the term of the Support Agreement.</t>
  </si>
  <si>
    <t>Segment Reporting</t>
  </si>
  <si>
    <t>Segment Reporting [Abstract]</t>
  </si>
  <si>
    <t>SEGMENT REPORTING The Company has two reportable segments: Solar and Wind. These segments include the Company's entire portfolio of renewable energy facilitie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net operating revenues for the three and nine months ended September 30, 2015 were earned by the Company's reportable segments from external customers in specified emerging market countries located in the following regions: Asia (except Japan), Africa, Latin America and the Middle East. The following table reflects summarized financial information concerning the Company’s reportable segments for the three and nine months ended September 30, 2015 and 2014: Three Months Ended September 30, 2015 Three Months Ended September 30, 2014 (In thousands) Solar Wind Corporate Total Solar Wind Corporate Total Operating revenues, net $ 23,323 $ 6,050 $ — $ 29,373 $ 7,446 $ — $ — $ 7,446 Depreciation, accretion and amortization 2,256 4,500 — 6,756 1,710 — — 1,710 Other operating costs and expenses 4,996 2,956 19,025 26,977 945 — 1,645 2,590 Interest expense 13,077 1,128 25,375 39,580 5,699 — — 5,699 Other non-operating expenses (income) 3,204 1,163 34,620 38,987 (1,198 ) — — (1,198 ) Income tax expense (benefit) (¹) — — (18 ) (18 ) — — 184 184 Net income (loss) $ (210 ) $ (3,697 ) $ (79,002 ) $ (82,909 ) $ 290 $ — $ (1,829 ) $ (1,539 ) Nine Months Ended September 30, 2015 Nine Months Ended September 30, 2014 (In thousands) Solar Wind Corporate Total Solar Wind Corporate Total Operating revenues, net $ 61,742 $ 11,118 $ — $ 72,860 $ 25,550 $ — $ — $ 25,550 Depreciation, accretion and amortization 8,729 4,098 — 12,827 4,958 — — 4,958 Other operating costs and expenses 11,267 6,075 42,996 60,338 4,068 — 9,549 13,617 Interest expense 35,216 1,854 47,517 84,587 13,938 — — 13,938 Other non-operating (income) expenses (4,111 ) 723 34,877 31,489 (4,071 ) — — (4,071 ) Income tax expense (benefit)¹ — — 432 432 — — 448 448 Net income (loss) $ 10,641 $ (1,632 ) $ (125,822 ) $ (116,813 ) $ 6,657 $ — $ (9,997 ) $ (3,340 ) Balance Sheet Total assets (²) $ 1,309,627 $ 734,500 $ 848,917 $ 2,893,044 $ 673,456 $ — $ — $ 673,456 ——— (1) Income tax benefit is not allocated to the Company’s Solar and Wind segments. (2) Represents total assets as of September 30, 2015 and December 31, 2014. Corporate assets include cash and cash equivalents; other current assets; corporate-level debt and related deferred financing costs, net and other assets.</t>
  </si>
  <si>
    <t>Variable Interest Entities</t>
  </si>
  <si>
    <t>VARIABLE INTEREST ENTITIES The Company consolidates any variable interest entities (“VIEs”) in renewable energy projects in which it is the primary beneficiary. The Company is the primary beneficiary of 15 VIEs in renewable energy facilities that were consolidated as of September 30, 2015. The VIEs own and operate renewable energy facilities in order to generate contracted cash flows. The carrying amounts and classification of the consolidated VIEs’ assets and liabilities included in the Company’s unaudited consolidated balance sheet are as follows: As of September 30, 2015 (In thousands) Current assets $ 132,028 Non-current assets 646,391 Total assets $ 778,419 Current liabilities $ 99,466 Non-current liabilities 403,115 Total liabilities $ 502,581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t>
  </si>
  <si>
    <t>Subsequent Events</t>
  </si>
  <si>
    <t>Subsequent Events [Abstract]</t>
  </si>
  <si>
    <t>SUBSEQUENT EVENTS On November 10, 2015, the Company declared a quarterly dividend for the third quarter of 2015 on the Company's Class A common stock of $ 0.1704 per share, or $ 1.10 per share on an annualized basis, prorated to adjust for a partial quarter as the Company closed its initial public offering of shares on August 5, 2015. The dividend is payable on December 15, 2015 to shareholders of record as of December 1, 2015.</t>
  </si>
  <si>
    <t>Summary of Significant Accounting Policies (Policies)</t>
  </si>
  <si>
    <t>Basis of Accounting</t>
  </si>
  <si>
    <t>Basis of Presentation For all periods prior to the IPO, the accompanying unaudited consolidated financial statements reflect the operations of SunEdison Emerging Markets Co. (the “Predecessor”) which consisted of the assets that the Company acquired from SunEdison prior to and concurrently with the closing of the IPO, and were prepared using SunEdison’s historical basis in assets and liabilities. For all periods subsequent to the IPO, the accompanying unaudited condensed consolidated financial statements represent the results of the Company, which consolidates Global LLC through its controlling interest. The accompanying unaudited consolidated financial statements have been prepared in accordance with the regulations of the Securities and Exchange Commission (“SEC”) for interim financial information. Accordingly, they do not include all of the information and notes required by U.S. generally accepted accounting principles (“U.S. GAAP”) for complete financial statements. These unaudited condensed consolidated financial statements should be read in conjunction with the Predecessor audited financial statements and notes thereto as of December 31, 2014 and 2013 and for the years ended December 31, 2014 and 2013, included in the Company's registration statement on Form S-1, as amended (Registration No. 333-203934) (the “Registration Statement”) filed with the SEC. Interim results are not necessarily indicative of results for a full year.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anagement services agreement (see Note 14).</t>
  </si>
  <si>
    <t>Use of Estimates</t>
  </si>
  <si>
    <t>Use of Estimates In preparing the unaudited condensed consolidated financial statements, the Company uses estimates and assumptions that affect the reported amounts of assets and liabilities at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Earnings per Share</t>
  </si>
  <si>
    <t>Earnings per Share Earnings (Loss) per share (“EPS”) is based upon the weighted-average shares outstanding. Unvested restricted stock awards that contain non-forfeitable rights to dividends are treated as participating securities and are included in the EPS computation using the two-class method, to the extent that there are undistributed earnings available as such securities do not participate in losses.</t>
  </si>
  <si>
    <t>Reclassification</t>
  </si>
  <si>
    <t>Reclassifications Certain prior period balances have been reclassified to conform to current period presentation of certain current assets and liabilities in the Company’s unaudited condensed consolidated financial statements and accompanying notes. Such reclassifications have no effect on previously reported balance sheet subtotals, results of operations, equity, or cash flows.</t>
  </si>
  <si>
    <t>Recent Accounting Pronouncements</t>
  </si>
  <si>
    <t>Recent Accounting Pronouncement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pplica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unaudited condensed consolidated financial statements and related disclosures upon adoption.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The standard provides accounting guidance that will be used along with existing auditing standards. ASU 2014-15 applies to all entities for the first annual period ending after December 15, 2016, and interim periods thereafter. The adoption of ASU 2014-15 is not expected to have material effect on the Company's unaudited condensed consolidated financial statements. In January 2015, the FASB issued ASU 2015-01, Income Statement-Extraordinary and Unusual Items (Subtopic 225-20): Simplifying Income Statement Presentation by Eliminating the Concept of Extraordinary Items . ASU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the amendments prospectively or retrospectively to all prior periods presented in the financial statements. Early adoption is permitted provided that the guidance is applied from the beginning of the fiscal year of adoption. The adoption of ASU 2015-01 is not expected to have a material effect on the Company's unaudited condensed consolidated financial statements. In February 2015, the FASB issued ASU 2015-02, Consolidation (Topic 810): Amendments to the Consolidation Analysis . ASU 2015-02 amended the process that a reporting entity must perform to determine whether it should consolidate certain types of legal entities. ASU 2015-02 is effective for annual periods ending after December 15, 2015, and for annual periods and interim periods thereafter with early adoption permitted. The adoption of ASU No. 2015-02 is not expected to have a material effect on the Company's unaudited condensed consolidated financial statement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In August 2015, the FASB issued ASU No. 2015-15, Interest - Imputation of Interest (Subtopic 835-30): Presentation and Subsequent Measurement of Debt Issuance Costs Associated with Line-of Credit Arrangements . ASU 2015-15 indicates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Early adoption is permitted, but only for debt issuance costs that have not been reported in financial statements previously issued or available for issuance. The Company is currently evaluating the impact of ASU 2015-03 and ASU 2015-15 on its consolidated financial statements. In September 2015, the FASB issued ASU No. 2015-16, Business Combinations (Topic 805): Simplifying the Accounting for Measurement-Period Adjustments ,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effective for the Company on a prospective basis on January 1, 2016. Early adoption is permitted for any interim and annual financial statements that have not yet been made available for issuance. The Company is currently evaluating the impact of ASU 2015-16 on its consolidated financial statements.</t>
  </si>
  <si>
    <t>Nature of Operations (Tables)</t>
  </si>
  <si>
    <t>Schedule of Projects in Operation and Under Construction</t>
  </si>
  <si>
    <t>The following table lists the renewable energy facilities that comprise the Company’s portfolio included in the accompanying unaudited condensed consolidated financial statements as of September 30, 2015, as well as additional facilities expected to be transferred from SunEdison to the Company in future periods: Plant Name Commercial Operation Date (1) Country Type Net Plant Capacity, in MW (2) Total Plant Capacity in MW (3) Operating Plants: Salvador (4) Q3 2012 Brazil Wind 195.2 195.2 Bahia (4) Q3 2012 Brazil Wind 99.2 99.2 SE 25 Q1 2012 India Solar 25.0 25.0 NSM 24 Q1 2013 India Solar 23.9 23.9 NSM Suryalabh Q1 2015 India Solar 19.1 39.0 NSM Sitara Q1 2015 India Solar 15.2 31.0 NSM L ’ Volta Q1 2015 India Solar 12.7 25.9 Focal Q2 2015 India Solar 11.3 23.1 Brakes Q4 2014 India Solar 7.5 7.7 Millennium Q1 2012 India Solar 6.9 9.3 Raj 5 Q4 2011 India Solar 5.0 5.0 ESP Urja Q4 2011 India Solar 3.7 5.0 Azure Q4 2011 India Solar 3.7 5.0 Hercules Q3 2008 &amp; Q3 2011 China Wind 148.5 148.5 Dunhuang Q4 2012 China Solar 18.0 18.0 Boshof Q4 2014 South Africa Solar 33.6 65.9 Witkop (4) Q3 2014 South Africa Solar 16.8 32.9 Soutpan (4) Q3 2014 South Africa Solar 15.8 31.0 Silverstar Pavilion Q4 2013 Malaysia Solar 5.1 10.0 Fortune 11 Q4 2013 Malaysia Solar 4.8 5.1 Corporate Season Q4 2013 Malaysia Solar 2.5 4.0 PP Solar Q1 2015 Thailand Solar 3.6 3.6 Total projects included in the condensed consolidated financial statements 677.1 813.3 Plants Under Construction: Bora Bora Q1 2016 India Wind 17.8 24.1 El Naranjal Q2 2016 Uruguay Solar 57.4 57.4 Del Litoral Q1 2016 Uruguay Solar 17.4 17.4 NPS Star Q1 2016 Thailand Solar 17.9 17.9 WXA Q1 2016 Thailand Solar 17.9 17.9 Total projects excluded from the condensed consolidated financial statements (5) 128.4 134.7 Total projects 805.5 948.0 (1) Represents the calendar quarter of actual or expected commercial operation. (2) Net plant capacity represents the maximum generating capacity at standard test conditions of a facility multiplied by the Company's percentage of economic ownership of that facility after taking into account any redeemable preference shares and shareholder loans the Company holds. (3) Total plant capacity represents the maximum generating capacity at standard test conditions of a facility after taking into account any redeemable preference shares and shareholder loans the Company holds. (4) Acquired from third parties during the three months ended September 30, 2015 (see Note 3). (5) These projects are subject to the Project Investment Agreement (as defined herein), which provides that SunEdison will contribute such projects (or substitute projects) to the Company for no additional consideration upon such projects reaching commercial operation date ("COD").</t>
  </si>
  <si>
    <t>Acquisitions (Tables)</t>
  </si>
  <si>
    <t>Pro Forma for Acquisitions</t>
  </si>
  <si>
    <t>The net sales and net loss related to the foregoing acquisitions are reflected in the accompanying condensed consolidated statements of operations for the nine months ended September 30, 2015 are shown below. Nine Months Ended September 30, 2015 (In thousands) Hercules NSM 24 Witkop / Soutpan Renova (Salvador / Bahia) Net sales $ 7,361 $ 1,902 $ 4,932 $ 2,350 Net income (loss) (2,248 ) 273 (791 ) (635 ) The unaudited pro forma supplementary data presented in the table below gives effect to the acquisitions as if the transactions occurred on January 1, 2015 and 2014. The pro forma supplementary data is provided for informational purposes only and should not be construed to be indicative of the Company's results of operations had the acquisitions been consummated on the date assumed or of its results of operations for any future date. Nine Months Ended September 30, (In thousands) 2015 2014 Net sales $ 127,008 $ 70,668 Net loss (126,838 ) (39,134 )</t>
  </si>
  <si>
    <t>Acquisition Accounting</t>
  </si>
  <si>
    <t>The preliminary estimated acquisition date allocation of assets and liabilities for the above acquisitions as of September 30, 2015 are as follows: 2015 Preliminary (In thousands) Hercules NSM 24 Witkop / Soutpan Renova (Salvador / Bahia) Cash and cash equivalents $ 4,315 $ 9 $ 580 $ 5,325 Restricted cash 8,691 8,529 24,250 41,488 Accounts receivable, net 18,102 506 5,163 11,588 Renewable energy facilities, net 155,783 37,800 211,400 482,712 Intangible assets, net — 2,877 80,879 — Other assets 6,236 62 4,317 2,063 Total assets acquired 193,127 49,783 326,589 543,176 Accrued expenses and other current liabilities 15,171 4,588 16,633 8,041 Deferred tax liabilities — 2,608 34,342 — Long term debt, including current portion 68,871 24,842 181,910 214,473 Total liabilities assumed 84,042 32,038 232,885 222,514 Noncontrolling interests — — 45,916 — Fair value of net assets acquired $ 109,085 $ 17,745 $ 47,788 $ 320,662</t>
  </si>
  <si>
    <t>Renewable Energy Facility (Tables)</t>
  </si>
  <si>
    <t>, net consists of the following: September 30, 2015 December 31, 2014 (In thousands) Land $ 3,190 $ 2,739 Solar energy systems 609,506 306,203 Wind energy systems 601,260 — Total renewable energy facilities in service, at cost 1,213,956 308,942 Less accumulated depreciation (25,360 ) (15,804 ) Total renewable energy facilities in service, net 1,188,596 293,138 Construction in progress - solar energy systems — 92,941 Total renewable energy facilities, net $ 1,188,596 $ 386,079</t>
  </si>
  <si>
    <t>Intangible Assets (Tables)</t>
  </si>
  <si>
    <t>Revenue Contract</t>
  </si>
  <si>
    <t>The following table presents the gross carrying amount and accumulated amortization of intangible assets as of September 30, 2015 : Weighted Average Amortization Period (Years) Accumulated Currency Translation Adjustment Gross Carrying Amount (In thousands, except weighted average amortization period) Accumulated Amortization Net Book Value Revenue contracts 20 $ 83,756 $ (690 ) $ (7,366 ) $ 75,700</t>
  </si>
  <si>
    <t>Debt (Tables)</t>
  </si>
  <si>
    <t>Schedule of Debt</t>
  </si>
  <si>
    <t>Debt as of September 30, 2015 and December 31, 2014 consists of the following: (In thousands) As of September 30, 2015 As of December 31, 2014 Total Principal Current Long-Term Total Principal Current Long-Term Bridge facility $ — $ — $ — $ 150,000 $ 1,500 $ 148,500 Senior notes due 2022 800,021 — 800,021 — — — Project debt 439,894 79,772 360,122 374,111 30,042 344,069 Total $ 1,239,915 $ 79,772 $ 1,160,143 $ 524,111 $ 31,542 $ 492,569</t>
  </si>
  <si>
    <t>Payments on Long-term Debt</t>
  </si>
  <si>
    <t>The aggregate amounts of payments on long-term debt due after September 30, 2015 are as follows: Maturities (In thousands) Within 1 Year Year 1 through Year 2 Year 2 through Year 3 Year 3 through Year 4 Year 4 through Year 5 Thereafter Total Maturities of long-term debt $ 79,772 $ 8,122 $ 7,781 $ 10,202 $ 15,081 $ 1,118,957 $ 1,239,915</t>
  </si>
  <si>
    <t>Income Taxes (Tables)</t>
  </si>
  <si>
    <t>Income Tax Provision</t>
  </si>
  <si>
    <t>The income tax provision consisted of the following: Three Months Ended September 30, Nine Months Ended September 30, (In thousands, except effective tax rate) 2015 2014 2015 2014 Loss before income tax benefit $ (82,927 ) $ (1,355 ) $ (116,381 ) $ (2,892 ) Income tax (benefit) expense (18 ) 184 432 448 Effective tax rate — % (13.6 )% (0.4 )% (15.5 )%</t>
  </si>
  <si>
    <t>Derivatives (Tables)</t>
  </si>
  <si>
    <t>Derivatives Fair Value</t>
  </si>
  <si>
    <t>Activities related to derivative instruments were reported in the line items as of and for the periods indicated, as follows: (In thousands) Assets (Liabilities or Equity) Fair Value Type of Instrument Balance Sheet Classification As of September 30, 2015 As of December 31, 2014 Derivatives designated as hedging: Interest rate swaps Other liabilities $ (659 ) $ (4,780 ) Accumulated other comprehensive loss 55,980 11,489 Cross currency swaps Other assets 46,937 18,183 Accumulated other comprehensive income (46,937 ) (21,630 ) Derivatives not designated as hedging: Interest rate swaps Other assets $ 383 $ — Other liabilities — (486 ) Currency forward contracts Other liabilities (15,873 ) —</t>
  </si>
  <si>
    <t>Derivatives Gain/Loss</t>
  </si>
  <si>
    <t>(In thousands) Three Months Ended September 30, Nine Months Ended September 30, Type of Instrument Statement of Operations Classification 2015 2014 2015 2014 Derivatives not designated as hedging: Interest rate swaps Interest (income) expense $ (320 ) $ 358 $ (790 ) $ 584 Foreign currency contracts Loss on foreign currency exchange 37,552 — 37,552 —</t>
  </si>
  <si>
    <t>Summary of Notional Amounts of Derivative Instruments</t>
  </si>
  <si>
    <t>As of September 30, 2015, notional amounts for derivative instruments consisted of the following: Notional Amounts as of (In thousands) September 30, 2015 Derivatives designated as hedges: Interest rate swaps (USD) 132,781 Cross currency swaps (USD) 184,834 Derivatives not designated as hedges: Interest rate swaps (USD) 122,829 Currency forward contracts (BRL) 2,131,516 Currency forward contracts (CNY) 437,810 Currency forward contracts (INR) 18,746,417 Currency forward contracts (MYR) 46,791 Currency forward contracts (THB) 1,523,268 Currency forward contracts (ZAR) 927,565</t>
  </si>
  <si>
    <t>Fair Value of Financial Instruments (Tables)</t>
  </si>
  <si>
    <t>Fair Value of Debt</t>
  </si>
  <si>
    <t>The carrying amount and estimated fair value of the Company’s long-term debt as of September 30, 2015 is as follows: As of September 30, 2015 (In thousands) Carrying Amount Fair Value Long-term debt, including current portion $ 1,239,915 $ 1,262,241</t>
  </si>
  <si>
    <t>Recurring Fair Value Measurements</t>
  </si>
  <si>
    <t>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15 As of December 31, 2014 Assets (liabilities) in thousands Level 1 Level 2 Level 3 Total Level 1 Level 2 Level 3 Total Interest rate swaps $ — $ (276 ) $ — $ (276 ) $ — $ (5,266 ) $ — $ (5,266 ) Foreign currency forward contracts (15,873 ) — — (15,873 ) — — — — Cross currency swaps — 46,937 — 46,937 — 18,183 — 18,183 Total $ (15,873 ) $ 46,661 $ — $ 30,788 $ — $ 12,917 $ — $ 12,917</t>
  </si>
  <si>
    <t>Stockholders' Equity (Tables)</t>
  </si>
  <si>
    <t>Shares Outstanding</t>
  </si>
  <si>
    <t xml:space="preserve">As of September 30, 2015, the following shares of the Company were outstanding: Class: Number Outstanding Holders Class A common stock 43,000,000 Public Class A common stock 9,889,443 Executive officers and management Class A common stock 40,971,710 Private placement investors Class A common stock 20,871,554 Third party developers Class A common stock 2,000,000 SunEdison Holdings Corporation Class B common stock 61,343,054 SunEdison Holdings Corporation Preferred stock — N/A Total shares outstanding 178,075,761 </t>
  </si>
  <si>
    <t>Stock-Based Compensation Stock-Based Compensation (Tables)</t>
  </si>
  <si>
    <t>Restricted Stock and Restricted Stock Units Activity</t>
  </si>
  <si>
    <t>The following table presents information regarding outstanding RSAs as of September 30, 2015 and changes during the nine month period then ended, after giving effect to the conversion of restricted Class C common stock to restricted Class A common stock on a 178.8491 -for-one basis: Number of RSAs Outstanding Weighted Average Grant Date Fair Value Per Share Aggregate Intrinsic Value (in millions) Outstanding at January 1, 2015 5,606,918 $ 0.08 Granted 6,303,519 0.21 Forfeited (2,020,994 ) 0.08 Outstanding at September 30, 2015 9,889,443 $ 0.18 $ 65.9 The following table presents information regarding outstanding RSUs as of September 30, 2015 and changes during the nine month period then ended, after giving effect to the conversion of restricted Class C common stock to restricted Class A common stock on a 178.8491 -for-one basis: Number of RSUs Outstanding Aggregate Intrinsic Value (in millions) Outstanding at January 1, 2015 277,216 Granted 514,835 Outstanding at September 30, 2015 792,051 $ 5.3</t>
  </si>
  <si>
    <t>Loss Per Share (Tables)</t>
  </si>
  <si>
    <t>Schedule of Weighted Average Number of Shares</t>
  </si>
  <si>
    <t>Weighted Average Number of Shares Three &amp; Nine Months Ended September 30, 2015 Weighted average number of shares: Class A common stock - Basic and Diluted 100,985</t>
  </si>
  <si>
    <t>Class A Common Stock</t>
  </si>
  <si>
    <t>Basic and diluted loss per share for the three and nine months ended September 30, 2015 was calculated as follows: Three &amp; Nine Months Ended September 30, 2015 (In thousands, except per share amounts) Basic Diluted (1) EPS Numerator: Net loss attributable to Class A common stock shareholders $ (48,073 ) $ (48,073 ) Less: Dividends declared on Class A common stock — — Undistributed loss attributable to Class A shares $ (48,073 ) $ (48,073 ) EPS Denominator: Weighted-average shares outstanding 100,985 100,985 Loss per share $ (0.48 ) $ (0.48 )</t>
  </si>
  <si>
    <t>Segment Reporting (Tables)</t>
  </si>
  <si>
    <t>Schedule of Segment Reporting Information, by Segment</t>
  </si>
  <si>
    <t>The following table reflects summarized financial information concerning the Company’s reportable segments for the three and nine months ended September 30, 2015 and 2014: Three Months Ended September 30, 2015 Three Months Ended September 30, 2014 (In thousands) Solar Wind Corporate Total Solar Wind Corporate Total Operating revenues, net $ 23,323 $ 6,050 $ — $ 29,373 $ 7,446 $ — $ — $ 7,446 Depreciation, accretion and amortization 2,256 4,500 — 6,756 1,710 — — 1,710 Other operating costs and expenses 4,996 2,956 19,025 26,977 945 — 1,645 2,590 Interest expense 13,077 1,128 25,375 39,580 5,699 — — 5,699 Other non-operating expenses (income) 3,204 1,163 34,620 38,987 (1,198 ) — — (1,198 ) Income tax expense (benefit) (¹) — — (18 ) (18 ) — — 184 184 Net income (loss) $ (210 ) $ (3,697 ) $ (79,002 ) $ (82,909 ) $ 290 $ — $ (1,829 ) $ (1,539 ) Nine Months Ended September 30, 2015 Nine Months Ended September 30, 2014 (In thousands) Solar Wind Corporate Total Solar Wind Corporate Total Operating revenues, net $ 61,742 $ 11,118 $ — $ 72,860 $ 25,550 $ — $ — $ 25,550 Depreciation, accretion and amortization 8,729 4,098 — 12,827 4,958 — — 4,958 Other operating costs and expenses 11,267 6,075 42,996 60,338 4,068 — 9,549 13,617 Interest expense 35,216 1,854 47,517 84,587 13,938 — — 13,938 Other non-operating (income) expenses (4,111 ) 723 34,877 31,489 (4,071 ) — — (4,071 ) Income tax expense (benefit)¹ — — 432 432 — — 448 448 Net income (loss) $ 10,641 $ (1,632 ) $ (125,822 ) $ (116,813 ) $ 6,657 $ — $ (9,997 ) $ (3,340 ) Balance Sheet Total assets (²) $ 1,309,627 $ 734,500 $ 848,917 $ 2,893,044 $ 673,456 $ — $ — $ 673,456 ——— (1) Income tax benefit is not allocated to the Company’s Solar and Wind segments. (2) Represents total assets as of September 30, 2015 and December 31, 2014. Corporate assets include cash and cash equivalents; other current assets; corporate-level debt and related deferred financing costs, net and other assets.</t>
  </si>
  <si>
    <t>Variable Interest Entities (Tables)</t>
  </si>
  <si>
    <t>Schedule of Variable Interest Entities</t>
  </si>
  <si>
    <t>The carrying amounts and classification of the consolidated VIEs’ assets and liabilities included in the Company’s unaudited consolidated balance sheet are as follows: As of September 30, 2015 (In thousands) Current assets $ 132,028 Non-current assets 646,391 Total assets $ 778,419 Current liabilities $ 99,466 Non-current liabilities 403,115 Total liabilities $ 502,581</t>
  </si>
  <si>
    <t>Nature of Operations Projects table (Details)</t>
  </si>
  <si>
    <t>Sep. 30, 2015kW</t>
  </si>
  <si>
    <t>Renewable energy facility [Line Items]</t>
  </si>
  <si>
    <t>Plant Capacity, in MW</t>
  </si>
  <si>
    <t>[1]</t>
  </si>
  <si>
    <t>Capacity of Power Plant, Total</t>
  </si>
  <si>
    <t>[2]</t>
  </si>
  <si>
    <t>Consolidated Properties [Member]</t>
  </si>
  <si>
    <t>Consolidated Properties [Member] | Salvador (4)</t>
  </si>
  <si>
    <t>[1],[3]</t>
  </si>
  <si>
    <t>[2],[3]</t>
  </si>
  <si>
    <t>Consolidated Properties [Member] | Bahia (4)</t>
  </si>
  <si>
    <t>Consolidated Properties [Member] | SE 25</t>
  </si>
  <si>
    <t>Consolidated Properties [Member] | NSM 24</t>
  </si>
  <si>
    <t>Consolidated Properties [Member] | NSM Suryalabh</t>
  </si>
  <si>
    <t>Consolidated Properties [Member] | NSM Sitara</t>
  </si>
  <si>
    <t>Consolidated Properties [Member] | NSM L’Volta</t>
  </si>
  <si>
    <t>Consolidated Properties [Member] | Focal</t>
  </si>
  <si>
    <t>Consolidated Properties [Member] | Brakes</t>
  </si>
  <si>
    <t>Consolidated Properties [Member] | Millennium</t>
  </si>
  <si>
    <t>Consolidated Properties [Member] | Raj 5</t>
  </si>
  <si>
    <t>Consolidated Properties [Member] | ESP Urja</t>
  </si>
  <si>
    <t>Consolidated Properties [Member] | Azure</t>
  </si>
  <si>
    <t>Consolidated Properties [Member] | Hercules</t>
  </si>
  <si>
    <t>Consolidated Properties [Member] | Dunhuang</t>
  </si>
  <si>
    <t>Consolidated Properties [Member] | Boshof</t>
  </si>
  <si>
    <t>Consolidated Properties [Member] | Witkop (4)</t>
  </si>
  <si>
    <t>Consolidated Properties [Member] | Soutpan (4)</t>
  </si>
  <si>
    <t>Consolidated Properties [Member] | Silverstar Pavilion</t>
  </si>
  <si>
    <t>Consolidated Properties [Member] | Fortune 11</t>
  </si>
  <si>
    <t>Consolidated Properties [Member] | Corporate Season</t>
  </si>
  <si>
    <t>Consolidated Properties [Member] | PP Solar</t>
  </si>
  <si>
    <t>Unconsolidated Properties [Member]</t>
  </si>
  <si>
    <t>[1],[4]</t>
  </si>
  <si>
    <t>[2],[4]</t>
  </si>
  <si>
    <t>Unconsolidated Properties [Member] | Bora Bora</t>
  </si>
  <si>
    <t>Unconsolidated Properties [Member] | El Naranjal</t>
  </si>
  <si>
    <t>Unconsolidated Properties [Member] | Del Litoral</t>
  </si>
  <si>
    <t>Unconsolidated Properties [Member] | NPS Star</t>
  </si>
  <si>
    <t>Unconsolidated Properties [Member] | WXA</t>
  </si>
  <si>
    <t>Net plant capacity represents the maximum generating capacity at standard test conditions of a facility multiplied by the Company's percentage of economic ownership of that facility after taking into account any redeemable preference shares and shareholder loans the Company holds.</t>
  </si>
  <si>
    <t>Total plant capacity represents the maximum generating capacity at standard test conditions of a facility after taking into account any redeemable preference shares and shareholder loans the Company holds.</t>
  </si>
  <si>
    <t>[3]</t>
  </si>
  <si>
    <t>Acquired from third parties during the three months ended September 30, 2015 (see Note 3)</t>
  </si>
  <si>
    <t>[4]</t>
  </si>
  <si>
    <t>These projects are subject to the Project Investment Agreement (as defined herein), which provides that SunEdison will contribute such projects (or substitute projects) to the Company for no additional consideration upon such projects reaching commercial operation date ("COD").</t>
  </si>
  <si>
    <t>Acquisitions Narrative (Details) $ / shares in Units, $ in Millions</t>
  </si>
  <si>
    <t>Oct. 07, 2015USD ($)wind_projectMW</t>
  </si>
  <si>
    <t>Sep. 18, 2015USD ($)wind_project$ / sharesMWshares</t>
  </si>
  <si>
    <t>Aug. 06, 2015USD ($)MW</t>
  </si>
  <si>
    <t>Jul. 15, 2015hydro_projectshares</t>
  </si>
  <si>
    <t>Jun. 09, 2015USD ($)MW</t>
  </si>
  <si>
    <t>Aug. 31, 2015USD ($)shares</t>
  </si>
  <si>
    <t>Jun. 30, 2015USD ($)projectMWshares</t>
  </si>
  <si>
    <t>Apr. 30, 2015USD ($)projectMWshares</t>
  </si>
  <si>
    <t>Dec. 31, 2015USD ($)</t>
  </si>
  <si>
    <t>Sep. 30, 2015USD ($)wind_projectkWMW</t>
  </si>
  <si>
    <t>Jul. 15, 2015wind_project</t>
  </si>
  <si>
    <t>Jul. 15, 2015MW</t>
  </si>
  <si>
    <t>May. 19, 2015hydro_projectMW</t>
  </si>
  <si>
    <t>Business Acquisition [Line Items]</t>
  </si>
  <si>
    <t>Capacity of Power Plant | kW</t>
  </si>
  <si>
    <t>Repayments of Debt</t>
  </si>
  <si>
    <t>Honiton</t>
  </si>
  <si>
    <t>Voting interests acquired, percent</t>
  </si>
  <si>
    <t>100.00%</t>
  </si>
  <si>
    <t>Acquisition of Projects | wind_project</t>
  </si>
  <si>
    <t>Capacity of Power Plant | MW</t>
  </si>
  <si>
    <t>Payments to acquire businesses</t>
  </si>
  <si>
    <t>51.00%</t>
  </si>
  <si>
    <t>Business Combination, Step Acquisition, Equity Interest in Acquiree, Percentage</t>
  </si>
  <si>
    <t>49.00%</t>
  </si>
  <si>
    <t>Parent historical cost basis</t>
  </si>
  <si>
    <t>Step acquisition, remeasurement gain</t>
  </si>
  <si>
    <t>Chint-Soutpan/Witkop</t>
  </si>
  <si>
    <t>Business Combination, Recognized Identifiable Assets Acquired, Goodwill, and Liabilities Assumed, Net</t>
  </si>
  <si>
    <t>Chint-Soutpan/Witkop | SunEdison</t>
  </si>
  <si>
    <t>41.30%</t>
  </si>
  <si>
    <t>Additional equity acquired, percent</t>
  </si>
  <si>
    <t>9.70%</t>
  </si>
  <si>
    <t>Acquisition of Projects</t>
  </si>
  <si>
    <t>Consideration transferred</t>
  </si>
  <si>
    <t>Shares of common stock, in shares | shares</t>
  </si>
  <si>
    <t>Common stock, value assigned</t>
  </si>
  <si>
    <t>Business Acquisition, Equity Interest Issued or Issuable, Value Assigned, Per Share | $ / shares</t>
  </si>
  <si>
    <t>Cash Dividends Paid to Parent Company</t>
  </si>
  <si>
    <t>Renova | Scenario, Forecast</t>
  </si>
  <si>
    <t>Renova | SunEdison</t>
  </si>
  <si>
    <t>Business Combination, Consideration Transferred, Other</t>
  </si>
  <si>
    <t>FERSA | Subsequent Event Type [Domain]</t>
  </si>
  <si>
    <t>LAP</t>
  </si>
  <si>
    <t>Acquisition of Projects | hydro_project</t>
  </si>
  <si>
    <t>Acquisition of Projects | project</t>
  </si>
  <si>
    <t>Consideration for certain rights and services</t>
  </si>
  <si>
    <t>Payments for Deposits</t>
  </si>
  <si>
    <t>Solarpack</t>
  </si>
  <si>
    <t>GME</t>
  </si>
  <si>
    <t>Business Combination, Contingent Consideration Arrangements, Change in Amount of Contingent Consideration, Asset</t>
  </si>
  <si>
    <t>Acquisitions Proforma (Details) - USD ($) $ in Thousands</t>
  </si>
  <si>
    <t>Business Combination, Pro Forma Information, as if Acquired at Beginning of Year [Abstract]</t>
  </si>
  <si>
    <t>Net sales</t>
  </si>
  <si>
    <t>Business Combination, Pro Forma Information, Results of Acquiree since Acquisition Date, Actual [Abstract]</t>
  </si>
  <si>
    <t>Net income (loss)</t>
  </si>
  <si>
    <t>Renova Energia S.A. [Member]</t>
  </si>
  <si>
    <t>Acquisitions Acquisition Accounting table (Details) $ in Thousands</t>
  </si>
  <si>
    <t>Sep. 30, 2015USD ($)</t>
  </si>
  <si>
    <t>Cash and cash equivalents</t>
  </si>
  <si>
    <t>Renewable energy facilities, net</t>
  </si>
  <si>
    <t>Intangible assets, net</t>
  </si>
  <si>
    <t>Other assets</t>
  </si>
  <si>
    <t>Total assets acquired</t>
  </si>
  <si>
    <t>Deferred tax liabilities</t>
  </si>
  <si>
    <t>Long term debt, including current portion</t>
  </si>
  <si>
    <t>Total liabilities assumed</t>
  </si>
  <si>
    <t>Business Combination, Acquisition of Less than 100 Percent, Noncontrolling Interest, Fair Value</t>
  </si>
  <si>
    <t>Business Combination, Recognized Identifiable Assets Acquired, Goodwill, and Liabilities Assumed, Less Noncontrolling Interest</t>
  </si>
  <si>
    <t>Renewable Energy Facility (Details) - USD ($) $ in Thousands</t>
  </si>
  <si>
    <t>Total renewable energy facilities in service, at cost</t>
  </si>
  <si>
    <t>Less accumulated depreciation</t>
  </si>
  <si>
    <t>Total renewable energy facilities in service, net</t>
  </si>
  <si>
    <t>Depreciation</t>
  </si>
  <si>
    <t>Land</t>
  </si>
  <si>
    <t>Property and equipment, gross</t>
  </si>
  <si>
    <t>Solar energy systems</t>
  </si>
  <si>
    <t>Wind energy systems</t>
  </si>
  <si>
    <t>Construction in Progress</t>
  </si>
  <si>
    <t>Intangible Assets (Details) - Revenue Contract $ in Thousands</t>
  </si>
  <si>
    <t>Intangible Assets, Net (Excluding Goodwill) [Abstract]</t>
  </si>
  <si>
    <t>Weighted Average Amortization Period</t>
  </si>
  <si>
    <t>20 years</t>
  </si>
  <si>
    <t>Gross Carrying Amount</t>
  </si>
  <si>
    <t>Accumulated Amortization</t>
  </si>
  <si>
    <t>Accumulated Currency Translation Adjustment</t>
  </si>
  <si>
    <t>Net Book Value</t>
  </si>
  <si>
    <t>Minimum</t>
  </si>
  <si>
    <t>20 days</t>
  </si>
  <si>
    <t>Maximum</t>
  </si>
  <si>
    <t>23 days</t>
  </si>
  <si>
    <t>Debt Schedule Table (Details) - USD ($) $ in Thousands</t>
  </si>
  <si>
    <t>Bridge facility, total principal</t>
  </si>
  <si>
    <t>Bridge facility, current</t>
  </si>
  <si>
    <t>Bridge facility, long-term</t>
  </si>
  <si>
    <t>Senior notes</t>
  </si>
  <si>
    <t>Senior notes, current</t>
  </si>
  <si>
    <t>Senior notes, non-term</t>
  </si>
  <si>
    <t>Term debt</t>
  </si>
  <si>
    <t>Term debt, current</t>
  </si>
  <si>
    <t>Term debt, long-term</t>
  </si>
  <si>
    <t>Total principal</t>
  </si>
  <si>
    <t>Total debt, current</t>
  </si>
  <si>
    <t>Total debt, long-term</t>
  </si>
  <si>
    <t>Debt (Narrative) (Details)</t>
  </si>
  <si>
    <t>Sep. 30, 2015USD ($)loan</t>
  </si>
  <si>
    <t>Aug. 05, 2015USD ($)</t>
  </si>
  <si>
    <t>Dec. 22, 2014USD ($)</t>
  </si>
  <si>
    <t>Nov. 09, 2015USD ($)</t>
  </si>
  <si>
    <t>Dec. 31, 2014USD ($)</t>
  </si>
  <si>
    <t>Debt Instrument [Line Items]</t>
  </si>
  <si>
    <t>Number of loans in violation of covenants | loan</t>
  </si>
  <si>
    <t>Long-term Debt</t>
  </si>
  <si>
    <t>Subsequent Event</t>
  </si>
  <si>
    <t>Bridge Facility | Line of Credit</t>
  </si>
  <si>
    <t>Face amount of senior notes issued</t>
  </si>
  <si>
    <t>Debt issuance fees</t>
  </si>
  <si>
    <t>Bridge facility, effective interest rate</t>
  </si>
  <si>
    <t>11.08%</t>
  </si>
  <si>
    <t>Global Operating LLC Revolver | Revolving Credit Facility</t>
  </si>
  <si>
    <t>Credit facility, maximum borrowing capacity</t>
  </si>
  <si>
    <t>Credit facility, incremental commitments available</t>
  </si>
  <si>
    <t>Global Operating LLC Revolver | Revolving Credit Facility | Global Operating LLC</t>
  </si>
  <si>
    <t>Equity interest in subsidiary pledged as collateral</t>
  </si>
  <si>
    <t>Global Operating LLC Revolver | Revolving Credit Facility | Other Specified Subsidiaries</t>
  </si>
  <si>
    <t>9.75% Senior Notes Due 2022 | Senior Notes</t>
  </si>
  <si>
    <t>Fixed interest rate</t>
  </si>
  <si>
    <t>9.75%</t>
  </si>
  <si>
    <t>9.75% Senior Notes Due 2022 | Senior Notes | Upon Change In Control</t>
  </si>
  <si>
    <t>Senior note repurchase price, percent</t>
  </si>
  <si>
    <t>101.00%</t>
  </si>
  <si>
    <t>Term Debt For Plants In South Africa | Term Loan | Line of Credit</t>
  </si>
  <si>
    <t>Term debt bearing fixed interest</t>
  </si>
  <si>
    <t>Term Debt For Plants In South Africa | Term Loan | Line of Credit | Minimum</t>
  </si>
  <si>
    <t>Debt Instrument, Interest Rate, Effective Percentage</t>
  </si>
  <si>
    <t>8.10%</t>
  </si>
  <si>
    <t>Term Debt For Plants In South Africa | Term Loan | Line of Credit | Maximum</t>
  </si>
  <si>
    <t>13.03%</t>
  </si>
  <si>
    <t>Term Debt For Plants In South Africa | Term Loan | Line of Credit | Three-Month LIBOR And Three-Month Johannesburg Interbank Agreed Rate</t>
  </si>
  <si>
    <t>Term debt bearing variable interest</t>
  </si>
  <si>
    <t>Term Debt For Plants In India | Term Loan | Line of Credit</t>
  </si>
  <si>
    <t>Term Debt For Plants In India | Term Loan | Line of Credit | Minimum</t>
  </si>
  <si>
    <t>Term debt, interest rate, percentage, fixed</t>
  </si>
  <si>
    <t>4.54%</t>
  </si>
  <si>
    <t>Term Debt For Plants In India | Term Loan | Line of Credit | Maximum</t>
  </si>
  <si>
    <t>18.00%</t>
  </si>
  <si>
    <t>Term Debt For Plants In India | Term Loan | Line of Credit | Current Portion of Long-term Debt</t>
  </si>
  <si>
    <t>Term debt not in compliance with covenants</t>
  </si>
  <si>
    <t>Term Debt For Plants In India | Term Loan | Line of Credit | Three-Month LIBOR And Three-Month Johannesburg Interbank Agreed Rate</t>
  </si>
  <si>
    <t>Term Debt For Plants In India | Term Loan | Line of Credit | Six-Month LIBOR, Two-Year Infrastructure Development Finance Company Benchmark Rate, PFS Reference Rate, And L&amp;T Prime Lending Rate | Minimum</t>
  </si>
  <si>
    <t>Term debt, interest rate, percentage, variable</t>
  </si>
  <si>
    <t>12.40%</t>
  </si>
  <si>
    <t>Term Debt For Plants In India | Term Loan | Line of Credit | Six-Month LIBOR, Two-Year Infrastructure Development Finance Company Benchmark Rate, PFS Reference Rate, And L&amp;T Prime Lending Rate | Maximum</t>
  </si>
  <si>
    <t>12.88%</t>
  </si>
  <si>
    <t>Term Debt For Plants In Malaysia | Term Loan | Line of Credit</t>
  </si>
  <si>
    <t>Term Debt For Plants In Malaysia | Term Loan | Line of Credit | Minimum</t>
  </si>
  <si>
    <t>4.00%</t>
  </si>
  <si>
    <t>Term Debt For Plants In Malaysia | Term Loan | Line of Credit | Maximum</t>
  </si>
  <si>
    <t>6.22%</t>
  </si>
  <si>
    <t>Debt Maturities Table (Details) - USD ($) $ in Thousands</t>
  </si>
  <si>
    <t>Changes in Long-term Debt [Roll Forward]</t>
  </si>
  <si>
    <t>Debt maturities, within 1 year</t>
  </si>
  <si>
    <t>Debt maturities, year 1 through year 2</t>
  </si>
  <si>
    <t>Debt maturities, year 2 through year 3</t>
  </si>
  <si>
    <t>Debt maturities, year 3 through year 4</t>
  </si>
  <si>
    <t>Debt maturities, year 4 through year 5</t>
  </si>
  <si>
    <t>Debt maturities, thereafter</t>
  </si>
  <si>
    <t>Income Taxes (Details) - USD ($) $ in Thousands</t>
  </si>
  <si>
    <t>Aug. 05, 2015</t>
  </si>
  <si>
    <t>Income Taxes [Line Items]</t>
  </si>
  <si>
    <t>Deferred Tax Assets, Net</t>
  </si>
  <si>
    <t>Effective tax rate</t>
  </si>
  <si>
    <t>0.00%</t>
  </si>
  <si>
    <t>(13.60%)</t>
  </si>
  <si>
    <t>(0.40%)</t>
  </si>
  <si>
    <t>(15.50%)</t>
  </si>
  <si>
    <t>Effective income tax rate, percent</t>
  </si>
  <si>
    <t>35.00%</t>
  </si>
  <si>
    <t>Tax expense from worldwide operations</t>
  </si>
  <si>
    <t>Foreign Operating Loss Carryforwards</t>
  </si>
  <si>
    <t>Decrease of valuation allowance</t>
  </si>
  <si>
    <t>Global LLC</t>
  </si>
  <si>
    <t>Ownership percentage by parent</t>
  </si>
  <si>
    <t>65.60%</t>
  </si>
  <si>
    <t>SunEdison</t>
  </si>
  <si>
    <t>Noncontrolling interest, ownership percentage</t>
  </si>
  <si>
    <t>34.40%</t>
  </si>
  <si>
    <t>Derivatives Fair Value of Derivatives table (Details) - USD ($) $ in Thousands</t>
  </si>
  <si>
    <t>Other Liabilities | Designated as Hedging Instrument | Interest Rate Swap</t>
  </si>
  <si>
    <t>Derivatives, Fair Value [Line Items]</t>
  </si>
  <si>
    <t>Assets (Liabilities) Fair Value</t>
  </si>
  <si>
    <t>Other Liabilities | Not Designated as Hedging Instrument | Interest Rate Swap</t>
  </si>
  <si>
    <t>Other Liabilities | Not Designated as Hedging Instrument | Currency forward contracts</t>
  </si>
  <si>
    <t>Accumulated Other Comprehensive Loss | Designated as Hedging Instrument | Interest Rate Swap</t>
  </si>
  <si>
    <t>(Equity) Fair Value</t>
  </si>
  <si>
    <t>Accumulated Other Comprehensive Loss | Designated as Hedging Instrument | Cross Currency Swap</t>
  </si>
  <si>
    <t>Other Assets | Designated as Hedging Instrument | Cross Currency Swap</t>
  </si>
  <si>
    <t>Other Assets | Not Designated as Hedging Instrument | Interest Rate Swap</t>
  </si>
  <si>
    <t>Derivatives Gain/Loss table (Details) - USD ($) $ in Thousands</t>
  </si>
  <si>
    <t>Interest Rate Swap | Not Designated as Hedging Instrument | Interest (income) expense</t>
  </si>
  <si>
    <t>Gain (loss) on derivative instruments</t>
  </si>
  <si>
    <t>Foreign currency contracts</t>
  </si>
  <si>
    <t>Foreign currency contracts | Not Designated as Hedging Instrument | Loss on foreign currency exchange</t>
  </si>
  <si>
    <t>Derivatives Notional table (Details) - Sep. 30, 2015 ₨ in Thousands, ¥ in Thousands, ZAR in Thousands, THB in Thousands, MYR in Thousands, BRL in Thousands, $ in Thousands</t>
  </si>
  <si>
    <t>THB</t>
  </si>
  <si>
    <t>INR (₨)</t>
  </si>
  <si>
    <t>CNY (¥)</t>
  </si>
  <si>
    <t>MYR</t>
  </si>
  <si>
    <t>USD ($)</t>
  </si>
  <si>
    <t>ZAR</t>
  </si>
  <si>
    <t>BRL</t>
  </si>
  <si>
    <t>Designated as Hedging Instrument | Interest Rate Swap</t>
  </si>
  <si>
    <t>Derivative [Line Items]</t>
  </si>
  <si>
    <t>Notional Amounts</t>
  </si>
  <si>
    <t>Designated as Hedging Instrument | Cross Currency Swap</t>
  </si>
  <si>
    <t>Not Designated as Hedging Instrument | Interest Rate Swap</t>
  </si>
  <si>
    <t>Not Designated as Hedging Instrument | Currency forward contracts</t>
  </si>
  <si>
    <t>Derivatives Narrative (Details) $ in Millions</t>
  </si>
  <si>
    <t>Net gain (loss) on derivative instruments</t>
  </si>
  <si>
    <t>Foreign currency gain (loss)</t>
  </si>
  <si>
    <t>Loss on derivative instruments</t>
  </si>
  <si>
    <t>Cash generated by project subsidiaries</t>
  </si>
  <si>
    <t>Non-operating income | Foreign currency contracts</t>
  </si>
  <si>
    <t>Fair Value of Financial Instruments Fair Value of Debt table (Details) - Level 2 $ in Thousands</t>
  </si>
  <si>
    <t>Carrying Amount</t>
  </si>
  <si>
    <t>Fair Value, Assets and Liabilities Measured on Recurring and Nonrecurring Basis [Line Items]</t>
  </si>
  <si>
    <t>Fair value of debt</t>
  </si>
  <si>
    <t>Fair Value</t>
  </si>
  <si>
    <t>Fair Value of Financial Instruments Fair Value of Derivatives table (Details) - Fair Value, Measurements, Recurring - USD ($) $ in Thousands</t>
  </si>
  <si>
    <t>Assets (liabilities) at fair value</t>
  </si>
  <si>
    <t>Interest Rate Swap</t>
  </si>
  <si>
    <t>Foreign currency forward contracts</t>
  </si>
  <si>
    <t>Cross Currency Swap</t>
  </si>
  <si>
    <t>Level 1 | Interest Rate Swap</t>
  </si>
  <si>
    <t>Level 1 | Foreign currency forward contracts</t>
  </si>
  <si>
    <t>Level 1 | Cross Currency Swap</t>
  </si>
  <si>
    <t>Level 2 | Interest Rate Swap</t>
  </si>
  <si>
    <t>Level 2 | Foreign currency forward contracts</t>
  </si>
  <si>
    <t>Level 2 | Cross Currency Swap</t>
  </si>
  <si>
    <t>Level 3 | Interest Rate Swap</t>
  </si>
  <si>
    <t>Level 3 | Foreign currency forward contracts</t>
  </si>
  <si>
    <t>Level 3 | Cross Currency Swap</t>
  </si>
  <si>
    <t>Stockholders' Equity (Details) $ / shares in Units, $ in Thousands</t>
  </si>
  <si>
    <t>Aug. 05, 2015USD ($)$ / sharesshares</t>
  </si>
  <si>
    <t>Jun. 09, 2015USD ($)</t>
  </si>
  <si>
    <t>May. 06, 2015USD ($)</t>
  </si>
  <si>
    <t>Sep. 30, 2015USD ($)$ / sharesshares</t>
  </si>
  <si>
    <t>Sep. 30, 2015USD ($)vote$ / sharesshares</t>
  </si>
  <si>
    <t>Sep. 30, 2014USD ($)</t>
  </si>
  <si>
    <t>Dec. 31, 2014$ / sharesshares</t>
  </si>
  <si>
    <t>Schedule of Capitalization, Equity [Line Items]</t>
  </si>
  <si>
    <t>Proceeds from IPO, net of fees | $</t>
  </si>
  <si>
    <t>Proceeds From Issuance Initial Public Offering, Net Of Offering Expenses | $</t>
  </si>
  <si>
    <t>Proceeds from private placement, net of fee | $</t>
  </si>
  <si>
    <t>Gross proceeds of issuance of stock | $</t>
  </si>
  <si>
    <t>Common Stock, Shares, Outstanding</t>
  </si>
  <si>
    <t>Common Class D</t>
  </si>
  <si>
    <t>Shares issued</t>
  </si>
  <si>
    <t>Shares authorized</t>
  </si>
  <si>
    <t>Par value (usd per share) | $ / shares</t>
  </si>
  <si>
    <t>Number of votes per share | vote</t>
  </si>
  <si>
    <t>Price per common share (usd per share) | $ / shares</t>
  </si>
  <si>
    <t>Common Class A | Common Stock</t>
  </si>
  <si>
    <t>Common Class A | Restricted Stock</t>
  </si>
  <si>
    <t>Common Class A | Private Placement Investors [Member] | Restricted Stock</t>
  </si>
  <si>
    <t>Common Class A | SunEdison</t>
  </si>
  <si>
    <t>Common Class A | Executive officers and management | Restricted Stock</t>
  </si>
  <si>
    <t>Common Class B | SunEdison</t>
  </si>
  <si>
    <t>Preferred Stock</t>
  </si>
  <si>
    <t>Private Placement | Common Class A</t>
  </si>
  <si>
    <t>Private Placement | Common Class A | Common Stock</t>
  </si>
  <si>
    <t>Stock-Based Compensation Narrative (Details) - USD ($)</t>
  </si>
  <si>
    <t>Aug. 04, 2015</t>
  </si>
  <si>
    <t>Mar. 31, 2015</t>
  </si>
  <si>
    <t>Sep. 26, 2014</t>
  </si>
  <si>
    <t>Share-based Compensation Arrangement by Share-based Payment Award [Line Items]</t>
  </si>
  <si>
    <t>Shares remaining available for future grant (shares)</t>
  </si>
  <si>
    <t>Share-based compensation expense</t>
  </si>
  <si>
    <t>Restricted Stock</t>
  </si>
  <si>
    <t>Restricted stock granted in period (shares)</t>
  </si>
  <si>
    <t>Conversion ratio</t>
  </si>
  <si>
    <t>Lack of marketability discount</t>
  </si>
  <si>
    <t>10.00%</t>
  </si>
  <si>
    <t>5.00%</t>
  </si>
  <si>
    <t>Time to liquidity, term</t>
  </si>
  <si>
    <t>7 months</t>
  </si>
  <si>
    <t>3 months</t>
  </si>
  <si>
    <t>Discount interest rate</t>
  </si>
  <si>
    <t>13.00%</t>
  </si>
  <si>
    <t>12.10%</t>
  </si>
  <si>
    <t>Volatility rate, percent</t>
  </si>
  <si>
    <t>40.00%</t>
  </si>
  <si>
    <t>Restricted Stock Units (RSUs)</t>
  </si>
  <si>
    <t>Common Class C | Restricted Stock</t>
  </si>
  <si>
    <t>Common Class C | Restricted Stock Units (RSUs)</t>
  </si>
  <si>
    <t>Common Class A | Restricted Stock Units (RSUs)</t>
  </si>
  <si>
    <t>Common Class A | First Anniversary of IPO | Restricted Stock</t>
  </si>
  <si>
    <t>Vesting rights, percent</t>
  </si>
  <si>
    <t>25.00%</t>
  </si>
  <si>
    <t>Common Class A | First Anniversary of IPO | Restricted Stock Units (RSUs)</t>
  </si>
  <si>
    <t>Common Class A | Second Anniversary of IPO | Restricted Stock</t>
  </si>
  <si>
    <t>Common Class A | Second Anniversary of IPO | Restricted Stock Units (RSUs)</t>
  </si>
  <si>
    <t>Common Class A | Third Anniversary of IPO | Restricted Stock</t>
  </si>
  <si>
    <t>Common Class A | Third Anniversary of IPO | Restricted Stock Units (RSUs)</t>
  </si>
  <si>
    <t>Common Class A | Fourth Anniversary of IPO | Restricted Stock</t>
  </si>
  <si>
    <t>Common Class A | Fourth Anniversary of IPO | Restricted Stock Units (RSUs)</t>
  </si>
  <si>
    <t>Stock-Based Compensation - RSA and RSU Activity (Details) - USD ($) $ / shares in Units, $ in Millions</t>
  </si>
  <si>
    <t>Share-based Compensation Arrangement by Share-based Payment Award, Equity Instruments Other than Options, Nonvested, Number of Shares [Roll Forward]</t>
  </si>
  <si>
    <t>Outstanding at January 1, 2015 (shares)</t>
  </si>
  <si>
    <t>Granted (shares)</t>
  </si>
  <si>
    <t>Forfeited (shares)</t>
  </si>
  <si>
    <t>Outstanding at September 30, 2015 (shares)</t>
  </si>
  <si>
    <t>Share-based Compensation Arrangement by Share-based Payment Award, Equity Instruments Other than Options, Nonvested, Weighted Average Grant Date Fair Value [Abstract]</t>
  </si>
  <si>
    <t>Outstanding at January 1, 2015 (usd per share)</t>
  </si>
  <si>
    <t>Granted (usd per share)</t>
  </si>
  <si>
    <t>Forfeited (usd per share)</t>
  </si>
  <si>
    <t>Outstanding at September 30, 2015 (usd per share)</t>
  </si>
  <si>
    <t>Aggregate intrinsic value</t>
  </si>
  <si>
    <t>Loss Per Share (Details) - USD ($) $ / shares in Units, $ in Thousands</t>
  </si>
  <si>
    <t>Class A common stock - Basic and Diluted</t>
  </si>
  <si>
    <t>Net loss attributable to Class A Common Stock shareholders</t>
  </si>
  <si>
    <t>Less: Dividends declared on Class A common stock</t>
  </si>
  <si>
    <t>Net loss available to Class A Common stock shareholders, Basic</t>
  </si>
  <si>
    <t>Net loss available to Class A Common stock shareholders, Diluted</t>
  </si>
  <si>
    <t>Loss per share, Basic</t>
  </si>
  <si>
    <t>Loss per share, Diluted</t>
  </si>
  <si>
    <t>SunEdison | Common Class B</t>
  </si>
  <si>
    <t>Commitments and Contingencies (Details) - Honiton $ in Millions</t>
  </si>
  <si>
    <t>Other Commitments [Line Items]</t>
  </si>
  <si>
    <t>Pending litigation claims</t>
  </si>
  <si>
    <t>Litigation liability</t>
  </si>
  <si>
    <t>Settlement Counterclaim</t>
  </si>
  <si>
    <t>Counterclaims litigation</t>
  </si>
  <si>
    <t>Related Parties Narrative (Details)</t>
  </si>
  <si>
    <t>Aug. 05, 2015periodquarter$ / shares</t>
  </si>
  <si>
    <t>Aug. 04, 2015USD ($)</t>
  </si>
  <si>
    <t>Related Party Transaction [Line Items]</t>
  </si>
  <si>
    <t>Payments for incentive distribution rights</t>
  </si>
  <si>
    <t>CAFD forbearance threshold</t>
  </si>
  <si>
    <t>IPO subordination period, minimum</t>
  </si>
  <si>
    <t>3 years</t>
  </si>
  <si>
    <t>Incentive Distribution Rights</t>
  </si>
  <si>
    <t>Incentive distribution rights, period to exercise first right of refusal</t>
  </si>
  <si>
    <t>30 days</t>
  </si>
  <si>
    <t>First Target Distribution</t>
  </si>
  <si>
    <t>Incentive distribution rights, target distribution as percent of minimum quarterly distribution, percent</t>
  </si>
  <si>
    <t>115.00%</t>
  </si>
  <si>
    <t>Second Target Distribution</t>
  </si>
  <si>
    <t>125.00%</t>
  </si>
  <si>
    <t>Third Target Distribution</t>
  </si>
  <si>
    <t>150.00%</t>
  </si>
  <si>
    <t>Affiliated Entity</t>
  </si>
  <si>
    <t>Holdings | Third Target Distribution</t>
  </si>
  <si>
    <t>Incentive distribution rights, percent</t>
  </si>
  <si>
    <t>Holdings | After Third Target Distribution</t>
  </si>
  <si>
    <t>50.00%</t>
  </si>
  <si>
    <t>SunEdison | Affiliated Entity | Corporate Overhead Allocation</t>
  </si>
  <si>
    <t>SunEdison | Affiliated Entity | Management Services Agreement</t>
  </si>
  <si>
    <t>Equity contribution</t>
  </si>
  <si>
    <t>SunEdison | Affiliated Entity | Interest Payment Agreement</t>
  </si>
  <si>
    <t>Interest payment, expected aggregate amount 2016</t>
  </si>
  <si>
    <t>Interest payment, aggregate amount 2017</t>
  </si>
  <si>
    <t>Interest payment, aggregate amount 2018</t>
  </si>
  <si>
    <t>Interest payment, aggregate amount 2019</t>
  </si>
  <si>
    <t>Interest payment, aggregate amount 2020</t>
  </si>
  <si>
    <t>SunEdison | Maximum | Affiliated Entity | Management Services Agreement</t>
  </si>
  <si>
    <t>Base fee, remainder of year</t>
  </si>
  <si>
    <t>Cash available for fee distribution, percent</t>
  </si>
  <si>
    <t>2.50%</t>
  </si>
  <si>
    <t>SunEdison | Holdings | Second Target Distribution</t>
  </si>
  <si>
    <t>15.00%</t>
  </si>
  <si>
    <t>SunEdison | Holdings | Third Target Distribution</t>
  </si>
  <si>
    <t>SunEdison | Holdings | After Third Target Distribution</t>
  </si>
  <si>
    <t>Class A Units, Class B Units, Class B1 Units</t>
  </si>
  <si>
    <t>Minimum CAFD distribution required for termination of subordination period (in USD per share) | $ / shares</t>
  </si>
  <si>
    <t>Number of consecutive periods of meeting or exceeding minimum distributions | period</t>
  </si>
  <si>
    <t>Number of quarters in consecutive periods for termination of subordination period | quarter</t>
  </si>
  <si>
    <t>Minimum diluted CAFD required for termination of subordination period (in USD per share) | $ / shares</t>
  </si>
  <si>
    <t>Minimum CAFD distribution required for early termination of subordination period (in USD per share) | $ / shares</t>
  </si>
  <si>
    <t>Minimum CAFD distribution required for early termination of subordination period as percent of minimum quarterly distribution, percent</t>
  </si>
  <si>
    <t>Number of consecutive quarters required for early termination of subordination period | quarter</t>
  </si>
  <si>
    <t>Minimum diluted CAFD required for early termination of subordination period (in USD per share) | $ / shares</t>
  </si>
  <si>
    <t>Minimum diluted CAFD required for early termination of subordination period as percent of minimum quarterly distribution, percent</t>
  </si>
  <si>
    <t>Class A Units, Class B Units, Class B1 Units | First Target Distribution</t>
  </si>
  <si>
    <t>Quarterly distribution, per unit (in USD per unit) | $ / shares</t>
  </si>
  <si>
    <t>Class A Units, Class B Units, Class B1 Units | Second Target Distribution</t>
  </si>
  <si>
    <t>Quarterly distribution, percent</t>
  </si>
  <si>
    <t>85.00%</t>
  </si>
  <si>
    <t>Class A Units, Class B Units, Class B1 Units | Third Target Distribution</t>
  </si>
  <si>
    <t>75.00%</t>
  </si>
  <si>
    <t>Class A Units, Class B Units, Class B1 Units | After Third Target Distribution</t>
  </si>
  <si>
    <t>Class A Units and Class B1 Units</t>
  </si>
  <si>
    <t>IPO subordination period, quarterly distributions (in USD per share) | $ / shares</t>
  </si>
  <si>
    <t>Minimum Quarterly Distribution | Class A Units, Class B Units, Class B1 Units</t>
  </si>
  <si>
    <t>Segment Reporting (Details) $ in Thousands</t>
  </si>
  <si>
    <t>7 Months Ended</t>
  </si>
  <si>
    <t>12 Months Ended</t>
  </si>
  <si>
    <t>Sep. 30, 2015USD ($)segment</t>
  </si>
  <si>
    <t>Segment Reporting Information [Line Items]</t>
  </si>
  <si>
    <t>Number of reportable segments | segment</t>
  </si>
  <si>
    <t>Other operating costs and expenses</t>
  </si>
  <si>
    <t>Interest expense</t>
  </si>
  <si>
    <t>Other non-operating expenses (income)</t>
  </si>
  <si>
    <t>Income tax expense (benefit)</t>
  </si>
  <si>
    <t>Corporate</t>
  </si>
  <si>
    <t>Operating Segments | Solar</t>
  </si>
  <si>
    <t>Operating Segments | Wind</t>
  </si>
  <si>
    <t>Excluding Net Interest Expense [Member]</t>
  </si>
  <si>
    <t>Excluding Net Interest Expense [Member] | Corporate</t>
  </si>
  <si>
    <t>Excluding Net Interest Expense [Member] | Operating Segments | Solar</t>
  </si>
  <si>
    <t>Excluding Net Interest Expense [Member] | Operating Segments | Wind</t>
  </si>
  <si>
    <t>Excluding Net Interest Expense [Member] | Parent [Member] | Corporate</t>
  </si>
  <si>
    <t>Variable Interest Entities (Details) $ in Thousands</t>
  </si>
  <si>
    <t>Sep. 30, 2015USD ($)entity</t>
  </si>
  <si>
    <t>Number of variable interest entities, primary beneficiary | entity</t>
  </si>
  <si>
    <t>Variable Interest Entity, Primary Beneficiary, Aggregated Disclosure [Member]</t>
  </si>
  <si>
    <t>Variable Interest Entity [Line Items]</t>
  </si>
  <si>
    <t>Variable Interest Entity, Primary Beneficiary, Aggregated Disclosure [Member] | Current Assets [Member]</t>
  </si>
  <si>
    <t>Variable Interest Entity, Primary Beneficiary, Aggregated Disclosure [Member] | Noncurrent Assets [Member]</t>
  </si>
  <si>
    <t>Variable Interest Entity, Primary Beneficiary, Aggregated Disclosure [Member] | Current Liabilities [Member]</t>
  </si>
  <si>
    <t>Variable Interest Entity, Primary Beneficiary, Aggregated Disclosure [Member] | Noncurrent Liabilities [Member]</t>
  </si>
  <si>
    <t>Subsequent Events Subsequent Events (Details) - Subsequent Event [Member]</t>
  </si>
  <si>
    <t>Nov. 10, 2015$ / shares</t>
  </si>
  <si>
    <t>Subsequent Event [Line Items]</t>
  </si>
  <si>
    <t>Common Stock, Dividends, Per Share, Declared</t>
  </si>
  <si>
    <t>Annualized Per Share Rate [Member]</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_);(#,##0.0)" numFmtId="168"/>
    <numFmt formatCode="_(&quot;NSM &quot;#,##0_);_(&quot;NSM &quot;(#,##0)" numFmtId="169"/>
    <numFmt formatCode="_(&quot;THB &quot;#,##0_);_(&quot;THB &quot;(#,##0)" numFmtId="170"/>
    <numFmt formatCode="_(&quot;₨ &quot;#,##0_);_(&quot;₨ &quot;(#,##0)" numFmtId="171"/>
    <numFmt formatCode="_(&quot;¥ &quot;#,##0_);_(&quot;¥ &quot;(#,##0)" numFmtId="172"/>
    <numFmt formatCode="_(&quot;MYR &quot;#,##0_);_(&quot;MYR &quot;(#,##0)" numFmtId="173"/>
    <numFmt formatCode="_(&quot;ZAR &quot;#,##0_);_(&quot;ZAR &quot;(#,##0)" numFmtId="174"/>
    <numFmt formatCode="_(&quot;BRL &quot;#,##0_);_(&quot;BRL &quot;(#,##0)" numFmtId="175"/>
    <numFmt formatCode="_(&quot;Level &quot;#,##0_);_(&quot;Level &quot;(#,##0)" numFmtId="176"/>
    <numFmt formatCode="#,##0.0000_);(#,##0.0000)" numFmtId="177"/>
    <numFmt formatCode="_(&quot;$ &quot;#,##0.0000_);_(&quot;$ &quot;(#,##0.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39"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2070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row>
    <row spans="1:3" r="14">
      <c s="3" t="s" r="A14">
        <v>4</v>
      </c>
    </row>
    <row spans="1:3" r="15">
      <c s="4" t="s" r="A15">
        <v>22</v>
      </c>
      <c s="5" t="n" r="C15">
        <v>116710351</v>
      </c>
    </row>
    <row spans="1:3" r="16">
      <c s="4" t="s" r="A16">
        <v>23</v>
      </c>
    </row>
    <row spans="1:3" r="17">
      <c s="3" t="s" r="A17">
        <v>4</v>
      </c>
    </row>
    <row spans="1:3" r="18">
      <c s="4" t="s" r="A18">
        <v>22</v>
      </c>
      <c s="5" t="n" r="C18">
        <v>61343054</v>
      </c>
    </row>
    <row spans="1:3" r="19">
      <c s="4" t="s" r="A19">
        <v>24</v>
      </c>
    </row>
    <row spans="1:3" r="20">
      <c s="3" t="s" r="A20">
        <v>4</v>
      </c>
    </row>
    <row spans="1:3" r="21">
      <c s="4" t="s" r="A21">
        <v>22</v>
      </c>
      <c s="5" t="n" r="C21">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7</v>
      </c>
      <c s="2" t="s" r="B1">
        <v>1</v>
      </c>
    </row>
    <row spans="1:2" r="2">
      <c s="2" t="s" r="B2">
        <v>2</v>
      </c>
    </row>
    <row spans="1:2" r="3">
      <c s="3" t="s" r="A3">
        <v>248</v>
      </c>
    </row>
    <row spans="1:2" r="4">
      <c s="4" t="s" r="A4">
        <v>78</v>
      </c>
      <c s="4" t="s" r="B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9</v>
      </c>
      <c s="2" t="s" r="B1">
        <v>1</v>
      </c>
    </row>
    <row spans="1:2" r="2">
      <c s="2" t="s" r="B2">
        <v>2</v>
      </c>
    </row>
    <row spans="1:2" r="3">
      <c s="3" t="s" r="A3">
        <v>260</v>
      </c>
    </row>
    <row spans="1:2" r="4">
      <c s="4" t="s" r="A4">
        <v>259</v>
      </c>
      <c s="4" t="s" r="B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2</v>
      </c>
      <c s="2" t="s" r="B1">
        <v>1</v>
      </c>
    </row>
    <row spans="1:2" r="2">
      <c s="2" t="s" r="B2">
        <v>2</v>
      </c>
    </row>
    <row spans="1:2" r="3">
      <c s="3" t="s" r="A3">
        <v>263</v>
      </c>
    </row>
    <row spans="1:2" r="4">
      <c s="4" t="s" r="A4">
        <v>262</v>
      </c>
      <c s="4" t="s" r="B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65</v>
      </c>
      <c s="2" t="s" r="B1">
        <v>1</v>
      </c>
    </row>
    <row spans="1:2" r="2">
      <c s="2" t="s" r="B2">
        <v>2</v>
      </c>
    </row>
    <row spans="1:2" r="3">
      <c s="3" t="s" r="A3">
        <v>266</v>
      </c>
    </row>
    <row spans="1:2" r="4">
      <c s="4" t="s" r="A4">
        <v>265</v>
      </c>
      <c s="4" t="s" r="B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68</v>
      </c>
      <c s="2" t="s" r="B1">
        <v>1</v>
      </c>
    </row>
    <row spans="1:2" r="2">
      <c s="2" t="s" r="B2">
        <v>2</v>
      </c>
    </row>
    <row spans="1:2" r="3">
      <c s="3" t="s" r="A3">
        <v>269</v>
      </c>
    </row>
    <row spans="1:2" r="4">
      <c s="4" t="s" r="A4">
        <v>270</v>
      </c>
      <c s="4" t="s" r="B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v>
      </c>
      <c s="2" t="s" r="B1">
        <v>26</v>
      </c>
      <c s="2" t="s" r="D1">
        <v>1</v>
      </c>
    </row>
    <row spans="1:5" r="2">
      <c s="2" t="s" r="B2">
        <v>2</v>
      </c>
      <c s="2" t="s" r="C2">
        <v>27</v>
      </c>
      <c s="2" t="s" r="D2">
        <v>2</v>
      </c>
      <c s="2" t="s" r="E2">
        <v>27</v>
      </c>
    </row>
    <row spans="1:5" r="3">
      <c s="3" t="s" r="A3">
        <v>28</v>
      </c>
    </row>
    <row spans="1:5" r="4">
      <c s="4" t="s" r="A4">
        <v>29</v>
      </c>
      <c s="7" t="n" r="B4">
        <v>29373</v>
      </c>
      <c s="7" t="n" r="C4">
        <v>7446</v>
      </c>
      <c s="7" t="n" r="D4">
        <v>72860</v>
      </c>
      <c s="7" t="n" r="E4">
        <v>25550</v>
      </c>
    </row>
    <row spans="1:5" r="5">
      <c s="3" t="s" r="A5">
        <v>30</v>
      </c>
    </row>
    <row spans="1:5" r="6">
      <c s="4" t="s" r="A6">
        <v>31</v>
      </c>
      <c s="5" t="n" r="B6">
        <v>2995</v>
      </c>
      <c s="5" t="n" r="C6">
        <v>175</v>
      </c>
      <c s="5" t="n" r="D6">
        <v>6104</v>
      </c>
      <c s="5" t="n" r="E6">
        <v>1802</v>
      </c>
    </row>
    <row spans="1:5" r="7">
      <c s="4" t="s" r="A7">
        <v>32</v>
      </c>
      <c s="5" t="n" r="B7">
        <v>2417</v>
      </c>
      <c s="5" t="n" r="C7">
        <v>770</v>
      </c>
      <c s="5" t="n" r="D7">
        <v>4750</v>
      </c>
      <c s="5" t="n" r="E7">
        <v>2266</v>
      </c>
    </row>
    <row spans="1:5" r="8">
      <c s="4" t="s" r="A8">
        <v>33</v>
      </c>
      <c s="5" t="n" r="B8">
        <v>401</v>
      </c>
      <c s="5" t="n" r="C8">
        <v>0</v>
      </c>
      <c s="5" t="n" r="D8">
        <v>7818</v>
      </c>
      <c s="5" t="n" r="E8">
        <v>459</v>
      </c>
    </row>
    <row spans="1:5" r="9">
      <c s="4" t="s" r="A9">
        <v>34</v>
      </c>
      <c s="5" t="n" r="B9">
        <v>6335</v>
      </c>
      <c s="5" t="n" r="C9">
        <v>1645</v>
      </c>
      <c s="5" t="n" r="D9">
        <v>13154</v>
      </c>
      <c s="5" t="n" r="E9">
        <v>9090</v>
      </c>
    </row>
    <row spans="1:5" r="10">
      <c s="4" t="s" r="A10">
        <v>35</v>
      </c>
      <c s="5" t="n" r="B10">
        <v>14829</v>
      </c>
      <c s="5" t="n" r="C10">
        <v>0</v>
      </c>
      <c s="5" t="n" r="D10">
        <v>28512</v>
      </c>
      <c s="5" t="n" r="E10">
        <v>0</v>
      </c>
    </row>
    <row spans="1:5" r="11">
      <c s="4" t="s" r="A11">
        <v>36</v>
      </c>
      <c s="5" t="n" r="B11">
        <v>6756</v>
      </c>
      <c s="5" t="n" r="C11">
        <v>1710</v>
      </c>
      <c s="5" t="n" r="D11">
        <v>12827</v>
      </c>
      <c s="5" t="n" r="E11">
        <v>4958</v>
      </c>
    </row>
    <row spans="1:5" r="12">
      <c s="4" t="s" r="A12">
        <v>37</v>
      </c>
      <c s="5" t="n" r="B12">
        <v>33733</v>
      </c>
      <c s="5" t="n" r="C12">
        <v>4300</v>
      </c>
      <c s="5" t="n" r="D12">
        <v>73165</v>
      </c>
      <c s="5" t="n" r="E12">
        <v>18575</v>
      </c>
    </row>
    <row spans="1:5" r="13">
      <c s="4" t="s" r="A13">
        <v>38</v>
      </c>
      <c s="5" t="n" r="B13">
        <v>-4360</v>
      </c>
      <c s="5" t="n" r="C13">
        <v>3146</v>
      </c>
      <c s="5" t="n" r="D13">
        <v>-305</v>
      </c>
      <c s="5" t="n" r="E13">
        <v>6975</v>
      </c>
    </row>
    <row spans="1:5" r="14">
      <c s="3" t="s" r="A14">
        <v>39</v>
      </c>
    </row>
    <row spans="1:5" r="15">
      <c s="4" t="s" r="A15">
        <v>40</v>
      </c>
      <c s="5" t="n" r="B15">
        <v>551</v>
      </c>
      <c s="5" t="n" r="C15">
        <v>0</v>
      </c>
      <c s="5" t="n" r="D15">
        <v>1770</v>
      </c>
      <c s="5" t="n" r="E15">
        <v>0</v>
      </c>
    </row>
    <row spans="1:5" r="16">
      <c s="4" t="s" r="A16">
        <v>41</v>
      </c>
      <c s="5" t="n" r="B16">
        <v>39580</v>
      </c>
      <c s="5" t="n" r="C16">
        <v>5699</v>
      </c>
      <c s="5" t="n" r="D16">
        <v>84587</v>
      </c>
      <c s="5" t="n" r="E16">
        <v>13938</v>
      </c>
    </row>
    <row spans="1:5" r="17">
      <c s="4" t="s" r="A17">
        <v>42</v>
      </c>
      <c s="5" t="n" r="B17">
        <v>0</v>
      </c>
      <c s="5" t="n" r="C17">
        <v>0</v>
      </c>
      <c s="5" t="n" r="D17">
        <v>-1426</v>
      </c>
      <c s="5" t="n" r="E17">
        <v>0</v>
      </c>
    </row>
    <row spans="1:5" r="18">
      <c s="4" t="s" r="A18">
        <v>43</v>
      </c>
      <c s="5" t="n" r="B18">
        <v>35051</v>
      </c>
      <c s="5" t="n" r="C18">
        <v>-476</v>
      </c>
      <c s="5" t="n" r="D18">
        <v>28077</v>
      </c>
      <c s="5" t="n" r="E18">
        <v>-3211</v>
      </c>
    </row>
    <row spans="1:5" r="19">
      <c s="4" t="s" r="A19">
        <v>44</v>
      </c>
      <c s="5" t="n" r="B19">
        <v>3385</v>
      </c>
      <c s="5" t="n" r="C19">
        <v>-722</v>
      </c>
      <c s="5" t="n" r="D19">
        <v>3068</v>
      </c>
      <c s="5" t="n" r="E19">
        <v>-860</v>
      </c>
    </row>
    <row spans="1:5" r="20">
      <c s="4" t="s" r="A20">
        <v>45</v>
      </c>
      <c s="5" t="n" r="B20">
        <v>78567</v>
      </c>
      <c s="5" t="n" r="C20">
        <v>4501</v>
      </c>
      <c s="5" t="n" r="D20">
        <v>116076</v>
      </c>
      <c s="5" t="n" r="E20">
        <v>9867</v>
      </c>
    </row>
    <row spans="1:5" r="21">
      <c s="4" t="s" r="A21">
        <v>46</v>
      </c>
      <c s="5" t="n" r="B21">
        <v>-82927</v>
      </c>
      <c s="5" t="n" r="C21">
        <v>-1355</v>
      </c>
      <c s="5" t="n" r="D21">
        <v>-116381</v>
      </c>
      <c s="5" t="n" r="E21">
        <v>-2892</v>
      </c>
    </row>
    <row spans="1:5" r="22">
      <c s="4" t="s" r="A22">
        <v>47</v>
      </c>
      <c s="5" t="n" r="B22">
        <v>-18</v>
      </c>
      <c s="5" t="n" r="C22">
        <v>184</v>
      </c>
      <c s="5" t="n" r="D22">
        <v>432</v>
      </c>
      <c s="5" t="n" r="E22">
        <v>448</v>
      </c>
    </row>
    <row spans="1:5" r="23">
      <c s="4" t="s" r="A23">
        <v>48</v>
      </c>
      <c s="5" t="n" r="B23">
        <v>-82909</v>
      </c>
      <c s="7" t="n" r="C23">
        <v>-1539</v>
      </c>
      <c s="5" t="n" r="D23">
        <v>-116813</v>
      </c>
      <c s="7" t="n" r="E23">
        <v>-3340</v>
      </c>
    </row>
    <row spans="1:5" r="24">
      <c s="4" t="s" r="A24">
        <v>49</v>
      </c>
      <c s="5" t="n" r="B24">
        <v>-5449</v>
      </c>
      <c s="5" t="n" r="D24">
        <v>-39353</v>
      </c>
    </row>
    <row spans="1:5" r="25">
      <c s="4" t="s" r="A25">
        <v>50</v>
      </c>
      <c s="5" t="n" r="B25">
        <v>-77460</v>
      </c>
      <c s="5" t="n" r="D25">
        <v>-77460</v>
      </c>
    </row>
    <row spans="1:5" r="26">
      <c s="4" t="s" r="A26">
        <v>51</v>
      </c>
      <c s="5" t="n" r="B26">
        <v>-29387</v>
      </c>
      <c s="5" t="n" r="D26">
        <v>-29387</v>
      </c>
    </row>
    <row spans="1:5" r="27">
      <c s="4" t="s" r="A27">
        <v>52</v>
      </c>
      <c s="7" t="n" r="B27">
        <v>-48073</v>
      </c>
      <c s="7" t="n" r="D27">
        <v>-48073</v>
      </c>
    </row>
    <row spans="1:5" r="28">
      <c s="4" t="s" r="A28">
        <v>53</v>
      </c>
      <c s="5" t="n" r="B28">
        <v>100985</v>
      </c>
      <c s="5" t="n" r="D28">
        <v>100985</v>
      </c>
    </row>
    <row spans="1:5" r="29">
      <c s="4" t="s" r="A29">
        <v>54</v>
      </c>
      <c s="8" t="n" r="B29">
        <v>-0.48</v>
      </c>
      <c s="8" t="n" r="D29">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8</v>
      </c>
      <c s="2" t="s" r="B1">
        <v>1</v>
      </c>
    </row>
    <row spans="1:2" r="2">
      <c s="2" t="s" r="B2">
        <v>2</v>
      </c>
    </row>
    <row spans="1:2" r="3">
      <c s="3" t="s" r="A3">
        <v>279</v>
      </c>
    </row>
    <row spans="1:2" r="4">
      <c s="4" t="s" r="A4">
        <v>278</v>
      </c>
      <c s="4" t="s" r="B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1</v>
      </c>
      <c s="2" t="s" r="B1">
        <v>1</v>
      </c>
    </row>
    <row spans="1:2" r="2">
      <c s="2" t="s" r="B2">
        <v>2</v>
      </c>
    </row>
    <row spans="1:2" r="3">
      <c s="3" t="s" r="A3">
        <v>282</v>
      </c>
    </row>
    <row spans="1:2" r="4">
      <c s="4" t="s" r="A4">
        <v>281</v>
      </c>
      <c s="4" t="s" r="B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39</v>
      </c>
    </row>
    <row spans="1:2" r="4">
      <c s="4" t="s" r="A4">
        <v>284</v>
      </c>
      <c s="4" t="s"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6</v>
      </c>
      <c s="2" t="s" r="B1">
        <v>1</v>
      </c>
    </row>
    <row spans="1:2" r="2">
      <c s="2" t="s" r="B2">
        <v>2</v>
      </c>
    </row>
    <row spans="1:2" r="3">
      <c s="3" t="s" r="A3">
        <v>287</v>
      </c>
    </row>
    <row spans="1:2" r="4">
      <c s="4" t="s" r="A4">
        <v>286</v>
      </c>
      <c s="4" t="s"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89</v>
      </c>
      <c s="2" t="s" r="B1">
        <v>1</v>
      </c>
    </row>
    <row spans="1:2" r="2">
      <c s="2" t="s" r="B2">
        <v>2</v>
      </c>
    </row>
    <row spans="1:2" r="3">
      <c s="3" t="s" r="A3">
        <v>242</v>
      </c>
    </row>
    <row spans="1:2" r="4">
      <c s="4" t="s" r="A4">
        <v>290</v>
      </c>
      <c s="4" t="s" r="B4">
        <v>291</v>
      </c>
    </row>
    <row spans="1:2" r="5">
      <c s="4" t="s" r="A5">
        <v>292</v>
      </c>
      <c s="4" t="s" r="B5">
        <v>293</v>
      </c>
    </row>
    <row spans="1:2" r="6">
      <c s="4" t="s" r="A6">
        <v>294</v>
      </c>
      <c s="4" t="s" r="B6">
        <v>295</v>
      </c>
    </row>
    <row spans="1:2" r="7">
      <c s="4" t="s" r="A7">
        <v>296</v>
      </c>
      <c s="4" t="s" r="B7">
        <v>297</v>
      </c>
    </row>
    <row spans="1:2" r="8">
      <c s="4" t="s" r="A8">
        <v>298</v>
      </c>
      <c s="4" t="s" r="B8">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0</v>
      </c>
      <c s="2" t="s" r="B1">
        <v>1</v>
      </c>
    </row>
    <row spans="1:2" r="2">
      <c s="2" t="s" r="B2">
        <v>2</v>
      </c>
    </row>
    <row spans="1:2" r="3">
      <c s="3" t="s" r="A3">
        <v>239</v>
      </c>
    </row>
    <row spans="1:2" r="4">
      <c s="4" t="s" r="A4">
        <v>301</v>
      </c>
      <c s="4" t="s" r="B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303</v>
      </c>
      <c s="2" t="s" r="B1">
        <v>1</v>
      </c>
    </row>
    <row spans="1:2" r="2">
      <c s="2" t="s" r="B2">
        <v>2</v>
      </c>
    </row>
    <row spans="1:2" r="3">
      <c s="3" t="s" r="A3">
        <v>245</v>
      </c>
    </row>
    <row spans="1:2" r="4">
      <c s="4" t="s" r="A4">
        <v>304</v>
      </c>
      <c s="4" t="s" r="B4">
        <v>305</v>
      </c>
    </row>
    <row spans="1:2" r="5">
      <c s="4" t="s" r="A5">
        <v>306</v>
      </c>
      <c s="4" t="s" r="B5">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08</v>
      </c>
      <c s="2" t="s" r="B1">
        <v>1</v>
      </c>
    </row>
    <row spans="1:2" r="2">
      <c s="2" t="s" r="B2">
        <v>2</v>
      </c>
    </row>
    <row spans="1:2" r="3">
      <c s="3" t="s" r="A3">
        <v>248</v>
      </c>
    </row>
    <row spans="1:2" r="4">
      <c s="4" t="s" r="A4">
        <v>78</v>
      </c>
      <c s="4" t="s" r="B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6</v>
      </c>
      <c s="2" t="s" r="D1">
        <v>1</v>
      </c>
    </row>
    <row spans="1:5" r="2">
      <c s="2" t="s" r="B2">
        <v>2</v>
      </c>
      <c s="2" t="s" r="C2">
        <v>27</v>
      </c>
      <c s="2" t="s" r="D2">
        <v>2</v>
      </c>
      <c s="2" t="s" r="E2">
        <v>27</v>
      </c>
    </row>
    <row spans="1:5" r="3">
      <c s="3" t="s" r="A3">
        <v>56</v>
      </c>
    </row>
    <row spans="1:5" r="4">
      <c s="4" t="s" r="A4">
        <v>48</v>
      </c>
      <c s="7" t="n" r="B4">
        <v>-82909</v>
      </c>
      <c s="7" t="n" r="C4">
        <v>-1539</v>
      </c>
      <c s="7" t="n" r="D4">
        <v>-116813</v>
      </c>
      <c s="7" t="n" r="E4">
        <v>-3340</v>
      </c>
    </row>
    <row spans="1:5" r="5">
      <c s="3" t="s" r="A5">
        <v>57</v>
      </c>
    </row>
    <row spans="1:5" r="6">
      <c s="4" t="s" r="A6">
        <v>58</v>
      </c>
      <c s="5" t="n" r="B6">
        <v>-34026</v>
      </c>
      <c s="5" t="n" r="C6">
        <v>-6210</v>
      </c>
      <c s="5" t="n" r="D6">
        <v>-31887</v>
      </c>
      <c s="5" t="n" r="E6">
        <v>-5674</v>
      </c>
    </row>
    <row spans="1:5" r="7">
      <c s="4" t="s" r="A7">
        <v>59</v>
      </c>
      <c s="5" t="n" r="B7">
        <v>5090</v>
      </c>
      <c s="5" t="n" r="C7">
        <v>-6243</v>
      </c>
      <c s="5" t="n" r="D7">
        <v>840</v>
      </c>
      <c s="5" t="n" r="E7">
        <v>-15791</v>
      </c>
    </row>
    <row spans="1:5" r="8">
      <c s="4" t="s" r="A8">
        <v>60</v>
      </c>
      <c s="5" t="n" r="B8">
        <v>-28936</v>
      </c>
      <c s="5" t="n" r="C8">
        <v>-12453</v>
      </c>
      <c s="5" t="n" r="D8">
        <v>-31047</v>
      </c>
      <c s="5" t="n" r="E8">
        <v>-21465</v>
      </c>
    </row>
    <row spans="1:5" r="9">
      <c s="4" t="s" r="A9">
        <v>61</v>
      </c>
      <c s="5" t="n" r="B9">
        <v>-111845</v>
      </c>
      <c s="5" t="n" r="C9">
        <v>-13992</v>
      </c>
      <c s="5" t="n" r="D9">
        <v>-147860</v>
      </c>
      <c s="5" t="n" r="E9">
        <v>-24805</v>
      </c>
    </row>
    <row spans="1:5" r="10">
      <c s="4" t="s" r="A10">
        <v>62</v>
      </c>
      <c s="5" t="n" r="B10">
        <v>-7438</v>
      </c>
      <c s="5" t="n" r="D10">
        <v>-43453</v>
      </c>
    </row>
    <row spans="1:5" r="11">
      <c s="4" t="s" r="A11">
        <v>63</v>
      </c>
      <c s="5" t="n" r="B11">
        <v>-104407</v>
      </c>
      <c s="7" t="n" r="C11">
        <v>-13992</v>
      </c>
      <c s="5" t="n" r="D11">
        <v>-104407</v>
      </c>
      <c s="7" t="n" r="E11">
        <v>-24805</v>
      </c>
    </row>
    <row spans="1:5" r="12">
      <c s="3" t="s" r="A12">
        <v>64</v>
      </c>
    </row>
    <row spans="1:5" r="13">
      <c s="4" t="s" r="A13">
        <v>48</v>
      </c>
      <c s="5" t="n" r="B13">
        <v>29387</v>
      </c>
      <c s="5" t="n" r="D13">
        <v>29387</v>
      </c>
    </row>
    <row spans="1:5" r="14">
      <c s="4" t="s" r="A14">
        <v>65</v>
      </c>
      <c s="5" t="n" r="B14">
        <v>-12155</v>
      </c>
      <c s="5" t="n" r="D14">
        <v>-12155</v>
      </c>
    </row>
    <row spans="1:5" r="15">
      <c s="4" t="s" r="A15">
        <v>66</v>
      </c>
      <c s="5" t="n" r="B15">
        <v>1931</v>
      </c>
      <c s="5" t="n" r="D15">
        <v>1931</v>
      </c>
    </row>
    <row spans="1:5" r="16">
      <c s="4" t="s" r="A16">
        <v>67</v>
      </c>
      <c s="5" t="n" r="B16">
        <v>-39611</v>
      </c>
      <c s="5" t="n" r="D16">
        <v>-39611</v>
      </c>
    </row>
    <row spans="1:5" r="17">
      <c s="4" t="s" r="A17">
        <v>68</v>
      </c>
      <c s="7" t="n" r="B17">
        <v>-64796</v>
      </c>
      <c s="7" t="n" r="D17">
        <v>-647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10</v>
      </c>
      <c s="2" t="s" r="B1">
        <v>1</v>
      </c>
    </row>
    <row spans="1:2" r="2">
      <c s="2" t="s" r="B2">
        <v>2</v>
      </c>
    </row>
    <row spans="1:2" r="3">
      <c s="3" t="s" r="A3">
        <v>251</v>
      </c>
    </row>
    <row spans="1:2" r="4">
      <c s="4" t="s" r="A4">
        <v>311</v>
      </c>
      <c s="4" t="s"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t="s" r="A1">
        <v>313</v>
      </c>
      <c s="2" t="s" r="B1">
        <v>1</v>
      </c>
    </row>
    <row spans="1:2" r="2">
      <c s="2" t="s" r="B2">
        <v>2</v>
      </c>
    </row>
    <row spans="1:2" r="3">
      <c s="3" t="s" r="A3">
        <v>254</v>
      </c>
    </row>
    <row spans="1:2" r="4">
      <c s="4" t="s" r="A4">
        <v>314</v>
      </c>
      <c s="4" t="s" r="B4">
        <v>315</v>
      </c>
    </row>
    <row spans="1:2" r="5">
      <c s="4" t="s" r="A5">
        <v>316</v>
      </c>
      <c s="4" t="s" r="B5">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18</v>
      </c>
      <c s="2" t="s" r="B1">
        <v>1</v>
      </c>
    </row>
    <row spans="1:2" r="2">
      <c s="2" t="s" r="B2">
        <v>2</v>
      </c>
    </row>
    <row spans="1:2" r="3">
      <c s="3" t="s" r="A3">
        <v>257</v>
      </c>
    </row>
    <row spans="1:2" r="4">
      <c s="4" t="s" r="A4">
        <v>319</v>
      </c>
      <c s="4" t="s" r="B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321</v>
      </c>
      <c s="2" t="s" r="B1">
        <v>1</v>
      </c>
    </row>
    <row spans="1:2" r="2">
      <c s="2" t="s" r="B2">
        <v>2</v>
      </c>
    </row>
    <row spans="1:2" r="3">
      <c s="3" t="s" r="A3">
        <v>260</v>
      </c>
    </row>
    <row spans="1:2" r="4">
      <c s="4" t="s" r="A4">
        <v>322</v>
      </c>
      <c s="4" t="s" r="B4">
        <v>323</v>
      </c>
    </row>
    <row spans="1:2" r="5">
      <c s="4" t="s" r="A5">
        <v>324</v>
      </c>
      <c s="4" t="s" r="B5">
        <v>325</v>
      </c>
    </row>
    <row spans="1:2" r="6">
      <c s="4" t="s" r="A6">
        <v>326</v>
      </c>
      <c s="4" t="s" r="B6">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328</v>
      </c>
      <c s="2" t="s" r="B1">
        <v>1</v>
      </c>
    </row>
    <row spans="1:2" r="2">
      <c s="2" t="s" r="B2">
        <v>2</v>
      </c>
    </row>
    <row spans="1:2" r="3">
      <c s="3" t="s" r="A3">
        <v>263</v>
      </c>
    </row>
    <row spans="1:2" r="4">
      <c s="4" t="s" r="A4">
        <v>329</v>
      </c>
      <c s="4" t="s" r="B4">
        <v>330</v>
      </c>
    </row>
    <row spans="1:2" r="5">
      <c s="4" t="s" r="A5">
        <v>331</v>
      </c>
      <c s="4" t="s" r="B5">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33</v>
      </c>
      <c s="2" t="s" r="B1">
        <v>1</v>
      </c>
    </row>
    <row spans="1:2" r="2">
      <c s="2" t="s" r="B2">
        <v>2</v>
      </c>
    </row>
    <row spans="1:2" r="3">
      <c s="3" t="s" r="A3">
        <v>266</v>
      </c>
    </row>
    <row spans="1:2" r="4">
      <c s="4" t="s" r="A4">
        <v>334</v>
      </c>
      <c s="4" t="s" r="B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36</v>
      </c>
      <c s="2" t="s" r="B1">
        <v>1</v>
      </c>
    </row>
    <row spans="1:2" r="2">
      <c s="2" t="s" r="B2">
        <v>2</v>
      </c>
    </row>
    <row spans="1:2" r="3">
      <c s="3" t="s" r="A3">
        <v>269</v>
      </c>
    </row>
    <row spans="1:2" r="4">
      <c s="4" t="s" r="A4">
        <v>337</v>
      </c>
      <c s="4" t="s" r="B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339</v>
      </c>
      <c s="2" t="s" r="B1">
        <v>1</v>
      </c>
    </row>
    <row spans="1:2" r="2">
      <c s="2" t="s" r="B2">
        <v>2</v>
      </c>
    </row>
    <row spans="1:2" r="3">
      <c s="3" t="s" r="A3">
        <v>273</v>
      </c>
    </row>
    <row spans="1:2" r="4">
      <c s="4" t="s" r="A4">
        <v>340</v>
      </c>
      <c s="4" t="s" r="B4">
        <v>341</v>
      </c>
    </row>
    <row spans="1:2" r="5">
      <c s="4" t="s" r="A5">
        <v>342</v>
      </c>
      <c s="4" t="s" r="B5">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44</v>
      </c>
      <c s="2" t="s" r="B1">
        <v>1</v>
      </c>
    </row>
    <row spans="1:2" r="2">
      <c s="2" t="s" r="B2">
        <v>2</v>
      </c>
    </row>
    <row spans="1:2" r="3">
      <c s="3" t="s" r="A3">
        <v>282</v>
      </c>
    </row>
    <row spans="1:2" r="4">
      <c s="4" t="s" r="A4">
        <v>345</v>
      </c>
      <c s="4" t="s" r="B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7</v>
      </c>
      <c s="2" t="s" r="B1">
        <v>1</v>
      </c>
    </row>
    <row spans="1:2" r="2">
      <c s="2" t="s" r="B2">
        <v>2</v>
      </c>
    </row>
    <row spans="1:2" r="3">
      <c s="3" t="s" r="A3">
        <v>239</v>
      </c>
    </row>
    <row spans="1:2" r="4">
      <c s="4" t="s" r="A4">
        <v>348</v>
      </c>
      <c s="4" t="s" r="B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v>
      </c>
      <c s="2" t="s" r="B1">
        <v>2</v>
      </c>
      <c s="2" t="s" r="C1">
        <v>70</v>
      </c>
    </row>
    <row spans="1:3" r="2">
      <c s="3" t="s" r="A2">
        <v>71</v>
      </c>
    </row>
    <row spans="1:3" r="3">
      <c s="4" t="s" r="A3">
        <v>72</v>
      </c>
      <c s="7" t="n" r="B3">
        <v>1108513</v>
      </c>
      <c s="7" t="n" r="C3">
        <v>150146</v>
      </c>
    </row>
    <row spans="1:3" r="4">
      <c s="4" t="s" r="A4">
        <v>73</v>
      </c>
      <c s="5" t="n" r="B4">
        <v>1703</v>
      </c>
      <c s="5" t="n" r="C4">
        <v>42416</v>
      </c>
    </row>
    <row spans="1:3" r="5">
      <c s="4" t="s" r="A5">
        <v>74</v>
      </c>
      <c s="5" t="n" r="B5">
        <v>161372</v>
      </c>
      <c s="5" t="n" r="C5">
        <v>22083</v>
      </c>
    </row>
    <row spans="1:3" r="6">
      <c s="4" t="s" r="A6">
        <v>75</v>
      </c>
      <c s="5" t="n" r="B6">
        <v>29957</v>
      </c>
      <c s="5" t="n" r="C6">
        <v>11728</v>
      </c>
    </row>
    <row spans="1:3" r="7">
      <c s="4" t="s" r="A7">
        <v>76</v>
      </c>
      <c s="5" t="n" r="B7">
        <v>60778</v>
      </c>
      <c s="5" t="n" r="C7">
        <v>8293</v>
      </c>
    </row>
    <row spans="1:3" r="8">
      <c s="4" t="s" r="A8">
        <v>77</v>
      </c>
      <c s="5" t="n" r="B8">
        <v>1362323</v>
      </c>
      <c s="5" t="n" r="C8">
        <v>234666</v>
      </c>
    </row>
    <row spans="1:3" r="9">
      <c s="4" t="s" r="A9">
        <v>78</v>
      </c>
      <c s="5" t="n" r="B9">
        <v>1188596</v>
      </c>
      <c s="5" t="n" r="C9">
        <v>386079</v>
      </c>
    </row>
    <row spans="1:3" r="10">
      <c s="4" t="s" r="A10">
        <v>79</v>
      </c>
      <c s="5" t="n" r="B10">
        <v>14695</v>
      </c>
      <c s="5" t="n" r="C10">
        <v>0</v>
      </c>
    </row>
    <row spans="1:3" r="11">
      <c s="4" t="s" r="A11">
        <v>80</v>
      </c>
      <c s="5" t="n" r="B11">
        <v>75700</v>
      </c>
      <c s="5" t="n" r="C11">
        <v>0</v>
      </c>
    </row>
    <row spans="1:3" r="12">
      <c s="4" t="s" r="A12">
        <v>81</v>
      </c>
      <c s="5" t="n" r="B12">
        <v>251730</v>
      </c>
      <c s="5" t="n" r="C12">
        <v>52711</v>
      </c>
    </row>
    <row spans="1:3" r="13">
      <c s="4" t="s" r="A13">
        <v>82</v>
      </c>
      <c s="5" t="n" r="B13">
        <v>2893044</v>
      </c>
      <c s="5" t="n" r="C13">
        <v>673456</v>
      </c>
    </row>
    <row spans="1:3" r="14">
      <c s="3" t="s" r="A14">
        <v>83</v>
      </c>
    </row>
    <row spans="1:3" r="15">
      <c s="4" t="s" r="A15">
        <v>84</v>
      </c>
      <c s="5" t="n" r="B15">
        <v>79772</v>
      </c>
      <c s="5" t="n" r="C15">
        <v>31542</v>
      </c>
    </row>
    <row spans="1:3" r="16">
      <c s="4" t="s" r="A16">
        <v>85</v>
      </c>
      <c s="5" t="n" r="B16">
        <v>31289</v>
      </c>
      <c s="5" t="n" r="C16">
        <v>9894</v>
      </c>
    </row>
    <row spans="1:3" r="17">
      <c s="4" t="s" r="A17">
        <v>86</v>
      </c>
      <c s="5" t="n" r="B17">
        <v>94864</v>
      </c>
      <c s="5" t="n" r="C17">
        <v>2326</v>
      </c>
    </row>
    <row spans="1:3" r="18">
      <c s="4" t="s" r="A18">
        <v>87</v>
      </c>
      <c s="5" t="n" r="B18">
        <v>1384</v>
      </c>
      <c s="5" t="n" r="C18">
        <v>1384</v>
      </c>
    </row>
    <row spans="1:3" r="19">
      <c s="4" t="s" r="A19">
        <v>88</v>
      </c>
      <c s="5" t="n" r="B19">
        <v>0</v>
      </c>
      <c s="5" t="n" r="C19">
        <v>47266</v>
      </c>
    </row>
    <row spans="1:3" r="20">
      <c s="4" t="s" r="A20">
        <v>89</v>
      </c>
      <c s="5" t="n" r="B20">
        <v>207309</v>
      </c>
      <c s="5" t="n" r="C20">
        <v>92412</v>
      </c>
    </row>
    <row spans="1:3" r="21">
      <c s="4" t="s" r="A21">
        <v>90</v>
      </c>
      <c s="5" t="n" r="B21">
        <v>1160143</v>
      </c>
      <c s="5" t="n" r="C21">
        <v>492569</v>
      </c>
    </row>
    <row spans="1:3" r="22">
      <c s="4" t="s" r="A22">
        <v>91</v>
      </c>
      <c s="5" t="n" r="B22">
        <v>5874</v>
      </c>
      <c s="5" t="n" r="C22">
        <v>5049</v>
      </c>
    </row>
    <row spans="1:3" r="23">
      <c s="4" t="s" r="A23">
        <v>92</v>
      </c>
      <c s="5" t="n" r="B23">
        <v>50149</v>
      </c>
      <c s="5" t="n" r="C23">
        <v>31781</v>
      </c>
    </row>
    <row spans="1:3" r="24">
      <c s="4" t="s" r="A24">
        <v>93</v>
      </c>
      <c s="5" t="n" r="B24">
        <v>39036</v>
      </c>
      <c s="5" t="n" r="C24">
        <v>2881</v>
      </c>
    </row>
    <row spans="1:3" r="25">
      <c s="4" t="s" r="A25">
        <v>94</v>
      </c>
      <c s="5" t="n" r="B25">
        <v>1462511</v>
      </c>
      <c s="5" t="n" r="C25">
        <v>624692</v>
      </c>
    </row>
    <row spans="1:3" r="26">
      <c s="3" t="s" r="A26">
        <v>95</v>
      </c>
    </row>
    <row spans="1:3" r="27">
      <c s="4" t="s" r="A27">
        <v>96</v>
      </c>
      <c s="5" t="n" r="B27">
        <v>0</v>
      </c>
      <c s="5" t="n" r="C27">
        <v>75285</v>
      </c>
    </row>
    <row spans="1:3" r="28">
      <c s="4" t="s" r="A28">
        <v>97</v>
      </c>
      <c s="5" t="n" r="B28">
        <v>0</v>
      </c>
      <c s="5" t="n" r="C28">
        <v>0</v>
      </c>
    </row>
    <row spans="1:3" r="29">
      <c s="4" t="s" r="A29">
        <v>98</v>
      </c>
      <c s="5" t="n" r="B29">
        <v>954686</v>
      </c>
      <c s="5" t="n" r="C29">
        <v>0</v>
      </c>
    </row>
    <row spans="1:3" r="30">
      <c s="4" t="s" r="A30">
        <v>99</v>
      </c>
      <c s="5" t="n" r="B30">
        <v>-35728</v>
      </c>
      <c s="5" t="n" r="C30">
        <v>-26521</v>
      </c>
    </row>
    <row spans="1:3" r="31">
      <c s="4" t="s" r="A31">
        <v>100</v>
      </c>
      <c s="5" t="n" r="B31">
        <v>-48073</v>
      </c>
    </row>
    <row spans="1:3" r="32">
      <c s="4" t="s" r="A32">
        <v>101</v>
      </c>
      <c s="5" t="n" r="B32">
        <v>872665</v>
      </c>
      <c s="5" t="n" r="C32">
        <v>48764</v>
      </c>
    </row>
    <row spans="1:3" r="33">
      <c s="4" t="s" r="A33">
        <v>102</v>
      </c>
      <c s="5" t="n" r="B33">
        <v>557868</v>
      </c>
      <c s="5" t="n" r="C33">
        <v>0</v>
      </c>
    </row>
    <row spans="1:3" r="34">
      <c s="4" t="s" r="A34">
        <v>103</v>
      </c>
      <c s="5" t="n" r="B34">
        <v>1430533</v>
      </c>
      <c s="5" t="n" r="C34">
        <v>48764</v>
      </c>
    </row>
    <row spans="1:3" r="35">
      <c s="4" t="s" r="A35">
        <v>104</v>
      </c>
      <c s="5" t="n" r="B35">
        <v>2893044</v>
      </c>
      <c s="5" t="n" r="C35">
        <v>673456</v>
      </c>
    </row>
    <row spans="1:3" r="36">
      <c s="4" t="s" r="A36">
        <v>21</v>
      </c>
    </row>
    <row spans="1:3" r="37">
      <c s="3" t="s" r="A37">
        <v>95</v>
      </c>
    </row>
    <row spans="1:3" r="38">
      <c s="4" t="s" r="A38">
        <v>105</v>
      </c>
      <c s="5" t="n" r="B38">
        <v>1167</v>
      </c>
      <c s="5" t="n" r="C38">
        <v>0</v>
      </c>
    </row>
    <row spans="1:3" r="39">
      <c s="4" t="s" r="A39">
        <v>23</v>
      </c>
    </row>
    <row spans="1:3" r="40">
      <c s="3" t="s" r="A40">
        <v>95</v>
      </c>
    </row>
    <row spans="1:3" r="41">
      <c s="4" t="s" r="A41">
        <v>105</v>
      </c>
      <c s="5" t="n" r="B41">
        <v>613</v>
      </c>
      <c s="5" t="n" r="C41">
        <v>0</v>
      </c>
    </row>
    <row spans="1:3" r="42">
      <c s="4" t="s" r="A42">
        <v>24</v>
      </c>
    </row>
    <row spans="1:3" r="43">
      <c s="3" t="s" r="A43">
        <v>95</v>
      </c>
    </row>
    <row spans="1:3" r="44">
      <c s="4" t="s" r="A44">
        <v>105</v>
      </c>
      <c s="7" t="n" r="B44">
        <v>0</v>
      </c>
      <c s="7" t="n" r="C44">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55"/>
    <col customWidth="1" max="2" min="2" width="80"/>
    <col customWidth="1" max="3" min="3" width="8"/>
  </cols>
  <sheetData>
    <row spans="1:3" r="1">
      <c s="1" t="s" r="A1">
        <v>350</v>
      </c>
      <c s="2" t="s" r="B1">
        <v>351</v>
      </c>
    </row>
    <row spans="1:3" r="2">
      <c s="3" t="s" r="A2">
        <v>352</v>
      </c>
    </row>
    <row spans="1:3" r="3">
      <c s="4" t="s" r="A3">
        <v>353</v>
      </c>
      <c s="5" t="n" r="B3">
        <v>805500</v>
      </c>
      <c s="4" t="s" r="C3">
        <v>354</v>
      </c>
    </row>
    <row spans="1:3" r="4">
      <c s="4" t="s" r="A4">
        <v>355</v>
      </c>
      <c s="5" t="n" r="B4">
        <v>948000</v>
      </c>
      <c s="4" t="s" r="C4">
        <v>356</v>
      </c>
    </row>
    <row spans="1:3" r="5">
      <c s="4" t="s" r="A5">
        <v>357</v>
      </c>
    </row>
    <row spans="1:3" r="6">
      <c s="3" t="s" r="A6">
        <v>352</v>
      </c>
    </row>
    <row spans="1:3" r="7">
      <c s="4" t="s" r="A7">
        <v>353</v>
      </c>
      <c s="5" t="n" r="B7">
        <v>677100</v>
      </c>
      <c s="4" t="s" r="C7">
        <v>354</v>
      </c>
    </row>
    <row spans="1:3" r="8">
      <c s="4" t="s" r="A8">
        <v>355</v>
      </c>
      <c s="5" t="n" r="B8">
        <v>813300</v>
      </c>
      <c s="4" t="s" r="C8">
        <v>356</v>
      </c>
    </row>
    <row spans="1:3" r="9">
      <c s="4" t="s" r="A9">
        <v>358</v>
      </c>
    </row>
    <row spans="1:3" r="10">
      <c s="3" t="s" r="A10">
        <v>352</v>
      </c>
    </row>
    <row spans="1:3" r="11">
      <c s="4" t="s" r="A11">
        <v>353</v>
      </c>
      <c s="5" t="n" r="B11">
        <v>195200</v>
      </c>
      <c s="4" t="s" r="C11">
        <v>359</v>
      </c>
    </row>
    <row spans="1:3" r="12">
      <c s="4" t="s" r="A12">
        <v>355</v>
      </c>
      <c s="5" t="n" r="B12">
        <v>195200</v>
      </c>
      <c s="4" t="s" r="C12">
        <v>360</v>
      </c>
    </row>
    <row spans="1:3" r="13">
      <c s="4" t="s" r="A13">
        <v>361</v>
      </c>
    </row>
    <row spans="1:3" r="14">
      <c s="3" t="s" r="A14">
        <v>352</v>
      </c>
    </row>
    <row spans="1:3" r="15">
      <c s="4" t="s" r="A15">
        <v>353</v>
      </c>
      <c s="5" t="n" r="B15">
        <v>99200</v>
      </c>
      <c s="4" t="s" r="C15">
        <v>359</v>
      </c>
    </row>
    <row spans="1:3" r="16">
      <c s="4" t="s" r="A16">
        <v>355</v>
      </c>
      <c s="5" t="n" r="B16">
        <v>99200</v>
      </c>
      <c s="4" t="s" r="C16">
        <v>360</v>
      </c>
    </row>
    <row spans="1:3" r="17">
      <c s="4" t="s" r="A17">
        <v>362</v>
      </c>
    </row>
    <row spans="1:3" r="18">
      <c s="3" t="s" r="A18">
        <v>352</v>
      </c>
    </row>
    <row spans="1:3" r="19">
      <c s="4" t="s" r="A19">
        <v>353</v>
      </c>
      <c s="5" t="n" r="B19">
        <v>25000</v>
      </c>
      <c s="4" t="s" r="C19">
        <v>354</v>
      </c>
    </row>
    <row spans="1:3" r="20">
      <c s="4" t="s" r="A20">
        <v>355</v>
      </c>
      <c s="5" t="n" r="B20">
        <v>25000</v>
      </c>
      <c s="4" t="s" r="C20">
        <v>356</v>
      </c>
    </row>
    <row spans="1:3" r="21">
      <c s="4" t="s" r="A21">
        <v>363</v>
      </c>
    </row>
    <row spans="1:3" r="22">
      <c s="3" t="s" r="A22">
        <v>352</v>
      </c>
    </row>
    <row spans="1:3" r="23">
      <c s="4" t="s" r="A23">
        <v>353</v>
      </c>
      <c s="5" t="n" r="B23">
        <v>23900</v>
      </c>
      <c s="4" t="s" r="C23">
        <v>354</v>
      </c>
    </row>
    <row spans="1:3" r="24">
      <c s="4" t="s" r="A24">
        <v>355</v>
      </c>
      <c s="5" t="n" r="B24">
        <v>23900</v>
      </c>
      <c s="4" t="s" r="C24">
        <v>356</v>
      </c>
    </row>
    <row spans="1:3" r="25">
      <c s="4" t="s" r="A25">
        <v>364</v>
      </c>
    </row>
    <row spans="1:3" r="26">
      <c s="3" t="s" r="A26">
        <v>352</v>
      </c>
    </row>
    <row spans="1:3" r="27">
      <c s="4" t="s" r="A27">
        <v>353</v>
      </c>
      <c s="5" t="n" r="B27">
        <v>19100</v>
      </c>
      <c s="4" t="s" r="C27">
        <v>354</v>
      </c>
    </row>
    <row spans="1:3" r="28">
      <c s="4" t="s" r="A28">
        <v>355</v>
      </c>
      <c s="5" t="n" r="B28">
        <v>39000</v>
      </c>
      <c s="4" t="s" r="C28">
        <v>356</v>
      </c>
    </row>
    <row spans="1:3" r="29">
      <c s="4" t="s" r="A29">
        <v>365</v>
      </c>
    </row>
    <row spans="1:3" r="30">
      <c s="3" t="s" r="A30">
        <v>352</v>
      </c>
    </row>
    <row spans="1:3" r="31">
      <c s="4" t="s" r="A31">
        <v>353</v>
      </c>
      <c s="5" t="n" r="B31">
        <v>15200</v>
      </c>
      <c s="4" t="s" r="C31">
        <v>354</v>
      </c>
    </row>
    <row spans="1:3" r="32">
      <c s="4" t="s" r="A32">
        <v>355</v>
      </c>
      <c s="5" t="n" r="B32">
        <v>31000</v>
      </c>
      <c s="4" t="s" r="C32">
        <v>356</v>
      </c>
    </row>
    <row spans="1:3" r="33">
      <c s="4" t="s" r="A33">
        <v>366</v>
      </c>
    </row>
    <row spans="1:3" r="34">
      <c s="3" t="s" r="A34">
        <v>352</v>
      </c>
    </row>
    <row spans="1:3" r="35">
      <c s="4" t="s" r="A35">
        <v>353</v>
      </c>
      <c s="5" t="n" r="B35">
        <v>12700</v>
      </c>
      <c s="4" t="s" r="C35">
        <v>354</v>
      </c>
    </row>
    <row spans="1:3" r="36">
      <c s="4" t="s" r="A36">
        <v>355</v>
      </c>
      <c s="5" t="n" r="B36">
        <v>25900</v>
      </c>
      <c s="4" t="s" r="C36">
        <v>356</v>
      </c>
    </row>
    <row spans="1:3" r="37">
      <c s="4" t="s" r="A37">
        <v>367</v>
      </c>
    </row>
    <row spans="1:3" r="38">
      <c s="3" t="s" r="A38">
        <v>352</v>
      </c>
    </row>
    <row spans="1:3" r="39">
      <c s="4" t="s" r="A39">
        <v>353</v>
      </c>
      <c s="5" t="n" r="B39">
        <v>11300</v>
      </c>
      <c s="4" t="s" r="C39">
        <v>354</v>
      </c>
    </row>
    <row spans="1:3" r="40">
      <c s="4" t="s" r="A40">
        <v>355</v>
      </c>
      <c s="5" t="n" r="B40">
        <v>23100</v>
      </c>
      <c s="4" t="s" r="C40">
        <v>356</v>
      </c>
    </row>
    <row spans="1:3" r="41">
      <c s="4" t="s" r="A41">
        <v>368</v>
      </c>
    </row>
    <row spans="1:3" r="42">
      <c s="3" t="s" r="A42">
        <v>352</v>
      </c>
    </row>
    <row spans="1:3" r="43">
      <c s="4" t="s" r="A43">
        <v>353</v>
      </c>
      <c s="5" t="n" r="B43">
        <v>7500</v>
      </c>
      <c s="4" t="s" r="C43">
        <v>354</v>
      </c>
    </row>
    <row spans="1:3" r="44">
      <c s="4" t="s" r="A44">
        <v>355</v>
      </c>
      <c s="5" t="n" r="B44">
        <v>7700</v>
      </c>
      <c s="4" t="s" r="C44">
        <v>356</v>
      </c>
    </row>
    <row spans="1:3" r="45">
      <c s="4" t="s" r="A45">
        <v>369</v>
      </c>
    </row>
    <row spans="1:3" r="46">
      <c s="3" t="s" r="A46">
        <v>352</v>
      </c>
    </row>
    <row spans="1:3" r="47">
      <c s="4" t="s" r="A47">
        <v>353</v>
      </c>
      <c s="5" t="n" r="B47">
        <v>6900</v>
      </c>
      <c s="4" t="s" r="C47">
        <v>354</v>
      </c>
    </row>
    <row spans="1:3" r="48">
      <c s="4" t="s" r="A48">
        <v>355</v>
      </c>
      <c s="5" t="n" r="B48">
        <v>9300</v>
      </c>
      <c s="4" t="s" r="C48">
        <v>356</v>
      </c>
    </row>
    <row spans="1:3" r="49">
      <c s="4" t="s" r="A49">
        <v>370</v>
      </c>
    </row>
    <row spans="1:3" r="50">
      <c s="3" t="s" r="A50">
        <v>352</v>
      </c>
    </row>
    <row spans="1:3" r="51">
      <c s="4" t="s" r="A51">
        <v>353</v>
      </c>
      <c s="5" t="n" r="B51">
        <v>5000</v>
      </c>
      <c s="4" t="s" r="C51">
        <v>354</v>
      </c>
    </row>
    <row spans="1:3" r="52">
      <c s="4" t="s" r="A52">
        <v>355</v>
      </c>
      <c s="5" t="n" r="B52">
        <v>5000</v>
      </c>
      <c s="4" t="s" r="C52">
        <v>356</v>
      </c>
    </row>
    <row spans="1:3" r="53">
      <c s="4" t="s" r="A53">
        <v>371</v>
      </c>
    </row>
    <row spans="1:3" r="54">
      <c s="3" t="s" r="A54">
        <v>352</v>
      </c>
    </row>
    <row spans="1:3" r="55">
      <c s="4" t="s" r="A55">
        <v>353</v>
      </c>
      <c s="5" t="n" r="B55">
        <v>3700</v>
      </c>
      <c s="4" t="s" r="C55">
        <v>354</v>
      </c>
    </row>
    <row spans="1:3" r="56">
      <c s="4" t="s" r="A56">
        <v>355</v>
      </c>
      <c s="5" t="n" r="B56">
        <v>5000</v>
      </c>
      <c s="4" t="s" r="C56">
        <v>356</v>
      </c>
    </row>
    <row spans="1:3" r="57">
      <c s="4" t="s" r="A57">
        <v>372</v>
      </c>
    </row>
    <row spans="1:3" r="58">
      <c s="3" t="s" r="A58">
        <v>352</v>
      </c>
    </row>
    <row spans="1:3" r="59">
      <c s="4" t="s" r="A59">
        <v>353</v>
      </c>
      <c s="5" t="n" r="B59">
        <v>3700</v>
      </c>
      <c s="4" t="s" r="C59">
        <v>354</v>
      </c>
    </row>
    <row spans="1:3" r="60">
      <c s="4" t="s" r="A60">
        <v>355</v>
      </c>
      <c s="5" t="n" r="B60">
        <v>5000</v>
      </c>
      <c s="4" t="s" r="C60">
        <v>356</v>
      </c>
    </row>
    <row spans="1:3" r="61">
      <c s="4" t="s" r="A61">
        <v>373</v>
      </c>
    </row>
    <row spans="1:3" r="62">
      <c s="3" t="s" r="A62">
        <v>352</v>
      </c>
    </row>
    <row spans="1:3" r="63">
      <c s="4" t="s" r="A63">
        <v>353</v>
      </c>
      <c s="5" t="n" r="B63">
        <v>148500</v>
      </c>
      <c s="4" t="s" r="C63">
        <v>354</v>
      </c>
    </row>
    <row spans="1:3" r="64">
      <c s="4" t="s" r="A64">
        <v>355</v>
      </c>
      <c s="5" t="n" r="B64">
        <v>148500</v>
      </c>
      <c s="4" t="s" r="C64">
        <v>356</v>
      </c>
    </row>
    <row spans="1:3" r="65">
      <c s="4" t="s" r="A65">
        <v>374</v>
      </c>
    </row>
    <row spans="1:3" r="66">
      <c s="3" t="s" r="A66">
        <v>352</v>
      </c>
    </row>
    <row spans="1:3" r="67">
      <c s="4" t="s" r="A67">
        <v>353</v>
      </c>
      <c s="5" t="n" r="B67">
        <v>18000</v>
      </c>
      <c s="4" t="s" r="C67">
        <v>354</v>
      </c>
    </row>
    <row spans="1:3" r="68">
      <c s="4" t="s" r="A68">
        <v>355</v>
      </c>
      <c s="5" t="n" r="B68">
        <v>18000</v>
      </c>
      <c s="4" t="s" r="C68">
        <v>356</v>
      </c>
    </row>
    <row spans="1:3" r="69">
      <c s="4" t="s" r="A69">
        <v>375</v>
      </c>
    </row>
    <row spans="1:3" r="70">
      <c s="3" t="s" r="A70">
        <v>352</v>
      </c>
    </row>
    <row spans="1:3" r="71">
      <c s="4" t="s" r="A71">
        <v>353</v>
      </c>
      <c s="5" t="n" r="B71">
        <v>33600</v>
      </c>
      <c s="4" t="s" r="C71">
        <v>354</v>
      </c>
    </row>
    <row spans="1:3" r="72">
      <c s="4" t="s" r="A72">
        <v>355</v>
      </c>
      <c s="5" t="n" r="B72">
        <v>65900</v>
      </c>
      <c s="4" t="s" r="C72">
        <v>356</v>
      </c>
    </row>
    <row spans="1:3" r="73">
      <c s="4" t="s" r="A73">
        <v>376</v>
      </c>
    </row>
    <row spans="1:3" r="74">
      <c s="3" t="s" r="A74">
        <v>352</v>
      </c>
    </row>
    <row spans="1:3" r="75">
      <c s="4" t="s" r="A75">
        <v>353</v>
      </c>
      <c s="5" t="n" r="B75">
        <v>16800</v>
      </c>
      <c s="4" t="s" r="C75">
        <v>359</v>
      </c>
    </row>
    <row spans="1:3" r="76">
      <c s="4" t="s" r="A76">
        <v>355</v>
      </c>
      <c s="5" t="n" r="B76">
        <v>32900</v>
      </c>
      <c s="4" t="s" r="C76">
        <v>360</v>
      </c>
    </row>
    <row spans="1:3" r="77">
      <c s="4" t="s" r="A77">
        <v>377</v>
      </c>
    </row>
    <row spans="1:3" r="78">
      <c s="3" t="s" r="A78">
        <v>352</v>
      </c>
    </row>
    <row spans="1:3" r="79">
      <c s="4" t="s" r="A79">
        <v>353</v>
      </c>
      <c s="5" t="n" r="B79">
        <v>15800</v>
      </c>
      <c s="4" t="s" r="C79">
        <v>359</v>
      </c>
    </row>
    <row spans="1:3" r="80">
      <c s="4" t="s" r="A80">
        <v>355</v>
      </c>
      <c s="5" t="n" r="B80">
        <v>31000</v>
      </c>
      <c s="4" t="s" r="C80">
        <v>360</v>
      </c>
    </row>
    <row spans="1:3" r="81">
      <c s="4" t="s" r="A81">
        <v>378</v>
      </c>
    </row>
    <row spans="1:3" r="82">
      <c s="3" t="s" r="A82">
        <v>352</v>
      </c>
    </row>
    <row spans="1:3" r="83">
      <c s="4" t="s" r="A83">
        <v>353</v>
      </c>
      <c s="5" t="n" r="B83">
        <v>5100</v>
      </c>
      <c s="4" t="s" r="C83">
        <v>354</v>
      </c>
    </row>
    <row spans="1:3" r="84">
      <c s="4" t="s" r="A84">
        <v>355</v>
      </c>
      <c s="5" t="n" r="B84">
        <v>10000</v>
      </c>
      <c s="4" t="s" r="C84">
        <v>356</v>
      </c>
    </row>
    <row spans="1:3" r="85">
      <c s="4" t="s" r="A85">
        <v>379</v>
      </c>
    </row>
    <row spans="1:3" r="86">
      <c s="3" t="s" r="A86">
        <v>352</v>
      </c>
    </row>
    <row spans="1:3" r="87">
      <c s="4" t="s" r="A87">
        <v>353</v>
      </c>
      <c s="5" t="n" r="B87">
        <v>4800</v>
      </c>
      <c s="4" t="s" r="C87">
        <v>354</v>
      </c>
    </row>
    <row spans="1:3" r="88">
      <c s="4" t="s" r="A88">
        <v>355</v>
      </c>
      <c s="5" t="n" r="B88">
        <v>5100</v>
      </c>
      <c s="4" t="s" r="C88">
        <v>356</v>
      </c>
    </row>
    <row spans="1:3" r="89">
      <c s="4" t="s" r="A89">
        <v>380</v>
      </c>
    </row>
    <row spans="1:3" r="90">
      <c s="3" t="s" r="A90">
        <v>352</v>
      </c>
    </row>
    <row spans="1:3" r="91">
      <c s="4" t="s" r="A91">
        <v>353</v>
      </c>
      <c s="5" t="n" r="B91">
        <v>2500</v>
      </c>
      <c s="4" t="s" r="C91">
        <v>354</v>
      </c>
    </row>
    <row spans="1:3" r="92">
      <c s="4" t="s" r="A92">
        <v>355</v>
      </c>
      <c s="5" t="n" r="B92">
        <v>4000</v>
      </c>
      <c s="4" t="s" r="C92">
        <v>356</v>
      </c>
    </row>
    <row spans="1:3" r="93">
      <c s="4" t="s" r="A93">
        <v>381</v>
      </c>
    </row>
    <row spans="1:3" r="94">
      <c s="3" t="s" r="A94">
        <v>352</v>
      </c>
    </row>
    <row spans="1:3" r="95">
      <c s="4" t="s" r="A95">
        <v>353</v>
      </c>
      <c s="5" t="n" r="B95">
        <v>3600</v>
      </c>
      <c s="4" t="s" r="C95">
        <v>354</v>
      </c>
    </row>
    <row spans="1:3" r="96">
      <c s="4" t="s" r="A96">
        <v>355</v>
      </c>
      <c s="5" t="n" r="B96">
        <v>3600</v>
      </c>
      <c s="4" t="s" r="C96">
        <v>356</v>
      </c>
    </row>
    <row spans="1:3" r="97">
      <c s="4" t="s" r="A97">
        <v>382</v>
      </c>
    </row>
    <row spans="1:3" r="98">
      <c s="3" t="s" r="A98">
        <v>352</v>
      </c>
    </row>
    <row spans="1:3" r="99">
      <c s="4" t="s" r="A99">
        <v>353</v>
      </c>
      <c s="5" t="n" r="B99">
        <v>128400</v>
      </c>
      <c s="4" t="s" r="C99">
        <v>383</v>
      </c>
    </row>
    <row spans="1:3" r="100">
      <c s="4" t="s" r="A100">
        <v>355</v>
      </c>
      <c s="5" t="n" r="B100">
        <v>134700</v>
      </c>
      <c s="4" t="s" r="C100">
        <v>384</v>
      </c>
    </row>
    <row spans="1:3" r="101">
      <c s="4" t="s" r="A101">
        <v>385</v>
      </c>
    </row>
    <row spans="1:3" r="102">
      <c s="3" t="s" r="A102">
        <v>352</v>
      </c>
    </row>
    <row spans="1:3" r="103">
      <c s="4" t="s" r="A103">
        <v>353</v>
      </c>
      <c s="5" t="n" r="B103">
        <v>17800</v>
      </c>
      <c s="4" t="s" r="C103">
        <v>354</v>
      </c>
    </row>
    <row spans="1:3" r="104">
      <c s="4" t="s" r="A104">
        <v>355</v>
      </c>
      <c s="5" t="n" r="B104">
        <v>24100</v>
      </c>
      <c s="4" t="s" r="C104">
        <v>356</v>
      </c>
    </row>
    <row spans="1:3" r="105">
      <c s="4" t="s" r="A105">
        <v>386</v>
      </c>
    </row>
    <row spans="1:3" r="106">
      <c s="3" t="s" r="A106">
        <v>352</v>
      </c>
    </row>
    <row spans="1:3" r="107">
      <c s="4" t="s" r="A107">
        <v>353</v>
      </c>
      <c s="5" t="n" r="B107">
        <v>57400</v>
      </c>
      <c s="4" t="s" r="C107">
        <v>354</v>
      </c>
    </row>
    <row spans="1:3" r="108">
      <c s="4" t="s" r="A108">
        <v>355</v>
      </c>
      <c s="5" t="n" r="B108">
        <v>57400</v>
      </c>
      <c s="4" t="s" r="C108">
        <v>356</v>
      </c>
    </row>
    <row spans="1:3" r="109">
      <c s="4" t="s" r="A109">
        <v>387</v>
      </c>
    </row>
    <row spans="1:3" r="110">
      <c s="3" t="s" r="A110">
        <v>352</v>
      </c>
    </row>
    <row spans="1:3" r="111">
      <c s="4" t="s" r="A111">
        <v>353</v>
      </c>
      <c s="5" t="n" r="B111">
        <v>17400</v>
      </c>
      <c s="4" t="s" r="C111">
        <v>354</v>
      </c>
    </row>
    <row spans="1:3" r="112">
      <c s="4" t="s" r="A112">
        <v>355</v>
      </c>
      <c s="5" t="n" r="B112">
        <v>17400</v>
      </c>
      <c s="4" t="s" r="C112">
        <v>356</v>
      </c>
    </row>
    <row spans="1:3" r="113">
      <c s="4" t="s" r="A113">
        <v>388</v>
      </c>
    </row>
    <row spans="1:3" r="114">
      <c s="3" t="s" r="A114">
        <v>352</v>
      </c>
    </row>
    <row spans="1:3" r="115">
      <c s="4" t="s" r="A115">
        <v>353</v>
      </c>
      <c s="5" t="n" r="B115">
        <v>17900</v>
      </c>
      <c s="4" t="s" r="C115">
        <v>354</v>
      </c>
    </row>
    <row spans="1:3" r="116">
      <c s="4" t="s" r="A116">
        <v>355</v>
      </c>
      <c s="5" t="n" r="B116">
        <v>17900</v>
      </c>
      <c s="4" t="s" r="C116">
        <v>356</v>
      </c>
    </row>
    <row spans="1:3" r="117">
      <c s="4" t="s" r="A117">
        <v>389</v>
      </c>
    </row>
    <row spans="1:3" r="118">
      <c s="3" t="s" r="A118">
        <v>352</v>
      </c>
    </row>
    <row spans="1:3" r="119">
      <c s="4" t="s" r="A119">
        <v>353</v>
      </c>
      <c s="5" t="n" r="B119">
        <v>17900</v>
      </c>
      <c s="4" t="s" r="C119">
        <v>354</v>
      </c>
    </row>
    <row spans="1:3" r="120">
      <c s="4" t="s" r="A120">
        <v>355</v>
      </c>
      <c s="5" t="n" r="B120">
        <v>17900</v>
      </c>
      <c s="4" t="s" r="C120">
        <v>356</v>
      </c>
    </row>
    <row spans="1:3" r="121">
      <c t="n" r="A121"/>
    </row>
    <row spans="1:3" r="122">
      <c s="4" t="s" r="A122">
        <v>354</v>
      </c>
      <c s="4" t="s" r="B122">
        <v>390</v>
      </c>
    </row>
    <row spans="1:3" r="123">
      <c s="4" t="s" r="A123">
        <v>356</v>
      </c>
      <c s="4" t="s" r="B123">
        <v>391</v>
      </c>
    </row>
    <row spans="1:3" r="124">
      <c s="4" t="s" r="A124">
        <v>392</v>
      </c>
      <c s="4" t="s" r="B124">
        <v>393</v>
      </c>
    </row>
    <row spans="1:3" r="125">
      <c s="4" t="s" r="A125">
        <v>394</v>
      </c>
      <c s="4" t="s" r="B125">
        <v>395</v>
      </c>
    </row>
  </sheetData>
  <mergeCells count="6">
    <mergeCell ref="B1:C1"/>
    <mergeCell ref="A121:C121"/>
    <mergeCell ref="B122:C122"/>
    <mergeCell ref="B123:C123"/>
    <mergeCell ref="B124:C124"/>
    <mergeCell ref="B125:C1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77"/>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51"/>
    <col customWidth="1" max="5" min="5" width="23"/>
    <col customWidth="1" max="6" min="6" width="33"/>
    <col customWidth="1" max="7" min="7" width="23"/>
    <col customWidth="1" max="8" min="8" width="27"/>
    <col customWidth="1" max="9" min="9" width="36"/>
    <col customWidth="1" max="10" min="10" width="36"/>
    <col customWidth="1" max="11" min="11" width="21"/>
    <col customWidth="1" max="12" min="12" width="37"/>
    <col customWidth="1" max="13" min="13" width="37"/>
    <col customWidth="1" max="14" min="14" width="21"/>
    <col customWidth="1" max="15" min="15" width="26"/>
    <col customWidth="1" max="16" min="16" width="16"/>
    <col customWidth="1" max="17" min="17" width="29"/>
  </cols>
  <sheetData>
    <row spans="1:17" r="1">
      <c s="1" t="s" r="A1">
        <v>396</v>
      </c>
      <c s="2" t="s" r="C1">
        <v>397</v>
      </c>
      <c s="2" t="s" r="D1">
        <v>398</v>
      </c>
      <c s="2" t="s" r="E1">
        <v>399</v>
      </c>
      <c s="2" t="s" r="F1">
        <v>400</v>
      </c>
      <c s="2" t="s" r="G1">
        <v>401</v>
      </c>
      <c s="2" t="s" r="H1">
        <v>402</v>
      </c>
      <c s="2" t="s" r="I1">
        <v>403</v>
      </c>
      <c s="2" t="s" r="J1">
        <v>404</v>
      </c>
      <c s="2" t="s" r="K1">
        <v>405</v>
      </c>
      <c s="2" t="s" r="L1">
        <v>406</v>
      </c>
      <c s="2" t="s" r="M1">
        <v>406</v>
      </c>
      <c s="2" t="s" r="N1">
        <v>405</v>
      </c>
      <c s="2" t="s" r="O1">
        <v>407</v>
      </c>
      <c s="2" t="s" r="P1">
        <v>408</v>
      </c>
      <c s="2" t="s" r="Q1">
        <v>409</v>
      </c>
    </row>
    <row spans="1:17" r="2">
      <c s="3" t="s" r="A2">
        <v>410</v>
      </c>
    </row>
    <row spans="1:17" r="3">
      <c s="4" t="s" r="A3">
        <v>411</v>
      </c>
      <c s="4" t="s" r="B3">
        <v>354</v>
      </c>
      <c s="5" t="n" r="L3">
        <v>805500</v>
      </c>
      <c s="5" t="n" r="M3">
        <v>805500</v>
      </c>
    </row>
    <row spans="1:17" r="4">
      <c s="4" t="s" r="A4">
        <v>412</v>
      </c>
      <c s="9" t="n" r="L4">
        <v>324.8</v>
      </c>
    </row>
    <row spans="1:17" r="5">
      <c s="4" t="s" r="A5">
        <v>413</v>
      </c>
    </row>
    <row spans="1:17" r="6">
      <c s="3" t="s" r="A6">
        <v>410</v>
      </c>
    </row>
    <row spans="1:17" r="7">
      <c s="4" t="s" r="A7">
        <v>414</v>
      </c>
      <c s="4" t="s" r="L7">
        <v>415</v>
      </c>
      <c s="4" t="s" r="M7">
        <v>415</v>
      </c>
    </row>
    <row spans="1:17" r="8">
      <c s="4" t="s" r="A8">
        <v>416</v>
      </c>
      <c s="5" t="n" r="L8">
        <v>3</v>
      </c>
      <c s="5" t="n" r="M8">
        <v>3</v>
      </c>
    </row>
    <row spans="1:17" r="9">
      <c s="4" t="s" r="A9">
        <v>417</v>
      </c>
      <c s="10" t="n" r="L9">
        <v>148.5</v>
      </c>
      <c s="10" t="n" r="M9">
        <v>148.5</v>
      </c>
    </row>
    <row spans="1:17" r="10">
      <c s="4" t="s" r="A10">
        <v>418</v>
      </c>
      <c s="9" t="n" r="M10">
        <v>109.1</v>
      </c>
    </row>
    <row spans="1:17" r="11">
      <c s="11" t="n" r="A11">
        <v>24</v>
      </c>
    </row>
    <row spans="1:17" r="12">
      <c s="3" t="s" r="A12">
        <v>410</v>
      </c>
    </row>
    <row spans="1:17" r="13">
      <c s="4" t="s" r="A13">
        <v>414</v>
      </c>
      <c s="4" t="s" r="G13">
        <v>419</v>
      </c>
    </row>
    <row spans="1:17" r="14">
      <c s="4" t="s" r="A14">
        <v>417</v>
      </c>
      <c s="10" t="n" r="G14">
        <v>23.9</v>
      </c>
    </row>
    <row spans="1:17" r="15">
      <c s="4" t="s" r="A15">
        <v>418</v>
      </c>
      <c s="9" t="n" r="G15">
        <v>9.1</v>
      </c>
    </row>
    <row spans="1:17" r="16">
      <c s="4" t="s" r="A16">
        <v>420</v>
      </c>
      <c s="4" t="s" r="G16">
        <v>421</v>
      </c>
    </row>
    <row spans="1:17" r="17">
      <c s="4" t="s" r="A17">
        <v>422</v>
      </c>
      <c s="9" t="n" r="G17">
        <v>8.6</v>
      </c>
    </row>
    <row spans="1:17" r="18">
      <c s="4" t="s" r="A18">
        <v>423</v>
      </c>
      <c s="9" t="n" r="G18">
        <v>1.4</v>
      </c>
    </row>
    <row spans="1:17" r="19">
      <c s="4" t="s" r="A19">
        <v>424</v>
      </c>
    </row>
    <row spans="1:17" r="20">
      <c s="3" t="s" r="A20">
        <v>410</v>
      </c>
    </row>
    <row spans="1:17" r="21">
      <c s="4" t="s" r="A21">
        <v>414</v>
      </c>
      <c s="4" t="s" r="E21">
        <v>419</v>
      </c>
    </row>
    <row spans="1:17" r="22">
      <c s="4" t="s" r="A22">
        <v>425</v>
      </c>
      <c s="9" t="n" r="E22">
        <v>47.8</v>
      </c>
    </row>
    <row spans="1:17" r="23">
      <c s="4" t="s" r="A23">
        <v>426</v>
      </c>
    </row>
    <row spans="1:17" r="24">
      <c s="3" t="s" r="A24">
        <v>410</v>
      </c>
    </row>
    <row spans="1:17" r="25">
      <c s="4" t="s" r="A25">
        <v>414</v>
      </c>
      <c s="4" t="s" r="E25">
        <v>427</v>
      </c>
    </row>
    <row spans="1:17" r="26">
      <c s="4" t="s" r="A26">
        <v>417</v>
      </c>
      <c s="10" t="n" r="E26">
        <v>32.6</v>
      </c>
    </row>
    <row spans="1:17" r="27">
      <c s="4" t="s" r="A27">
        <v>418</v>
      </c>
      <c s="9" t="n" r="E27">
        <v>38.7</v>
      </c>
    </row>
    <row spans="1:17" r="28">
      <c s="4" t="s" r="A28">
        <v>428</v>
      </c>
      <c s="4" t="s" r="E28">
        <v>429</v>
      </c>
    </row>
    <row spans="1:17" r="29">
      <c s="4" t="s" r="A29">
        <v>128</v>
      </c>
    </row>
    <row spans="1:17" r="30">
      <c s="3" t="s" r="A30">
        <v>410</v>
      </c>
    </row>
    <row spans="1:17" r="31">
      <c s="4" t="s" r="A31">
        <v>430</v>
      </c>
      <c s="5" t="n" r="D31">
        <v>2</v>
      </c>
      <c s="5" t="n" r="F31">
        <v>2</v>
      </c>
      <c s="5" t="n" r="O31">
        <v>1</v>
      </c>
    </row>
    <row spans="1:17" r="32">
      <c s="4" t="s" r="A32">
        <v>417</v>
      </c>
      <c s="10" t="n" r="D32">
        <v>294.4</v>
      </c>
      <c s="10" t="n" r="P32">
        <v>336.2</v>
      </c>
    </row>
    <row spans="1:17" r="33">
      <c s="4" t="s" r="A33">
        <v>418</v>
      </c>
      <c s="9" t="n" r="D33">
        <v>116.7</v>
      </c>
    </row>
    <row spans="1:17" r="34">
      <c s="4" t="s" r="A34">
        <v>431</v>
      </c>
      <c s="9" t="n" r="D34">
        <v>320.7</v>
      </c>
    </row>
    <row spans="1:17" r="35">
      <c s="4" t="s" r="A35">
        <v>432</v>
      </c>
      <c s="5" t="n" r="D35">
        <v>20327499</v>
      </c>
      <c s="5" t="n" r="F35">
        <v>20327499</v>
      </c>
    </row>
    <row spans="1:17" r="36">
      <c s="4" t="s" r="A36">
        <v>433</v>
      </c>
      <c s="9" t="n" r="D36">
        <v>183.6</v>
      </c>
    </row>
    <row spans="1:17" r="37">
      <c s="4" t="s" r="A37">
        <v>434</v>
      </c>
      <c s="8" t="n" r="D37">
        <v>9.029999999999999</v>
      </c>
    </row>
    <row spans="1:17" r="38">
      <c s="4" t="s" r="A38">
        <v>435</v>
      </c>
      <c s="7" t="n" r="D38">
        <v>5</v>
      </c>
    </row>
    <row spans="1:17" r="39">
      <c s="4" t="s" r="A39">
        <v>436</v>
      </c>
    </row>
    <row spans="1:17" r="40">
      <c s="3" t="s" r="A40">
        <v>410</v>
      </c>
    </row>
    <row spans="1:17" r="41">
      <c s="4" t="s" r="A41">
        <v>418</v>
      </c>
      <c s="9" t="n" r="K41">
        <v>33.2</v>
      </c>
      <c s="9" t="n" r="N41">
        <v>174.5</v>
      </c>
    </row>
    <row spans="1:17" r="42">
      <c s="4" t="s" r="A42">
        <v>431</v>
      </c>
      <c s="9" t="n" r="N42">
        <v>479.4</v>
      </c>
    </row>
    <row spans="1:17" r="43">
      <c s="4" t="s" r="A43">
        <v>437</v>
      </c>
    </row>
    <row spans="1:17" r="44">
      <c s="3" t="s" r="A44">
        <v>410</v>
      </c>
    </row>
    <row spans="1:17" r="45">
      <c s="4" t="s" r="A45">
        <v>438</v>
      </c>
      <c s="9" t="n" r="D45">
        <v>20.4</v>
      </c>
    </row>
    <row spans="1:17" r="46">
      <c s="4" t="s" r="A46">
        <v>439</v>
      </c>
    </row>
    <row spans="1:17" r="47">
      <c s="3" t="s" r="A47">
        <v>410</v>
      </c>
    </row>
    <row spans="1:17" r="48">
      <c s="4" t="s" r="A48">
        <v>416</v>
      </c>
      <c s="5" t="n" r="C48">
        <v>3</v>
      </c>
    </row>
    <row spans="1:17" r="49">
      <c s="4" t="s" r="A49">
        <v>417</v>
      </c>
      <c s="10" t="n" r="C49">
        <v>101.6</v>
      </c>
    </row>
    <row spans="1:17" r="50">
      <c s="4" t="s" r="A50">
        <v>418</v>
      </c>
      <c s="9" t="n" r="C50">
        <v>33.4</v>
      </c>
    </row>
    <row spans="1:17" r="51">
      <c s="4" t="s" r="A51">
        <v>412</v>
      </c>
      <c s="7" t="n" r="C51">
        <v>39</v>
      </c>
    </row>
    <row spans="1:17" r="52">
      <c s="4" t="s" r="A52">
        <v>440</v>
      </c>
    </row>
    <row spans="1:17" r="53">
      <c s="3" t="s" r="A53">
        <v>410</v>
      </c>
    </row>
    <row spans="1:17" r="54">
      <c s="4" t="s" r="A54">
        <v>441</v>
      </c>
      <c s="5" t="n" r="Q54">
        <v>6</v>
      </c>
    </row>
    <row spans="1:17" r="55">
      <c s="4" t="s" r="A55">
        <v>417</v>
      </c>
      <c s="10" t="n" r="Q55">
        <v>72.5</v>
      </c>
    </row>
    <row spans="1:17" r="56">
      <c s="4" t="s" r="A56">
        <v>127</v>
      </c>
    </row>
    <row spans="1:17" r="57">
      <c s="3" t="s" r="A57">
        <v>410</v>
      </c>
    </row>
    <row spans="1:17" r="58">
      <c s="4" t="s" r="A58">
        <v>442</v>
      </c>
      <c s="5" t="n" r="J58">
        <v>3</v>
      </c>
    </row>
    <row spans="1:17" r="59">
      <c s="4" t="s" r="A59">
        <v>417</v>
      </c>
      <c s="10" t="n" r="J59">
        <v>32.6</v>
      </c>
    </row>
    <row spans="1:17" r="60">
      <c s="4" t="s" r="A60">
        <v>418</v>
      </c>
      <c s="9" t="n" r="H60">
        <v>27.3</v>
      </c>
      <c s="9" t="n" r="J60">
        <v>55.2</v>
      </c>
    </row>
    <row spans="1:17" r="61">
      <c s="4" t="s" r="A61">
        <v>431</v>
      </c>
      <c s="9" t="n" r="J61">
        <v>63.4</v>
      </c>
    </row>
    <row spans="1:17" r="62">
      <c s="4" t="s" r="A62">
        <v>432</v>
      </c>
      <c s="5" t="n" r="H62">
        <v>544055</v>
      </c>
      <c s="5" t="n" r="J62">
        <v>544055</v>
      </c>
    </row>
    <row spans="1:17" r="63">
      <c s="4" t="s" r="A63">
        <v>443</v>
      </c>
      <c s="9" t="n" r="J63">
        <v>20.5</v>
      </c>
    </row>
    <row spans="1:17" r="64">
      <c s="4" t="s" r="A64">
        <v>444</v>
      </c>
      <c s="9" t="n" r="H64">
        <v>20.3</v>
      </c>
    </row>
    <row spans="1:17" r="65">
      <c s="4" t="s" r="A65">
        <v>445</v>
      </c>
    </row>
    <row spans="1:17" r="66">
      <c s="3" t="s" r="A66">
        <v>410</v>
      </c>
    </row>
    <row spans="1:17" r="67">
      <c s="4" t="s" r="A67">
        <v>417</v>
      </c>
      <c s="10" t="n" r="J67">
        <v>26.4</v>
      </c>
    </row>
    <row spans="1:17" r="68">
      <c s="4" t="s" r="A68">
        <v>418</v>
      </c>
      <c s="9" t="n" r="J68">
        <v>35.2</v>
      </c>
    </row>
    <row spans="1:17" r="69">
      <c s="4" t="s" r="A69">
        <v>446</v>
      </c>
    </row>
    <row spans="1:17" r="70">
      <c s="3" t="s" r="A70">
        <v>410</v>
      </c>
    </row>
    <row spans="1:17" r="71">
      <c s="4" t="s" r="A71">
        <v>442</v>
      </c>
      <c s="5" t="n" r="I71">
        <v>4</v>
      </c>
    </row>
    <row spans="1:17" r="72">
      <c s="4" t="s" r="A72">
        <v>417</v>
      </c>
      <c s="5" t="n" r="I72">
        <v>326</v>
      </c>
    </row>
    <row spans="1:17" r="73">
      <c s="4" t="s" r="A73">
        <v>418</v>
      </c>
      <c s="9" t="n" r="I73">
        <v>337.9</v>
      </c>
    </row>
    <row spans="1:17" r="74">
      <c s="4" t="s" r="A74">
        <v>432</v>
      </c>
      <c s="5" t="n" r="I74">
        <v>701754</v>
      </c>
    </row>
    <row spans="1:17" r="75">
      <c s="4" t="s" r="A75">
        <v>447</v>
      </c>
      <c s="9" t="n" r="H75">
        <v>46.9</v>
      </c>
    </row>
    <row spans="1:17" r="76">
      <c t="n" r="A76"/>
    </row>
    <row spans="1:17" r="77">
      <c s="4" t="s" r="A77">
        <v>354</v>
      </c>
      <c s="4" t="s" r="B77">
        <v>390</v>
      </c>
    </row>
  </sheetData>
  <mergeCells count="3">
    <mergeCell ref="A1:B1"/>
    <mergeCell ref="A76:P76"/>
    <mergeCell ref="B77:P7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8</v>
      </c>
      <c s="2" t="s" r="B1">
        <v>1</v>
      </c>
    </row>
    <row spans="1:3" r="2">
      <c s="2" t="s" r="B2">
        <v>2</v>
      </c>
      <c s="2" t="s" r="C2">
        <v>27</v>
      </c>
    </row>
    <row spans="1:3" r="3">
      <c s="3" t="s" r="A3">
        <v>449</v>
      </c>
    </row>
    <row spans="1:3" r="4">
      <c s="4" t="s" r="A4">
        <v>450</v>
      </c>
      <c s="7" t="n" r="B4">
        <v>127008</v>
      </c>
      <c s="7" t="n" r="C4">
        <v>70668</v>
      </c>
    </row>
    <row spans="1:3" r="5">
      <c s="4" t="s" r="A5">
        <v>48</v>
      </c>
      <c s="5" t="n" r="B5">
        <v>-126838</v>
      </c>
      <c s="7" t="n" r="C5">
        <v>-39134</v>
      </c>
    </row>
    <row spans="1:3" r="6">
      <c s="4" t="s" r="A6">
        <v>413</v>
      </c>
    </row>
    <row spans="1:3" r="7">
      <c s="3" t="s" r="A7">
        <v>451</v>
      </c>
    </row>
    <row spans="1:3" r="8">
      <c s="4" t="s" r="A8">
        <v>450</v>
      </c>
      <c s="5" t="n" r="B8">
        <v>7361</v>
      </c>
    </row>
    <row spans="1:3" r="9">
      <c s="4" t="s" r="A9">
        <v>452</v>
      </c>
      <c s="5" t="n" r="B9">
        <v>-2248</v>
      </c>
    </row>
    <row spans="1:3" r="10">
      <c s="11" t="n" r="A10">
        <v>24</v>
      </c>
    </row>
    <row spans="1:3" r="11">
      <c s="3" t="s" r="A11">
        <v>451</v>
      </c>
    </row>
    <row spans="1:3" r="12">
      <c s="4" t="s" r="A12">
        <v>450</v>
      </c>
      <c s="5" t="n" r="B12">
        <v>1902</v>
      </c>
    </row>
    <row spans="1:3" r="13">
      <c s="4" t="s" r="A13">
        <v>452</v>
      </c>
      <c s="5" t="n" r="B13">
        <v>273</v>
      </c>
    </row>
    <row spans="1:3" r="14">
      <c s="4" t="s" r="A14">
        <v>424</v>
      </c>
    </row>
    <row spans="1:3" r="15">
      <c s="3" t="s" r="A15">
        <v>451</v>
      </c>
    </row>
    <row spans="1:3" r="16">
      <c s="4" t="s" r="A16">
        <v>450</v>
      </c>
      <c s="5" t="n" r="B16">
        <v>4932</v>
      </c>
    </row>
    <row spans="1:3" r="17">
      <c s="4" t="s" r="A17">
        <v>452</v>
      </c>
      <c s="5" t="n" r="B17">
        <v>-791</v>
      </c>
    </row>
    <row spans="1:3" r="18">
      <c s="4" t="s" r="A18">
        <v>453</v>
      </c>
    </row>
    <row spans="1:3" r="19">
      <c s="3" t="s" r="A19">
        <v>451</v>
      </c>
    </row>
    <row spans="1:3" r="20">
      <c s="4" t="s" r="A20">
        <v>450</v>
      </c>
      <c s="5" t="n" r="B20">
        <v>2350</v>
      </c>
    </row>
    <row spans="1:3" r="21">
      <c s="4" t="s" r="A21">
        <v>452</v>
      </c>
      <c s="7" t="n" r="B21">
        <v>-6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s="1" t="s" r="A1">
        <v>454</v>
      </c>
      <c s="2" t="s" r="B1">
        <v>455</v>
      </c>
    </row>
    <row spans="1:2" r="2">
      <c s="4" t="s" r="A2">
        <v>413</v>
      </c>
    </row>
    <row spans="1:2" r="3">
      <c s="3" t="s" r="A3">
        <v>410</v>
      </c>
    </row>
    <row spans="1:2" r="4">
      <c s="4" t="s" r="A4">
        <v>456</v>
      </c>
      <c s="7" t="n" r="B4">
        <v>4315</v>
      </c>
    </row>
    <row spans="1:2" r="5">
      <c s="4" t="s" r="A5">
        <v>79</v>
      </c>
      <c s="5" t="n" r="B5">
        <v>8691</v>
      </c>
    </row>
    <row spans="1:2" r="6">
      <c s="4" t="s" r="A6">
        <v>75</v>
      </c>
      <c s="5" t="n" r="B6">
        <v>18102</v>
      </c>
    </row>
    <row spans="1:2" r="7">
      <c s="4" t="s" r="A7">
        <v>457</v>
      </c>
      <c s="5" t="n" r="B7">
        <v>155783</v>
      </c>
    </row>
    <row spans="1:2" r="8">
      <c s="4" t="s" r="A8">
        <v>458</v>
      </c>
      <c s="5" t="n" r="B8">
        <v>0</v>
      </c>
    </row>
    <row spans="1:2" r="9">
      <c s="4" t="s" r="A9">
        <v>459</v>
      </c>
      <c s="5" t="n" r="B9">
        <v>6236</v>
      </c>
    </row>
    <row spans="1:2" r="10">
      <c s="4" t="s" r="A10">
        <v>460</v>
      </c>
      <c s="5" t="n" r="B10">
        <v>193127</v>
      </c>
    </row>
    <row spans="1:2" r="11">
      <c s="4" t="s" r="A11">
        <v>86</v>
      </c>
      <c s="5" t="n" r="B11">
        <v>15171</v>
      </c>
    </row>
    <row spans="1:2" r="12">
      <c s="4" t="s" r="A12">
        <v>461</v>
      </c>
      <c s="5" t="n" r="B12">
        <v>0</v>
      </c>
    </row>
    <row spans="1:2" r="13">
      <c s="4" t="s" r="A13">
        <v>462</v>
      </c>
      <c s="5" t="n" r="B13">
        <v>68871</v>
      </c>
    </row>
    <row spans="1:2" r="14">
      <c s="4" t="s" r="A14">
        <v>463</v>
      </c>
      <c s="5" t="n" r="B14">
        <v>84042</v>
      </c>
    </row>
    <row spans="1:2" r="15">
      <c s="4" t="s" r="A15">
        <v>464</v>
      </c>
      <c s="5" t="n" r="B15">
        <v>0</v>
      </c>
    </row>
    <row spans="1:2" r="16">
      <c s="4" t="s" r="A16">
        <v>465</v>
      </c>
      <c s="5" t="n" r="B16">
        <v>109085</v>
      </c>
    </row>
    <row spans="1:2" r="17">
      <c s="11" t="n" r="A17">
        <v>24</v>
      </c>
    </row>
    <row spans="1:2" r="18">
      <c s="3" t="s" r="A18">
        <v>410</v>
      </c>
    </row>
    <row spans="1:2" r="19">
      <c s="4" t="s" r="A19">
        <v>456</v>
      </c>
      <c s="5" t="n" r="B19">
        <v>9</v>
      </c>
    </row>
    <row spans="1:2" r="20">
      <c s="4" t="s" r="A20">
        <v>79</v>
      </c>
      <c s="5" t="n" r="B20">
        <v>8529</v>
      </c>
    </row>
    <row spans="1:2" r="21">
      <c s="4" t="s" r="A21">
        <v>75</v>
      </c>
      <c s="5" t="n" r="B21">
        <v>506</v>
      </c>
    </row>
    <row spans="1:2" r="22">
      <c s="4" t="s" r="A22">
        <v>457</v>
      </c>
      <c s="5" t="n" r="B22">
        <v>37800</v>
      </c>
    </row>
    <row spans="1:2" r="23">
      <c s="4" t="s" r="A23">
        <v>458</v>
      </c>
      <c s="5" t="n" r="B23">
        <v>2877</v>
      </c>
    </row>
    <row spans="1:2" r="24">
      <c s="4" t="s" r="A24">
        <v>459</v>
      </c>
      <c s="5" t="n" r="B24">
        <v>62</v>
      </c>
    </row>
    <row spans="1:2" r="25">
      <c s="4" t="s" r="A25">
        <v>460</v>
      </c>
      <c s="5" t="n" r="B25">
        <v>49783</v>
      </c>
    </row>
    <row spans="1:2" r="26">
      <c s="4" t="s" r="A26">
        <v>86</v>
      </c>
      <c s="5" t="n" r="B26">
        <v>4588</v>
      </c>
    </row>
    <row spans="1:2" r="27">
      <c s="4" t="s" r="A27">
        <v>461</v>
      </c>
      <c s="5" t="n" r="B27">
        <v>2608</v>
      </c>
    </row>
    <row spans="1:2" r="28">
      <c s="4" t="s" r="A28">
        <v>462</v>
      </c>
      <c s="5" t="n" r="B28">
        <v>24842</v>
      </c>
    </row>
    <row spans="1:2" r="29">
      <c s="4" t="s" r="A29">
        <v>463</v>
      </c>
      <c s="5" t="n" r="B29">
        <v>32038</v>
      </c>
    </row>
    <row spans="1:2" r="30">
      <c s="4" t="s" r="A30">
        <v>464</v>
      </c>
      <c s="5" t="n" r="B30">
        <v>0</v>
      </c>
    </row>
    <row spans="1:2" r="31">
      <c s="4" t="s" r="A31">
        <v>465</v>
      </c>
      <c s="5" t="n" r="B31">
        <v>17745</v>
      </c>
    </row>
    <row spans="1:2" r="32">
      <c s="4" t="s" r="A32">
        <v>424</v>
      </c>
    </row>
    <row spans="1:2" r="33">
      <c s="3" t="s" r="A33">
        <v>410</v>
      </c>
    </row>
    <row spans="1:2" r="34">
      <c s="4" t="s" r="A34">
        <v>456</v>
      </c>
      <c s="5" t="n" r="B34">
        <v>580</v>
      </c>
    </row>
    <row spans="1:2" r="35">
      <c s="4" t="s" r="A35">
        <v>79</v>
      </c>
      <c s="5" t="n" r="B35">
        <v>24250</v>
      </c>
    </row>
    <row spans="1:2" r="36">
      <c s="4" t="s" r="A36">
        <v>75</v>
      </c>
      <c s="5" t="n" r="B36">
        <v>5163</v>
      </c>
    </row>
    <row spans="1:2" r="37">
      <c s="4" t="s" r="A37">
        <v>457</v>
      </c>
      <c s="5" t="n" r="B37">
        <v>211400</v>
      </c>
    </row>
    <row spans="1:2" r="38">
      <c s="4" t="s" r="A38">
        <v>458</v>
      </c>
      <c s="5" t="n" r="B38">
        <v>80879</v>
      </c>
    </row>
    <row spans="1:2" r="39">
      <c s="4" t="s" r="A39">
        <v>459</v>
      </c>
      <c s="5" t="n" r="B39">
        <v>4317</v>
      </c>
    </row>
    <row spans="1:2" r="40">
      <c s="4" t="s" r="A40">
        <v>460</v>
      </c>
      <c s="5" t="n" r="B40">
        <v>326589</v>
      </c>
    </row>
    <row spans="1:2" r="41">
      <c s="4" t="s" r="A41">
        <v>86</v>
      </c>
      <c s="5" t="n" r="B41">
        <v>16633</v>
      </c>
    </row>
    <row spans="1:2" r="42">
      <c s="4" t="s" r="A42">
        <v>461</v>
      </c>
      <c s="5" t="n" r="B42">
        <v>34342</v>
      </c>
    </row>
    <row spans="1:2" r="43">
      <c s="4" t="s" r="A43">
        <v>462</v>
      </c>
      <c s="5" t="n" r="B43">
        <v>181910</v>
      </c>
    </row>
    <row spans="1:2" r="44">
      <c s="4" t="s" r="A44">
        <v>463</v>
      </c>
      <c s="5" t="n" r="B44">
        <v>232885</v>
      </c>
    </row>
    <row spans="1:2" r="45">
      <c s="4" t="s" r="A45">
        <v>464</v>
      </c>
      <c s="5" t="n" r="B45">
        <v>45916</v>
      </c>
    </row>
    <row spans="1:2" r="46">
      <c s="4" t="s" r="A46">
        <v>465</v>
      </c>
      <c s="5" t="n" r="B46">
        <v>47788</v>
      </c>
    </row>
    <row spans="1:2" r="47">
      <c s="4" t="s" r="A47">
        <v>453</v>
      </c>
    </row>
    <row spans="1:2" r="48">
      <c s="3" t="s" r="A48">
        <v>410</v>
      </c>
    </row>
    <row spans="1:2" r="49">
      <c s="4" t="s" r="A49">
        <v>456</v>
      </c>
      <c s="5" t="n" r="B49">
        <v>5325</v>
      </c>
    </row>
    <row spans="1:2" r="50">
      <c s="4" t="s" r="A50">
        <v>79</v>
      </c>
      <c s="5" t="n" r="B50">
        <v>41488</v>
      </c>
    </row>
    <row spans="1:2" r="51">
      <c s="4" t="s" r="A51">
        <v>75</v>
      </c>
      <c s="5" t="n" r="B51">
        <v>11588</v>
      </c>
    </row>
    <row spans="1:2" r="52">
      <c s="4" t="s" r="A52">
        <v>457</v>
      </c>
      <c s="5" t="n" r="B52">
        <v>482712</v>
      </c>
    </row>
    <row spans="1:2" r="53">
      <c s="4" t="s" r="A53">
        <v>458</v>
      </c>
      <c s="5" t="n" r="B53">
        <v>0</v>
      </c>
    </row>
    <row spans="1:2" r="54">
      <c s="4" t="s" r="A54">
        <v>459</v>
      </c>
      <c s="5" t="n" r="B54">
        <v>2063</v>
      </c>
    </row>
    <row spans="1:2" r="55">
      <c s="4" t="s" r="A55">
        <v>460</v>
      </c>
      <c s="5" t="n" r="B55">
        <v>543176</v>
      </c>
    </row>
    <row spans="1:2" r="56">
      <c s="4" t="s" r="A56">
        <v>86</v>
      </c>
      <c s="5" t="n" r="B56">
        <v>8041</v>
      </c>
    </row>
    <row spans="1:2" r="57">
      <c s="4" t="s" r="A57">
        <v>461</v>
      </c>
      <c s="5" t="n" r="B57">
        <v>0</v>
      </c>
    </row>
    <row spans="1:2" r="58">
      <c s="4" t="s" r="A58">
        <v>462</v>
      </c>
      <c s="5" t="n" r="B58">
        <v>214473</v>
      </c>
    </row>
    <row spans="1:2" r="59">
      <c s="4" t="s" r="A59">
        <v>463</v>
      </c>
      <c s="5" t="n" r="B59">
        <v>222514</v>
      </c>
    </row>
    <row spans="1:2" r="60">
      <c s="4" t="s" r="A60">
        <v>464</v>
      </c>
      <c s="5" t="n" r="B60">
        <v>0</v>
      </c>
    </row>
    <row spans="1:2" r="61">
      <c s="4" t="s" r="A61">
        <v>465</v>
      </c>
      <c s="7" t="n" r="B61">
        <v>3206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t="s" r="A1">
        <v>466</v>
      </c>
      <c s="2" t="s" r="B1">
        <v>26</v>
      </c>
      <c s="2" t="s" r="D1">
        <v>1</v>
      </c>
    </row>
    <row spans="1:6" r="2">
      <c s="2" t="s" r="B2">
        <v>2</v>
      </c>
      <c s="2" t="s" r="C2">
        <v>27</v>
      </c>
      <c s="2" t="s" r="D2">
        <v>2</v>
      </c>
      <c s="2" t="s" r="E2">
        <v>27</v>
      </c>
      <c s="2" t="s" r="F2">
        <v>70</v>
      </c>
    </row>
    <row spans="1:6" r="3">
      <c s="3" t="s" r="A3">
        <v>352</v>
      </c>
    </row>
    <row spans="1:6" r="4">
      <c s="4" t="s" r="A4">
        <v>467</v>
      </c>
      <c s="7" t="n" r="B4">
        <v>1213956</v>
      </c>
      <c s="7" t="n" r="D4">
        <v>1213956</v>
      </c>
      <c s="7" t="n" r="F4">
        <v>308942</v>
      </c>
    </row>
    <row spans="1:6" r="5">
      <c s="4" t="s" r="A5">
        <v>468</v>
      </c>
      <c s="5" t="n" r="B5">
        <v>-25360</v>
      </c>
      <c s="5" t="n" r="D5">
        <v>-25360</v>
      </c>
      <c s="5" t="n" r="F5">
        <v>-15804</v>
      </c>
    </row>
    <row spans="1:6" r="6">
      <c s="4" t="s" r="A6">
        <v>469</v>
      </c>
      <c s="5" t="n" r="B6">
        <v>1188596</v>
      </c>
      <c s="5" t="n" r="D6">
        <v>1188596</v>
      </c>
      <c s="5" t="n" r="F6">
        <v>293138</v>
      </c>
    </row>
    <row spans="1:6" r="7">
      <c s="4" t="s" r="A7">
        <v>78</v>
      </c>
      <c s="5" t="n" r="B7">
        <v>1188596</v>
      </c>
      <c s="5" t="n" r="D7">
        <v>1188596</v>
      </c>
      <c s="5" t="n" r="F7">
        <v>386079</v>
      </c>
    </row>
    <row spans="1:6" r="8">
      <c s="4" t="s" r="A8">
        <v>470</v>
      </c>
      <c s="5" t="n" r="B8">
        <v>5900</v>
      </c>
      <c s="7" t="n" r="C8">
        <v>1700</v>
      </c>
      <c s="5" t="n" r="D8">
        <v>11600</v>
      </c>
      <c s="7" t="n" r="E8">
        <v>4800</v>
      </c>
    </row>
    <row spans="1:6" r="9">
      <c s="4" t="s" r="A9">
        <v>471</v>
      </c>
    </row>
    <row spans="1:6" r="10">
      <c s="3" t="s" r="A10">
        <v>352</v>
      </c>
    </row>
    <row spans="1:6" r="11">
      <c s="4" t="s" r="A11">
        <v>472</v>
      </c>
      <c s="5" t="n" r="B11">
        <v>3190</v>
      </c>
      <c s="5" t="n" r="D11">
        <v>3190</v>
      </c>
      <c s="5" t="n" r="F11">
        <v>2739</v>
      </c>
    </row>
    <row spans="1:6" r="12">
      <c s="4" t="s" r="A12">
        <v>473</v>
      </c>
    </row>
    <row spans="1:6" r="13">
      <c s="3" t="s" r="A13">
        <v>352</v>
      </c>
    </row>
    <row spans="1:6" r="14">
      <c s="4" t="s" r="A14">
        <v>472</v>
      </c>
      <c s="5" t="n" r="B14">
        <v>609506</v>
      </c>
      <c s="5" t="n" r="D14">
        <v>609506</v>
      </c>
      <c s="5" t="n" r="F14">
        <v>306203</v>
      </c>
    </row>
    <row spans="1:6" r="15">
      <c s="4" t="s" r="A15">
        <v>474</v>
      </c>
    </row>
    <row spans="1:6" r="16">
      <c s="3" t="s" r="A16">
        <v>352</v>
      </c>
    </row>
    <row spans="1:6" r="17">
      <c s="4" t="s" r="A17">
        <v>472</v>
      </c>
      <c s="5" t="n" r="B17">
        <v>601260</v>
      </c>
      <c s="5" t="n" r="D17">
        <v>601260</v>
      </c>
      <c s="5" t="n" r="F17">
        <v>0</v>
      </c>
    </row>
    <row spans="1:6" r="18">
      <c s="4" t="s" r="A18">
        <v>475</v>
      </c>
    </row>
    <row spans="1:6" r="19">
      <c s="3" t="s" r="A19">
        <v>352</v>
      </c>
    </row>
    <row spans="1:6" r="20">
      <c s="4" t="s" r="A20">
        <v>78</v>
      </c>
      <c s="7" t="n" r="B20">
        <v>0</v>
      </c>
      <c s="7" t="n" r="D20">
        <v>0</v>
      </c>
      <c s="7" t="n" r="F20">
        <v>929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s="1" t="s" r="A1">
        <v>476</v>
      </c>
      <c s="2" t="s" r="B1">
        <v>1</v>
      </c>
    </row>
    <row spans="1:2" r="2">
      <c s="2" t="s" r="B2">
        <v>455</v>
      </c>
    </row>
    <row spans="1:2" r="3">
      <c s="3" t="s" r="A3">
        <v>477</v>
      </c>
    </row>
    <row spans="1:2" r="4">
      <c s="4" t="s" r="A4">
        <v>478</v>
      </c>
      <c s="4" t="s" r="B4">
        <v>479</v>
      </c>
    </row>
    <row spans="1:2" r="5">
      <c s="4" t="s" r="A5">
        <v>480</v>
      </c>
      <c s="7" t="n" r="B5">
        <v>83756</v>
      </c>
    </row>
    <row spans="1:2" r="6">
      <c s="4" t="s" r="A6">
        <v>481</v>
      </c>
      <c s="5" t="n" r="B6">
        <v>-690</v>
      </c>
    </row>
    <row spans="1:2" r="7">
      <c s="4" t="s" r="A7">
        <v>482</v>
      </c>
      <c s="5" t="n" r="B7">
        <v>-7366</v>
      </c>
    </row>
    <row spans="1:2" r="8">
      <c s="4" t="s" r="A8">
        <v>483</v>
      </c>
      <c s="7" t="n" r="B8">
        <v>75700</v>
      </c>
    </row>
    <row spans="1:2" r="9">
      <c s="4" t="s" r="A9">
        <v>484</v>
      </c>
    </row>
    <row spans="1:2" r="10">
      <c s="3" t="s" r="A10">
        <v>477</v>
      </c>
    </row>
    <row spans="1:2" r="11">
      <c s="4" t="s" r="A11">
        <v>478</v>
      </c>
      <c s="4" t="s" r="B11">
        <v>485</v>
      </c>
    </row>
    <row spans="1:2" r="12">
      <c s="4" t="s" r="A12">
        <v>486</v>
      </c>
    </row>
    <row spans="1:2" r="13">
      <c s="3" t="s" r="A13">
        <v>477</v>
      </c>
    </row>
    <row spans="1:2" r="14">
      <c s="4" t="s" r="A14">
        <v>478</v>
      </c>
      <c s="4" t="s" r="B14">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488</v>
      </c>
      <c s="2" t="s" r="B1">
        <v>2</v>
      </c>
      <c s="2" t="s" r="C1">
        <v>70</v>
      </c>
    </row>
    <row spans="1:3" r="2">
      <c s="3" t="s" r="A2">
        <v>254</v>
      </c>
    </row>
    <row spans="1:3" r="3">
      <c s="4" t="s" r="A3">
        <v>489</v>
      </c>
      <c s="7" t="n" r="B3">
        <v>0</v>
      </c>
      <c s="7" t="n" r="C3">
        <v>150000</v>
      </c>
    </row>
    <row spans="1:3" r="4">
      <c s="4" t="s" r="A4">
        <v>490</v>
      </c>
      <c s="5" t="n" r="B4">
        <v>0</v>
      </c>
      <c s="5" t="n" r="C4">
        <v>1500</v>
      </c>
    </row>
    <row spans="1:3" r="5">
      <c s="4" t="s" r="A5">
        <v>491</v>
      </c>
      <c s="5" t="n" r="B5">
        <v>0</v>
      </c>
      <c s="5" t="n" r="C5">
        <v>148500</v>
      </c>
    </row>
    <row spans="1:3" r="6">
      <c s="4" t="s" r="A6">
        <v>492</v>
      </c>
      <c s="5" t="n" r="B6">
        <v>800021</v>
      </c>
      <c s="5" t="n" r="C6">
        <v>0</v>
      </c>
    </row>
    <row spans="1:3" r="7">
      <c s="4" t="s" r="A7">
        <v>493</v>
      </c>
      <c s="5" t="n" r="B7">
        <v>0</v>
      </c>
      <c s="5" t="n" r="C7">
        <v>0</v>
      </c>
    </row>
    <row spans="1:3" r="8">
      <c s="4" t="s" r="A8">
        <v>494</v>
      </c>
      <c s="5" t="n" r="B8">
        <v>800021</v>
      </c>
      <c s="5" t="n" r="C8">
        <v>0</v>
      </c>
    </row>
    <row spans="1:3" r="9">
      <c s="4" t="s" r="A9">
        <v>495</v>
      </c>
      <c s="5" t="n" r="B9">
        <v>439894</v>
      </c>
      <c s="5" t="n" r="C9">
        <v>374111</v>
      </c>
    </row>
    <row spans="1:3" r="10">
      <c s="4" t="s" r="A10">
        <v>496</v>
      </c>
      <c s="5" t="n" r="B10">
        <v>79772</v>
      </c>
      <c s="5" t="n" r="C10">
        <v>30042</v>
      </c>
    </row>
    <row spans="1:3" r="11">
      <c s="4" t="s" r="A11">
        <v>497</v>
      </c>
      <c s="5" t="n" r="B11">
        <v>360122</v>
      </c>
      <c s="5" t="n" r="C11">
        <v>344069</v>
      </c>
    </row>
    <row spans="1:3" r="12">
      <c s="4" t="s" r="A12">
        <v>498</v>
      </c>
      <c s="5" t="n" r="B12">
        <v>1239915</v>
      </c>
      <c s="5" t="n" r="C12">
        <v>524111</v>
      </c>
    </row>
    <row spans="1:3" r="13">
      <c s="4" t="s" r="A13">
        <v>499</v>
      </c>
      <c s="5" t="n" r="B13">
        <v>79772</v>
      </c>
      <c s="5" t="n" r="C13">
        <v>31542</v>
      </c>
    </row>
    <row spans="1:3" r="14">
      <c s="4" t="s" r="A14">
        <v>500</v>
      </c>
      <c s="7" t="n" r="B14">
        <v>1160143</v>
      </c>
      <c s="7" t="n" r="C14">
        <v>4925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5"/>
    <col customWidth="1" max="7" min="7" width="21"/>
  </cols>
  <sheetData>
    <row spans="1:7" r="1">
      <c s="1" t="s" r="A1">
        <v>501</v>
      </c>
      <c s="2" t="s" r="B1">
        <v>502</v>
      </c>
      <c s="2" t="s" r="C1">
        <v>503</v>
      </c>
      <c s="2" t="s" r="D1">
        <v>504</v>
      </c>
      <c s="2" t="s" r="E1">
        <v>505</v>
      </c>
      <c s="2" t="s" r="F1">
        <v>502</v>
      </c>
      <c s="2" t="s" r="G1">
        <v>506</v>
      </c>
    </row>
    <row spans="1:7" r="2">
      <c s="3" t="s" r="A2">
        <v>507</v>
      </c>
    </row>
    <row spans="1:7" r="3">
      <c s="4" t="s" r="A3">
        <v>489</v>
      </c>
      <c s="7" t="n" r="B3">
        <v>0</v>
      </c>
      <c s="7" t="n" r="F3">
        <v>0</v>
      </c>
      <c s="7" t="n" r="G3">
        <v>150000000</v>
      </c>
    </row>
    <row spans="1:7" r="4">
      <c s="4" t="s" r="A4">
        <v>495</v>
      </c>
      <c s="7" t="n" r="B4">
        <v>439894000</v>
      </c>
      <c s="7" t="n" r="F4">
        <v>439894000</v>
      </c>
      <c s="5" t="n" r="G4">
        <v>374111000</v>
      </c>
    </row>
    <row spans="1:7" r="5">
      <c s="4" t="s" r="A5">
        <v>508</v>
      </c>
      <c s="5" t="n" r="B5">
        <v>2</v>
      </c>
      <c s="5" t="n" r="F5">
        <v>2</v>
      </c>
    </row>
    <row spans="1:7" r="6">
      <c s="4" t="s" r="A6">
        <v>509</v>
      </c>
      <c s="7" t="n" r="B6">
        <v>1239915000</v>
      </c>
      <c s="7" t="n" r="F6">
        <v>1239915000</v>
      </c>
      <c s="7" t="n" r="G6">
        <v>524111000</v>
      </c>
    </row>
    <row spans="1:7" r="7">
      <c s="4" t="s" r="A7">
        <v>412</v>
      </c>
      <c s="5" t="n" r="F7">
        <v>324800000</v>
      </c>
    </row>
    <row spans="1:7" r="8">
      <c s="4" t="s" r="A8">
        <v>510</v>
      </c>
    </row>
    <row spans="1:7" r="9">
      <c s="3" t="s" r="A9">
        <v>507</v>
      </c>
    </row>
    <row spans="1:7" r="10">
      <c s="4" t="s" r="A10">
        <v>412</v>
      </c>
      <c s="7" t="n" r="E10">
        <v>45000000</v>
      </c>
    </row>
    <row spans="1:7" r="11">
      <c s="4" t="s" r="A11">
        <v>511</v>
      </c>
    </row>
    <row spans="1:7" r="12">
      <c s="3" t="s" r="A12">
        <v>507</v>
      </c>
    </row>
    <row spans="1:7" r="13">
      <c s="4" t="s" r="A13">
        <v>512</v>
      </c>
      <c s="5" t="n" r="B13">
        <v>550000000</v>
      </c>
      <c s="7" t="n" r="D13">
        <v>150000000</v>
      </c>
      <c s="5" t="n" r="F13">
        <v>550000000</v>
      </c>
    </row>
    <row spans="1:7" r="14">
      <c s="4" t="s" r="A14">
        <v>513</v>
      </c>
      <c s="7" t="n" r="D14">
        <v>18800000</v>
      </c>
    </row>
    <row spans="1:7" r="15">
      <c s="4" t="s" r="A15">
        <v>489</v>
      </c>
      <c s="7" t="n" r="B15">
        <v>459800000</v>
      </c>
      <c s="5" t="n" r="F15">
        <v>459800000</v>
      </c>
    </row>
    <row spans="1:7" r="16">
      <c s="4" t="s" r="A16">
        <v>514</v>
      </c>
      <c s="4" t="s" r="B16">
        <v>515</v>
      </c>
    </row>
    <row spans="1:7" r="17">
      <c s="4" t="s" r="A17">
        <v>516</v>
      </c>
    </row>
    <row spans="1:7" r="18">
      <c s="3" t="s" r="A18">
        <v>507</v>
      </c>
    </row>
    <row spans="1:7" r="19">
      <c s="4" t="s" r="A19">
        <v>517</v>
      </c>
      <c s="7" t="n" r="C19">
        <v>485000000</v>
      </c>
    </row>
    <row spans="1:7" r="20">
      <c s="4" t="s" r="A20">
        <v>518</v>
      </c>
      <c s="7" t="n" r="C20">
        <v>265000000</v>
      </c>
    </row>
    <row spans="1:7" r="21">
      <c s="4" t="s" r="A21">
        <v>519</v>
      </c>
    </row>
    <row spans="1:7" r="22">
      <c s="3" t="s" r="A22">
        <v>507</v>
      </c>
    </row>
    <row spans="1:7" r="23">
      <c s="4" t="s" r="A23">
        <v>520</v>
      </c>
      <c s="4" t="s" r="C23">
        <v>415</v>
      </c>
    </row>
    <row spans="1:7" r="24">
      <c s="4" t="s" r="A24">
        <v>521</v>
      </c>
    </row>
    <row spans="1:7" r="25">
      <c s="3" t="s" r="A25">
        <v>507</v>
      </c>
    </row>
    <row spans="1:7" r="26">
      <c s="4" t="s" r="A26">
        <v>520</v>
      </c>
      <c s="4" t="s" r="C26">
        <v>415</v>
      </c>
    </row>
    <row spans="1:7" r="27">
      <c s="4" t="s" r="A27">
        <v>522</v>
      </c>
    </row>
    <row spans="1:7" r="28">
      <c s="3" t="s" r="A28">
        <v>507</v>
      </c>
    </row>
    <row spans="1:7" r="29">
      <c s="4" t="s" r="A29">
        <v>512</v>
      </c>
      <c s="7" t="n" r="C29">
        <v>810000000</v>
      </c>
    </row>
    <row spans="1:7" r="30">
      <c s="4" t="s" r="A30">
        <v>523</v>
      </c>
      <c s="4" t="s" r="C30">
        <v>524</v>
      </c>
    </row>
    <row spans="1:7" r="31">
      <c s="4" t="s" r="A31">
        <v>525</v>
      </c>
    </row>
    <row spans="1:7" r="32">
      <c s="3" t="s" r="A32">
        <v>507</v>
      </c>
    </row>
    <row spans="1:7" r="33">
      <c s="4" t="s" r="A33">
        <v>526</v>
      </c>
      <c s="4" t="s" r="C33">
        <v>527</v>
      </c>
    </row>
    <row spans="1:7" r="34">
      <c s="4" t="s" r="A34">
        <v>528</v>
      </c>
    </row>
    <row spans="1:7" r="35">
      <c s="3" t="s" r="A35">
        <v>507</v>
      </c>
    </row>
    <row spans="1:7" r="36">
      <c s="4" t="s" r="A36">
        <v>529</v>
      </c>
      <c s="7" t="n" r="B36">
        <v>140600000</v>
      </c>
      <c s="7" t="n" r="F36">
        <v>140600000</v>
      </c>
    </row>
    <row spans="1:7" r="37">
      <c s="4" t="s" r="A37">
        <v>530</v>
      </c>
    </row>
    <row spans="1:7" r="38">
      <c s="3" t="s" r="A38">
        <v>507</v>
      </c>
    </row>
    <row spans="1:7" r="39">
      <c s="4" t="s" r="A39">
        <v>531</v>
      </c>
      <c s="4" t="s" r="B39">
        <v>532</v>
      </c>
      <c s="4" t="s" r="F39">
        <v>532</v>
      </c>
    </row>
    <row spans="1:7" r="40">
      <c s="4" t="s" r="A40">
        <v>533</v>
      </c>
    </row>
    <row spans="1:7" r="41">
      <c s="3" t="s" r="A41">
        <v>507</v>
      </c>
    </row>
    <row spans="1:7" r="42">
      <c s="4" t="s" r="A42">
        <v>531</v>
      </c>
      <c s="4" t="s" r="B42">
        <v>534</v>
      </c>
      <c s="4" t="s" r="F42">
        <v>534</v>
      </c>
    </row>
    <row spans="1:7" r="43">
      <c s="4" t="s" r="A43">
        <v>535</v>
      </c>
    </row>
    <row spans="1:7" r="44">
      <c s="3" t="s" r="A44">
        <v>507</v>
      </c>
    </row>
    <row spans="1:7" r="45">
      <c s="4" t="s" r="A45">
        <v>536</v>
      </c>
      <c s="7" t="n" r="B45">
        <v>196300000</v>
      </c>
      <c s="7" t="n" r="F45">
        <v>196300000</v>
      </c>
    </row>
    <row spans="1:7" r="46">
      <c s="4" t="s" r="A46">
        <v>537</v>
      </c>
    </row>
    <row spans="1:7" r="47">
      <c s="3" t="s" r="A47">
        <v>507</v>
      </c>
    </row>
    <row spans="1:7" r="48">
      <c s="4" t="s" r="A48">
        <v>529</v>
      </c>
      <c s="7" t="n" r="B48">
        <v>21800000</v>
      </c>
      <c s="7" t="n" r="F48">
        <v>21800000</v>
      </c>
    </row>
    <row spans="1:7" r="49">
      <c s="4" t="s" r="A49">
        <v>538</v>
      </c>
    </row>
    <row spans="1:7" r="50">
      <c s="3" t="s" r="A50">
        <v>507</v>
      </c>
    </row>
    <row spans="1:7" r="51">
      <c s="4" t="s" r="A51">
        <v>539</v>
      </c>
      <c s="4" t="s" r="B51">
        <v>540</v>
      </c>
      <c s="4" t="s" r="F51">
        <v>540</v>
      </c>
    </row>
    <row spans="1:7" r="52">
      <c s="4" t="s" r="A52">
        <v>541</v>
      </c>
    </row>
    <row spans="1:7" r="53">
      <c s="3" t="s" r="A53">
        <v>507</v>
      </c>
    </row>
    <row spans="1:7" r="54">
      <c s="4" t="s" r="A54">
        <v>539</v>
      </c>
      <c s="4" t="s" r="B54">
        <v>542</v>
      </c>
      <c s="4" t="s" r="F54">
        <v>542</v>
      </c>
    </row>
    <row spans="1:7" r="55">
      <c s="4" t="s" r="A55">
        <v>543</v>
      </c>
    </row>
    <row spans="1:7" r="56">
      <c s="3" t="s" r="A56">
        <v>507</v>
      </c>
    </row>
    <row spans="1:7" r="57">
      <c s="4" t="s" r="A57">
        <v>544</v>
      </c>
      <c s="7" t="n" r="B57">
        <v>20000000</v>
      </c>
      <c s="7" t="n" r="F57">
        <v>20000000</v>
      </c>
    </row>
    <row spans="1:7" r="58">
      <c s="4" t="s" r="A58">
        <v>545</v>
      </c>
    </row>
    <row spans="1:7" r="59">
      <c s="3" t="s" r="A59">
        <v>507</v>
      </c>
    </row>
    <row spans="1:7" r="60">
      <c s="4" t="s" r="A60">
        <v>536</v>
      </c>
      <c s="7" t="n" r="B60">
        <v>73000000</v>
      </c>
      <c s="7" t="n" r="F60">
        <v>73000000</v>
      </c>
    </row>
    <row spans="1:7" r="61">
      <c s="4" t="s" r="A61">
        <v>546</v>
      </c>
    </row>
    <row spans="1:7" r="62">
      <c s="3" t="s" r="A62">
        <v>507</v>
      </c>
    </row>
    <row spans="1:7" r="63">
      <c s="4" t="s" r="A63">
        <v>547</v>
      </c>
      <c s="4" t="s" r="B63">
        <v>548</v>
      </c>
      <c s="4" t="s" r="F63">
        <v>548</v>
      </c>
    </row>
    <row spans="1:7" r="64">
      <c s="4" t="s" r="A64">
        <v>549</v>
      </c>
    </row>
    <row spans="1:7" r="65">
      <c s="3" t="s" r="A65">
        <v>507</v>
      </c>
    </row>
    <row spans="1:7" r="66">
      <c s="4" t="s" r="A66">
        <v>547</v>
      </c>
      <c s="4" t="s" r="B66">
        <v>550</v>
      </c>
      <c s="4" t="s" r="F66">
        <v>550</v>
      </c>
    </row>
    <row spans="1:7" r="67">
      <c s="4" t="s" r="A67">
        <v>551</v>
      </c>
    </row>
    <row spans="1:7" r="68">
      <c s="3" t="s" r="A68">
        <v>507</v>
      </c>
    </row>
    <row spans="1:7" r="69">
      <c s="4" t="s" r="A69">
        <v>509</v>
      </c>
      <c s="7" t="n" r="B69">
        <v>8200000</v>
      </c>
      <c s="7" t="n" r="F69">
        <v>8200000</v>
      </c>
    </row>
    <row spans="1:7" r="70">
      <c s="4" t="s" r="A70">
        <v>552</v>
      </c>
    </row>
    <row spans="1:7" r="71">
      <c s="3" t="s" r="A71">
        <v>507</v>
      </c>
    </row>
    <row spans="1:7" r="72">
      <c s="4" t="s" r="A72">
        <v>539</v>
      </c>
      <c s="4" t="s" r="B72">
        <v>553</v>
      </c>
      <c s="4" t="s" r="F72">
        <v>553</v>
      </c>
    </row>
    <row spans="1:7" r="73">
      <c s="4" t="s" r="A73">
        <v>554</v>
      </c>
    </row>
    <row spans="1:7" r="74">
      <c s="3" t="s" r="A74">
        <v>507</v>
      </c>
    </row>
    <row spans="1:7" r="75">
      <c s="4" t="s" r="A75">
        <v>539</v>
      </c>
      <c s="4" t="s" r="B75">
        <v>555</v>
      </c>
      <c s="4" t="s" r="F75">
        <v>5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56</v>
      </c>
      <c s="2" t="s" r="B1">
        <v>2</v>
      </c>
      <c s="2" t="s" r="C1">
        <v>70</v>
      </c>
    </row>
    <row spans="1:3" r="2">
      <c s="3" t="s" r="A2">
        <v>557</v>
      </c>
    </row>
    <row spans="1:3" r="3">
      <c s="4" t="s" r="A3">
        <v>558</v>
      </c>
      <c s="7" t="n" r="B3">
        <v>79772</v>
      </c>
    </row>
    <row spans="1:3" r="4">
      <c s="4" t="s" r="A4">
        <v>559</v>
      </c>
      <c s="5" t="n" r="B4">
        <v>8122</v>
      </c>
    </row>
    <row spans="1:3" r="5">
      <c s="4" t="s" r="A5">
        <v>560</v>
      </c>
      <c s="5" t="n" r="B5">
        <v>7781</v>
      </c>
    </row>
    <row spans="1:3" r="6">
      <c s="4" t="s" r="A6">
        <v>561</v>
      </c>
      <c s="5" t="n" r="B6">
        <v>10202</v>
      </c>
    </row>
    <row spans="1:3" r="7">
      <c s="4" t="s" r="A7">
        <v>562</v>
      </c>
      <c s="5" t="n" r="B7">
        <v>15081</v>
      </c>
    </row>
    <row spans="1:3" r="8">
      <c s="4" t="s" r="A8">
        <v>563</v>
      </c>
      <c s="5" t="n" r="B8">
        <v>1118957</v>
      </c>
    </row>
    <row spans="1:3" r="9">
      <c s="4" t="s" r="A9">
        <v>498</v>
      </c>
      <c s="7" t="n" r="B9">
        <v>1239915</v>
      </c>
      <c s="7" t="n" r="C9">
        <v>5241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 customWidth="1" max="7" min="7" width="14"/>
  </cols>
  <sheetData>
    <row spans="1:7" r="1">
      <c s="1" t="s" r="A1">
        <v>564</v>
      </c>
      <c s="2" t="s" r="B1">
        <v>26</v>
      </c>
      <c s="2" t="s" r="D1">
        <v>1</v>
      </c>
    </row>
    <row spans="1:7" r="2">
      <c s="2" t="s" r="B2">
        <v>2</v>
      </c>
      <c s="2" t="s" r="C2">
        <v>27</v>
      </c>
      <c s="2" t="s" r="D2">
        <v>2</v>
      </c>
      <c s="2" t="s" r="E2">
        <v>27</v>
      </c>
      <c s="2" t="s" r="F2">
        <v>565</v>
      </c>
      <c s="2" t="s" r="G2">
        <v>70</v>
      </c>
    </row>
    <row spans="1:7" r="3">
      <c s="3" t="s" r="A3">
        <v>566</v>
      </c>
    </row>
    <row spans="1:7" r="4">
      <c s="4" t="s" r="A4">
        <v>567</v>
      </c>
      <c s="7" t="n" r="F4">
        <v>29200</v>
      </c>
    </row>
    <row spans="1:7" r="5">
      <c s="4" t="s" r="A5">
        <v>46</v>
      </c>
      <c s="7" t="n" r="B5">
        <v>-82927</v>
      </c>
      <c s="7" t="n" r="C5">
        <v>-1355</v>
      </c>
      <c s="7" t="n" r="D5">
        <v>-116381</v>
      </c>
      <c s="7" t="n" r="E5">
        <v>-2892</v>
      </c>
    </row>
    <row spans="1:7" r="6">
      <c s="4" t="s" r="A6">
        <v>47</v>
      </c>
      <c s="7" t="n" r="B6">
        <v>-18</v>
      </c>
      <c s="7" t="n" r="C6">
        <v>184</v>
      </c>
      <c s="7" t="n" r="D6">
        <v>432</v>
      </c>
      <c s="7" t="n" r="E6">
        <v>448</v>
      </c>
    </row>
    <row spans="1:7" r="7">
      <c s="4" t="s" r="A7">
        <v>568</v>
      </c>
      <c s="4" t="s" r="B7">
        <v>569</v>
      </c>
      <c s="4" t="s" r="C7">
        <v>570</v>
      </c>
      <c s="4" t="s" r="D7">
        <v>571</v>
      </c>
      <c s="4" t="s" r="E7">
        <v>572</v>
      </c>
    </row>
    <row spans="1:7" r="8">
      <c s="4" t="s" r="A8">
        <v>461</v>
      </c>
      <c s="7" t="n" r="B8">
        <v>5100</v>
      </c>
      <c s="7" t="n" r="D8">
        <v>5100</v>
      </c>
      <c s="7" t="n" r="G8">
        <v>2700</v>
      </c>
    </row>
    <row spans="1:7" r="9">
      <c s="4" t="s" r="A9">
        <v>573</v>
      </c>
      <c s="4" t="s" r="D9">
        <v>574</v>
      </c>
    </row>
    <row spans="1:7" r="10">
      <c s="4" t="s" r="A10">
        <v>575</v>
      </c>
      <c s="7" t="n" r="D10">
        <v>2600</v>
      </c>
    </row>
    <row spans="1:7" r="11">
      <c s="4" t="s" r="A11">
        <v>576</v>
      </c>
    </row>
    <row spans="1:7" r="12">
      <c s="3" t="s" r="A12">
        <v>566</v>
      </c>
    </row>
    <row spans="1:7" r="13">
      <c s="4" t="s" r="A13">
        <v>577</v>
      </c>
      <c s="7" t="n" r="D13">
        <v>2200</v>
      </c>
    </row>
    <row spans="1:7" r="14">
      <c s="4" t="s" r="A14">
        <v>578</v>
      </c>
    </row>
    <row spans="1:7" r="15">
      <c s="3" t="s" r="A15">
        <v>566</v>
      </c>
    </row>
    <row spans="1:7" r="16">
      <c s="4" t="s" r="A16">
        <v>579</v>
      </c>
      <c s="4" t="s" r="B16">
        <v>580</v>
      </c>
      <c s="4" t="s" r="D16">
        <v>580</v>
      </c>
    </row>
    <row spans="1:7" r="17">
      <c s="4" t="s" r="A17">
        <v>581</v>
      </c>
    </row>
    <row spans="1:7" r="18">
      <c s="3" t="s" r="A18">
        <v>566</v>
      </c>
    </row>
    <row spans="1:7" r="19">
      <c s="4" t="s" r="A19">
        <v>582</v>
      </c>
      <c s="4" t="s" r="B19">
        <v>583</v>
      </c>
      <c s="4" t="s" r="D19">
        <v>5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v>
      </c>
      <c s="2" t="s" r="B1">
        <v>2</v>
      </c>
      <c s="2" t="s" r="C1">
        <v>70</v>
      </c>
    </row>
    <row spans="1:3" r="2">
      <c s="4" t="s" r="A2">
        <v>107</v>
      </c>
      <c s="8" t="n" r="B2">
        <v>0.01</v>
      </c>
      <c s="8" t="n" r="C2">
        <v>0.01</v>
      </c>
    </row>
    <row spans="1:3" r="3">
      <c s="4" t="s" r="A3">
        <v>108</v>
      </c>
      <c s="5" t="n" r="B3">
        <v>50000000</v>
      </c>
      <c s="5" t="n" r="C3">
        <v>50000000</v>
      </c>
    </row>
    <row spans="1:3" r="4">
      <c s="4" t="s" r="A4">
        <v>109</v>
      </c>
      <c s="5" t="n" r="B4">
        <v>0</v>
      </c>
      <c s="5" t="n" r="C4">
        <v>0</v>
      </c>
    </row>
    <row spans="1:3" r="5">
      <c s="4" t="s" r="A5">
        <v>110</v>
      </c>
      <c s="5" t="n" r="B5">
        <v>0</v>
      </c>
      <c s="5" t="n" r="C5">
        <v>0</v>
      </c>
    </row>
    <row spans="1:3" r="6">
      <c s="4" t="s" r="A6">
        <v>111</v>
      </c>
      <c s="5" t="n" r="B6">
        <v>178075761</v>
      </c>
    </row>
    <row spans="1:3" r="7">
      <c s="4" t="s" r="A7">
        <v>112</v>
      </c>
      <c s="7" t="n" r="B7">
        <v>1108513</v>
      </c>
      <c s="7" t="n" r="C7">
        <v>150146</v>
      </c>
    </row>
    <row spans="1:3" r="8">
      <c s="4" t="s" r="A8">
        <v>113</v>
      </c>
      <c s="5" t="n" r="B8">
        <v>161372</v>
      </c>
      <c s="5" t="n" r="C8">
        <v>22083</v>
      </c>
    </row>
    <row spans="1:3" r="9">
      <c s="4" t="s" r="A9">
        <v>114</v>
      </c>
      <c s="5" t="n" r="B9">
        <v>60778</v>
      </c>
      <c s="5" t="n" r="C9">
        <v>8293</v>
      </c>
    </row>
    <row spans="1:3" r="10">
      <c s="4" t="s" r="A10">
        <v>115</v>
      </c>
      <c s="5" t="n" r="B10">
        <v>1188596</v>
      </c>
      <c s="5" t="n" r="C10">
        <v>386079</v>
      </c>
    </row>
    <row spans="1:3" r="11">
      <c s="4" t="s" r="A11">
        <v>116</v>
      </c>
      <c s="5" t="n" r="B11">
        <v>251730</v>
      </c>
      <c s="5" t="n" r="C11">
        <v>52711</v>
      </c>
    </row>
    <row spans="1:3" r="12">
      <c s="4" t="s" r="A12">
        <v>117</v>
      </c>
      <c s="5" t="n" r="B12">
        <v>79772</v>
      </c>
      <c s="5" t="n" r="C12">
        <v>31542</v>
      </c>
    </row>
    <row spans="1:3" r="13">
      <c s="4" t="s" r="A13">
        <v>118</v>
      </c>
      <c s="5" t="n" r="B13">
        <v>1160143</v>
      </c>
      <c s="5" t="n" r="C13">
        <v>492569</v>
      </c>
    </row>
    <row spans="1:3" r="14">
      <c s="4" t="s" r="A14">
        <v>119</v>
      </c>
      <c s="5" t="n" r="B14">
        <v>50149</v>
      </c>
      <c s="5" t="n" r="C14">
        <v>31781</v>
      </c>
    </row>
    <row spans="1:3" r="15">
      <c s="4" t="s" r="A15">
        <v>120</v>
      </c>
      <c s="7" t="n" r="B15">
        <v>39036</v>
      </c>
      <c s="7" t="n" r="C15">
        <v>2881</v>
      </c>
    </row>
    <row spans="1:3" r="16">
      <c s="4" t="s" r="A16">
        <v>21</v>
      </c>
    </row>
    <row spans="1:3" r="17">
      <c s="4" t="s" r="A17">
        <v>121</v>
      </c>
      <c s="8" t="n" r="B17">
        <v>0.01</v>
      </c>
      <c s="8" t="n" r="C17">
        <v>0.01</v>
      </c>
    </row>
    <row spans="1:3" r="18">
      <c s="4" t="s" r="A18">
        <v>122</v>
      </c>
      <c s="5" t="n" r="B18">
        <v>2750000000</v>
      </c>
      <c s="5" t="n" r="C18">
        <v>2750000000</v>
      </c>
    </row>
    <row spans="1:3" r="19">
      <c s="4" t="s" r="A19">
        <v>123</v>
      </c>
      <c s="5" t="n" r="B19">
        <v>116732707</v>
      </c>
      <c s="5" t="n" r="C19">
        <v>0</v>
      </c>
    </row>
    <row spans="1:3" r="20">
      <c s="4" t="s" r="A20">
        <v>111</v>
      </c>
      <c s="5" t="n" r="B20">
        <v>116732707</v>
      </c>
      <c s="5" t="n" r="C20">
        <v>0</v>
      </c>
    </row>
    <row spans="1:3" r="21">
      <c s="4" t="s" r="A21">
        <v>23</v>
      </c>
    </row>
    <row spans="1:3" r="22">
      <c s="4" t="s" r="A22">
        <v>121</v>
      </c>
      <c s="8" t="n" r="B22">
        <v>0.01</v>
      </c>
      <c s="8" t="n" r="C22">
        <v>0.01</v>
      </c>
    </row>
    <row spans="1:3" r="23">
      <c s="4" t="s" r="A23">
        <v>122</v>
      </c>
      <c s="5" t="n" r="B23">
        <v>200000000</v>
      </c>
      <c s="5" t="n" r="C23">
        <v>200000000</v>
      </c>
    </row>
    <row spans="1:3" r="24">
      <c s="4" t="s" r="A24">
        <v>123</v>
      </c>
      <c s="5" t="n" r="B24">
        <v>61343054</v>
      </c>
      <c s="5" t="n" r="C24">
        <v>0</v>
      </c>
    </row>
    <row spans="1:3" r="25">
      <c s="4" t="s" r="A25">
        <v>111</v>
      </c>
      <c s="5" t="n" r="B25">
        <v>61343054</v>
      </c>
      <c s="5" t="n" r="C25">
        <v>0</v>
      </c>
    </row>
    <row spans="1:3" r="26">
      <c s="4" t="s" r="A26">
        <v>24</v>
      </c>
    </row>
    <row spans="1:3" r="27">
      <c s="4" t="s" r="A27">
        <v>121</v>
      </c>
      <c s="8" t="n" r="B27">
        <v>0.01</v>
      </c>
      <c s="8" t="n" r="C27">
        <v>0.01</v>
      </c>
    </row>
    <row spans="1:3" r="28">
      <c s="4" t="s" r="A28">
        <v>122</v>
      </c>
      <c s="5" t="n" r="B28">
        <v>550000000</v>
      </c>
      <c s="5" t="n" r="C28">
        <v>550000000</v>
      </c>
    </row>
    <row spans="1:3" r="29">
      <c s="4" t="s" r="A29">
        <v>123</v>
      </c>
      <c s="5" t="n" r="B29">
        <v>0</v>
      </c>
      <c s="5" t="n" r="C29">
        <v>0</v>
      </c>
    </row>
    <row spans="1:3" r="30">
      <c s="4" t="s" r="A30">
        <v>111</v>
      </c>
      <c s="5" t="n" r="B30">
        <v>0</v>
      </c>
      <c s="5" t="n" r="C30">
        <v>0</v>
      </c>
    </row>
    <row spans="1:3" r="31">
      <c s="4" t="s" r="A31">
        <v>124</v>
      </c>
    </row>
    <row spans="1:3" r="32">
      <c s="4" t="s" r="A32">
        <v>112</v>
      </c>
      <c s="7" t="n" r="B32">
        <v>36060</v>
      </c>
    </row>
    <row spans="1:3" r="33">
      <c s="4" t="s" r="A33">
        <v>113</v>
      </c>
      <c s="5" t="n" r="B33">
        <v>44685</v>
      </c>
    </row>
    <row spans="1:3" r="34">
      <c s="4" t="s" r="A34">
        <v>114</v>
      </c>
      <c s="5" t="n" r="B34">
        <v>31088</v>
      </c>
    </row>
    <row spans="1:3" r="35">
      <c s="4" t="s" r="A35">
        <v>115</v>
      </c>
      <c s="5" t="n" r="B35">
        <v>441873</v>
      </c>
    </row>
    <row spans="1:3" r="36">
      <c s="4" t="s" r="A36">
        <v>116</v>
      </c>
      <c s="5" t="n" r="B36">
        <v>114828</v>
      </c>
    </row>
    <row spans="1:3" r="37">
      <c s="4" t="s" r="A37">
        <v>117</v>
      </c>
      <c s="5" t="n" r="B37">
        <v>72965</v>
      </c>
    </row>
    <row spans="1:3" r="38">
      <c s="4" t="s" r="A38">
        <v>118</v>
      </c>
      <c s="5" t="n" r="B38">
        <v>337398</v>
      </c>
    </row>
    <row spans="1:3" r="39">
      <c s="4" t="s" r="A39">
        <v>119</v>
      </c>
      <c s="5" t="n" r="B39">
        <v>34462</v>
      </c>
    </row>
    <row spans="1:3" r="40">
      <c s="4" t="s" r="A40">
        <v>120</v>
      </c>
      <c s="7" t="n" r="B40">
        <v>312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4</v>
      </c>
      <c s="2" t="s" r="B1">
        <v>2</v>
      </c>
      <c s="2" t="s" r="C1">
        <v>70</v>
      </c>
    </row>
    <row spans="1:3" r="2">
      <c s="4" t="s" r="A2">
        <v>585</v>
      </c>
    </row>
    <row spans="1:3" r="3">
      <c s="3" t="s" r="A3">
        <v>586</v>
      </c>
    </row>
    <row spans="1:3" r="4">
      <c s="4" t="s" r="A4">
        <v>587</v>
      </c>
      <c s="7" t="n" r="B4">
        <v>-659</v>
      </c>
      <c s="7" t="n" r="C4">
        <v>-4780</v>
      </c>
    </row>
    <row spans="1:3" r="5">
      <c s="4" t="s" r="A5">
        <v>588</v>
      </c>
    </row>
    <row spans="1:3" r="6">
      <c s="3" t="s" r="A6">
        <v>586</v>
      </c>
    </row>
    <row spans="1:3" r="7">
      <c s="4" t="s" r="A7">
        <v>587</v>
      </c>
      <c s="5" t="n" r="B7">
        <v>0</v>
      </c>
      <c s="5" t="n" r="C7">
        <v>-486</v>
      </c>
    </row>
    <row spans="1:3" r="8">
      <c s="4" t="s" r="A8">
        <v>589</v>
      </c>
    </row>
    <row spans="1:3" r="9">
      <c s="3" t="s" r="A9">
        <v>586</v>
      </c>
    </row>
    <row spans="1:3" r="10">
      <c s="4" t="s" r="A10">
        <v>587</v>
      </c>
      <c s="5" t="n" r="B10">
        <v>-15873</v>
      </c>
      <c s="5" t="n" r="C10">
        <v>0</v>
      </c>
    </row>
    <row spans="1:3" r="11">
      <c s="4" t="s" r="A11">
        <v>590</v>
      </c>
    </row>
    <row spans="1:3" r="12">
      <c s="3" t="s" r="A12">
        <v>586</v>
      </c>
    </row>
    <row spans="1:3" r="13">
      <c s="4" t="s" r="A13">
        <v>591</v>
      </c>
      <c s="5" t="n" r="B13">
        <v>55980</v>
      </c>
      <c s="5" t="n" r="C13">
        <v>11489</v>
      </c>
    </row>
    <row spans="1:3" r="14">
      <c s="4" t="s" r="A14">
        <v>592</v>
      </c>
    </row>
    <row spans="1:3" r="15">
      <c s="3" t="s" r="A15">
        <v>586</v>
      </c>
    </row>
    <row spans="1:3" r="16">
      <c s="4" t="s" r="A16">
        <v>591</v>
      </c>
      <c s="5" t="n" r="B16">
        <v>-46937</v>
      </c>
      <c s="5" t="n" r="C16">
        <v>-21630</v>
      </c>
    </row>
    <row spans="1:3" r="17">
      <c s="4" t="s" r="A17">
        <v>593</v>
      </c>
    </row>
    <row spans="1:3" r="18">
      <c s="3" t="s" r="A18">
        <v>586</v>
      </c>
    </row>
    <row spans="1:3" r="19">
      <c s="4" t="s" r="A19">
        <v>587</v>
      </c>
      <c s="5" t="n" r="B19">
        <v>46937</v>
      </c>
      <c s="5" t="n" r="C19">
        <v>18183</v>
      </c>
    </row>
    <row spans="1:3" r="20">
      <c s="4" t="s" r="A20">
        <v>594</v>
      </c>
    </row>
    <row spans="1:3" r="21">
      <c s="3" t="s" r="A21">
        <v>586</v>
      </c>
    </row>
    <row spans="1:3" r="22">
      <c s="4" t="s" r="A22">
        <v>587</v>
      </c>
      <c s="7" t="n" r="B22">
        <v>383</v>
      </c>
      <c s="7" t="n" r="C22">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5</v>
      </c>
      <c s="2" t="s" r="B1">
        <v>26</v>
      </c>
      <c s="2" t="s" r="D1">
        <v>1</v>
      </c>
    </row>
    <row spans="1:5" r="2">
      <c s="2" t="s" r="B2">
        <v>2</v>
      </c>
      <c s="2" t="s" r="C2">
        <v>27</v>
      </c>
      <c s="2" t="s" r="D2">
        <v>2</v>
      </c>
      <c s="2" t="s" r="E2">
        <v>27</v>
      </c>
    </row>
    <row spans="1:5" r="3">
      <c s="4" t="s" r="A3">
        <v>596</v>
      </c>
    </row>
    <row spans="1:5" r="4">
      <c s="3" t="s" r="A4">
        <v>586</v>
      </c>
    </row>
    <row spans="1:5" r="5">
      <c s="4" t="s" r="A5">
        <v>597</v>
      </c>
      <c s="7" t="n" r="B5">
        <v>-320</v>
      </c>
      <c s="7" t="n" r="C5">
        <v>358</v>
      </c>
      <c s="7" t="n" r="D5">
        <v>-790</v>
      </c>
      <c s="7" t="n" r="E5">
        <v>584</v>
      </c>
    </row>
    <row spans="1:5" r="6">
      <c s="4" t="s" r="A6">
        <v>598</v>
      </c>
    </row>
    <row spans="1:5" r="7">
      <c s="3" t="s" r="A7">
        <v>586</v>
      </c>
    </row>
    <row spans="1:5" r="8">
      <c s="4" t="s" r="A8">
        <v>597</v>
      </c>
      <c s="5" t="n" r="D8">
        <v>-15900</v>
      </c>
    </row>
    <row spans="1:5" r="9">
      <c s="4" t="s" r="A9">
        <v>599</v>
      </c>
    </row>
    <row spans="1:5" r="10">
      <c s="3" t="s" r="A10">
        <v>586</v>
      </c>
    </row>
    <row spans="1:5" r="11">
      <c s="4" t="s" r="A11">
        <v>597</v>
      </c>
      <c s="7" t="n" r="B11">
        <v>37552</v>
      </c>
      <c s="7" t="n" r="C11">
        <v>0</v>
      </c>
      <c s="7" t="n" r="D11">
        <v>37552</v>
      </c>
      <c s="7" t="n" r="E11">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1"/>
    <col customWidth="1" max="5" min="5" width="13"/>
    <col customWidth="1" max="6" min="6" width="11"/>
    <col customWidth="1" max="7" min="7" width="13"/>
    <col customWidth="1" max="8" min="8" width="14"/>
  </cols>
  <sheetData>
    <row spans="1:8" r="1">
      <c s="1" t="s" r="A1">
        <v>600</v>
      </c>
      <c s="2" t="s" r="B1">
        <v>601</v>
      </c>
      <c s="2" t="s" r="C1">
        <v>602</v>
      </c>
      <c s="2" t="s" r="D1">
        <v>603</v>
      </c>
      <c s="2" t="s" r="E1">
        <v>604</v>
      </c>
      <c s="2" t="s" r="F1">
        <v>605</v>
      </c>
      <c s="2" t="s" r="G1">
        <v>606</v>
      </c>
      <c s="2" t="s" r="H1">
        <v>607</v>
      </c>
    </row>
    <row spans="1:8" r="2">
      <c s="4" t="s" r="A2">
        <v>608</v>
      </c>
    </row>
    <row spans="1:8" r="3">
      <c s="3" t="s" r="A3">
        <v>609</v>
      </c>
    </row>
    <row spans="1:8" r="4">
      <c s="4" t="s" r="A4">
        <v>610</v>
      </c>
      <c s="7" t="n" r="F4">
        <v>132781</v>
      </c>
    </row>
    <row spans="1:8" r="5">
      <c s="4" t="s" r="A5">
        <v>611</v>
      </c>
    </row>
    <row spans="1:8" r="6">
      <c s="3" t="s" r="A6">
        <v>609</v>
      </c>
    </row>
    <row spans="1:8" r="7">
      <c s="4" t="s" r="A7">
        <v>610</v>
      </c>
      <c s="5" t="n" r="F7">
        <v>184834</v>
      </c>
    </row>
    <row spans="1:8" r="8">
      <c s="4" t="s" r="A8">
        <v>612</v>
      </c>
    </row>
    <row spans="1:8" r="9">
      <c s="3" t="s" r="A9">
        <v>609</v>
      </c>
    </row>
    <row spans="1:8" r="10">
      <c s="4" t="s" r="A10">
        <v>610</v>
      </c>
      <c s="7" t="n" r="F10">
        <v>122829</v>
      </c>
    </row>
    <row spans="1:8" r="11">
      <c s="4" t="s" r="A11">
        <v>613</v>
      </c>
    </row>
    <row spans="1:8" r="12">
      <c s="3" t="s" r="A12">
        <v>609</v>
      </c>
    </row>
    <row spans="1:8" r="13">
      <c s="4" t="s" r="A13">
        <v>610</v>
      </c>
      <c s="12" t="n" r="B13">
        <v>1523268</v>
      </c>
      <c s="13" t="n" r="C13">
        <v>18746417</v>
      </c>
      <c s="14" t="n" r="D13">
        <v>437810</v>
      </c>
      <c s="15" t="n" r="E13">
        <v>46791</v>
      </c>
      <c s="16" t="n" r="G13">
        <v>927565</v>
      </c>
      <c s="17" t="n" r="H13">
        <v>21315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s="1" t="s" r="A1">
        <v>614</v>
      </c>
      <c s="2" t="s" r="B1">
        <v>26</v>
      </c>
      <c s="2" t="s" r="C1">
        <v>1</v>
      </c>
    </row>
    <row spans="1:3" r="2">
      <c s="2" t="s" r="B2">
        <v>455</v>
      </c>
      <c s="2" t="s" r="C2">
        <v>455</v>
      </c>
    </row>
    <row spans="1:3" r="3">
      <c s="4" t="s" r="A3">
        <v>598</v>
      </c>
    </row>
    <row spans="1:3" r="4">
      <c s="3" t="s" r="A4">
        <v>609</v>
      </c>
    </row>
    <row spans="1:3" r="5">
      <c s="4" t="s" r="A5">
        <v>610</v>
      </c>
      <c s="9" t="n" r="B5">
        <v>992.9</v>
      </c>
      <c s="9" t="n" r="C5">
        <v>992.9</v>
      </c>
    </row>
    <row spans="1:3" r="6">
      <c s="4" t="s" r="A6">
        <v>615</v>
      </c>
      <c s="10" t="n" r="C6">
        <v>-21.7</v>
      </c>
    </row>
    <row spans="1:3" r="7">
      <c s="4" t="s" r="A7">
        <v>616</v>
      </c>
      <c s="5" t="n" r="C7">
        <v>-66</v>
      </c>
    </row>
    <row spans="1:3" r="8">
      <c s="4" t="s" r="A8">
        <v>617</v>
      </c>
      <c s="10" t="n" r="C8">
        <v>-15.9</v>
      </c>
    </row>
    <row spans="1:3" r="9">
      <c s="4" t="s" r="A9">
        <v>618</v>
      </c>
    </row>
    <row spans="1:3" r="10">
      <c s="3" t="s" r="A10">
        <v>609</v>
      </c>
    </row>
    <row spans="1:3" r="11">
      <c s="4" t="s" r="A11">
        <v>616</v>
      </c>
      <c s="10" t="n" r="C11">
        <v>28.4</v>
      </c>
    </row>
    <row spans="1:3" r="12">
      <c s="4" t="s" r="A12">
        <v>619</v>
      </c>
    </row>
    <row spans="1:3" r="13">
      <c s="3" t="s" r="A13">
        <v>609</v>
      </c>
    </row>
    <row spans="1:3" r="14">
      <c s="4" t="s" r="A14">
        <v>615</v>
      </c>
      <c s="9" t="n" r="B14">
        <v>-37.6</v>
      </c>
      <c s="9" t="n" r="C14">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20</v>
      </c>
      <c s="2" t="s" r="B1">
        <v>455</v>
      </c>
    </row>
    <row spans="1:2" r="2">
      <c s="4" t="s" r="A2">
        <v>621</v>
      </c>
    </row>
    <row spans="1:2" r="3">
      <c s="3" t="s" r="A3">
        <v>622</v>
      </c>
    </row>
    <row spans="1:2" r="4">
      <c s="4" t="s" r="A4">
        <v>623</v>
      </c>
      <c s="7" t="n" r="B4">
        <v>1239915</v>
      </c>
    </row>
    <row spans="1:2" r="5">
      <c s="4" t="s" r="A5">
        <v>624</v>
      </c>
    </row>
    <row spans="1:2" r="6">
      <c s="3" t="s" r="A6">
        <v>622</v>
      </c>
    </row>
    <row spans="1:2" r="7">
      <c s="4" t="s" r="A7">
        <v>623</v>
      </c>
      <c s="7" t="n" r="B7">
        <v>12622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5</v>
      </c>
      <c s="2" t="s" r="B1">
        <v>2</v>
      </c>
      <c s="2" t="s" r="C1">
        <v>70</v>
      </c>
    </row>
    <row spans="1:3" r="2">
      <c s="3" t="s" r="A2">
        <v>586</v>
      </c>
    </row>
    <row spans="1:3" r="3">
      <c s="4" t="s" r="A3">
        <v>626</v>
      </c>
      <c s="7" t="n" r="B3">
        <v>30788</v>
      </c>
      <c s="7" t="n" r="C3">
        <v>12917</v>
      </c>
    </row>
    <row spans="1:3" r="4">
      <c s="4" t="s" r="A4">
        <v>627</v>
      </c>
    </row>
    <row spans="1:3" r="5">
      <c s="3" t="s" r="A5">
        <v>586</v>
      </c>
    </row>
    <row spans="1:3" r="6">
      <c s="4" t="s" r="A6">
        <v>626</v>
      </c>
      <c s="5" t="n" r="B6">
        <v>-276</v>
      </c>
      <c s="5" t="n" r="C6">
        <v>-5266</v>
      </c>
    </row>
    <row spans="1:3" r="7">
      <c s="4" t="s" r="A7">
        <v>628</v>
      </c>
    </row>
    <row spans="1:3" r="8">
      <c s="3" t="s" r="A8">
        <v>586</v>
      </c>
    </row>
    <row spans="1:3" r="9">
      <c s="4" t="s" r="A9">
        <v>626</v>
      </c>
      <c s="5" t="n" r="B9">
        <v>-15873</v>
      </c>
      <c s="5" t="n" r="C9">
        <v>0</v>
      </c>
    </row>
    <row spans="1:3" r="10">
      <c s="4" t="s" r="A10">
        <v>629</v>
      </c>
    </row>
    <row spans="1:3" r="11">
      <c s="3" t="s" r="A11">
        <v>586</v>
      </c>
    </row>
    <row spans="1:3" r="12">
      <c s="4" t="s" r="A12">
        <v>626</v>
      </c>
      <c s="5" t="n" r="B12">
        <v>46937</v>
      </c>
      <c s="5" t="n" r="C12">
        <v>18183</v>
      </c>
    </row>
    <row spans="1:3" r="13">
      <c s="18" t="n" r="A13">
        <v>1</v>
      </c>
    </row>
    <row spans="1:3" r="14">
      <c s="3" t="s" r="A14">
        <v>586</v>
      </c>
    </row>
    <row spans="1:3" r="15">
      <c s="4" t="s" r="A15">
        <v>626</v>
      </c>
      <c s="5" t="n" r="B15">
        <v>-15873</v>
      </c>
      <c s="5" t="n" r="C15">
        <v>0</v>
      </c>
    </row>
    <row spans="1:3" r="16">
      <c s="4" t="s" r="A16">
        <v>630</v>
      </c>
    </row>
    <row spans="1:3" r="17">
      <c s="3" t="s" r="A17">
        <v>586</v>
      </c>
    </row>
    <row spans="1:3" r="18">
      <c s="4" t="s" r="A18">
        <v>626</v>
      </c>
      <c s="5" t="n" r="B18">
        <v>0</v>
      </c>
      <c s="5" t="n" r="C18">
        <v>0</v>
      </c>
    </row>
    <row spans="1:3" r="19">
      <c s="4" t="s" r="A19">
        <v>631</v>
      </c>
    </row>
    <row spans="1:3" r="20">
      <c s="3" t="s" r="A20">
        <v>586</v>
      </c>
    </row>
    <row spans="1:3" r="21">
      <c s="4" t="s" r="A21">
        <v>626</v>
      </c>
      <c s="5" t="n" r="B21">
        <v>-15873</v>
      </c>
      <c s="5" t="n" r="C21">
        <v>0</v>
      </c>
    </row>
    <row spans="1:3" r="22">
      <c s="4" t="s" r="A22">
        <v>632</v>
      </c>
    </row>
    <row spans="1:3" r="23">
      <c s="3" t="s" r="A23">
        <v>586</v>
      </c>
    </row>
    <row spans="1:3" r="24">
      <c s="4" t="s" r="A24">
        <v>626</v>
      </c>
      <c s="5" t="n" r="B24">
        <v>0</v>
      </c>
      <c s="5" t="n" r="C24">
        <v>0</v>
      </c>
    </row>
    <row spans="1:3" r="25">
      <c s="18" t="n" r="A25">
        <v>2</v>
      </c>
    </row>
    <row spans="1:3" r="26">
      <c s="3" t="s" r="A26">
        <v>586</v>
      </c>
    </row>
    <row spans="1:3" r="27">
      <c s="4" t="s" r="A27">
        <v>626</v>
      </c>
      <c s="5" t="n" r="B27">
        <v>46661</v>
      </c>
      <c s="5" t="n" r="C27">
        <v>12917</v>
      </c>
    </row>
    <row spans="1:3" r="28">
      <c s="4" t="s" r="A28">
        <v>633</v>
      </c>
    </row>
    <row spans="1:3" r="29">
      <c s="3" t="s" r="A29">
        <v>586</v>
      </c>
    </row>
    <row spans="1:3" r="30">
      <c s="4" t="s" r="A30">
        <v>626</v>
      </c>
      <c s="5" t="n" r="B30">
        <v>-276</v>
      </c>
      <c s="5" t="n" r="C30">
        <v>-5266</v>
      </c>
    </row>
    <row spans="1:3" r="31">
      <c s="4" t="s" r="A31">
        <v>634</v>
      </c>
    </row>
    <row spans="1:3" r="32">
      <c s="3" t="s" r="A32">
        <v>586</v>
      </c>
    </row>
    <row spans="1:3" r="33">
      <c s="4" t="s" r="A33">
        <v>626</v>
      </c>
      <c s="5" t="n" r="B33">
        <v>0</v>
      </c>
      <c s="5" t="n" r="C33">
        <v>0</v>
      </c>
    </row>
    <row spans="1:3" r="34">
      <c s="4" t="s" r="A34">
        <v>635</v>
      </c>
    </row>
    <row spans="1:3" r="35">
      <c s="3" t="s" r="A35">
        <v>586</v>
      </c>
    </row>
    <row spans="1:3" r="36">
      <c s="4" t="s" r="A36">
        <v>626</v>
      </c>
      <c s="5" t="n" r="B36">
        <v>46937</v>
      </c>
      <c s="5" t="n" r="C36">
        <v>18183</v>
      </c>
    </row>
    <row spans="1:3" r="37">
      <c s="18" t="n" r="A37">
        <v>3</v>
      </c>
    </row>
    <row spans="1:3" r="38">
      <c s="3" t="s" r="A38">
        <v>586</v>
      </c>
    </row>
    <row spans="1:3" r="39">
      <c s="4" t="s" r="A39">
        <v>626</v>
      </c>
      <c s="5" t="n" r="B39">
        <v>0</v>
      </c>
      <c s="5" t="n" r="C39">
        <v>0</v>
      </c>
    </row>
    <row spans="1:3" r="40">
      <c s="4" t="s" r="A40">
        <v>636</v>
      </c>
    </row>
    <row spans="1:3" r="41">
      <c s="3" t="s" r="A41">
        <v>586</v>
      </c>
    </row>
    <row spans="1:3" r="42">
      <c s="4" t="s" r="A42">
        <v>626</v>
      </c>
      <c s="5" t="n" r="B42">
        <v>0</v>
      </c>
      <c s="5" t="n" r="C42">
        <v>0</v>
      </c>
    </row>
    <row spans="1:3" r="43">
      <c s="4" t="s" r="A43">
        <v>637</v>
      </c>
    </row>
    <row spans="1:3" r="44">
      <c s="3" t="s" r="A44">
        <v>586</v>
      </c>
    </row>
    <row spans="1:3" r="45">
      <c s="4" t="s" r="A45">
        <v>626</v>
      </c>
      <c s="5" t="n" r="B45">
        <v>0</v>
      </c>
      <c s="5" t="n" r="C45">
        <v>0</v>
      </c>
    </row>
    <row spans="1:3" r="46">
      <c s="4" t="s" r="A46">
        <v>638</v>
      </c>
    </row>
    <row spans="1:3" r="47">
      <c s="3" t="s" r="A47">
        <v>586</v>
      </c>
    </row>
    <row spans="1:3" r="48">
      <c s="4" t="s" r="A48">
        <v>626</v>
      </c>
      <c s="7" t="n" r="B48">
        <v>0</v>
      </c>
      <c s="7" t="n" r="C4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77"/>
    <col customWidth="1" max="2" min="2" width="37"/>
    <col customWidth="1" max="3" min="3" width="21"/>
    <col customWidth="1" max="4" min="4" width="21"/>
    <col customWidth="1" max="5" min="5" width="37"/>
    <col customWidth="1" max="6" min="6" width="41"/>
    <col customWidth="1" max="7" min="7" width="21"/>
    <col customWidth="1" max="8" min="8" width="30"/>
  </cols>
  <sheetData>
    <row spans="1:8" r="1">
      <c s="1" t="s" r="A1">
        <v>639</v>
      </c>
      <c s="2" t="s" r="B1">
        <v>640</v>
      </c>
      <c s="2" t="s" r="C1">
        <v>641</v>
      </c>
      <c s="2" t="s" r="D1">
        <v>642</v>
      </c>
      <c s="2" t="s" r="E1">
        <v>643</v>
      </c>
      <c s="2" t="s" r="F1">
        <v>644</v>
      </c>
      <c s="2" t="s" r="G1">
        <v>645</v>
      </c>
      <c s="2" t="s" r="H1">
        <v>646</v>
      </c>
    </row>
    <row spans="1:8" r="2">
      <c s="3" t="s" r="A2">
        <v>647</v>
      </c>
    </row>
    <row spans="1:8" r="3">
      <c s="4" t="s" r="A3">
        <v>648</v>
      </c>
      <c s="7" t="n" r="B3">
        <v>675000</v>
      </c>
      <c s="7" t="n" r="F3">
        <v>623971</v>
      </c>
      <c s="7" t="n" r="G3">
        <v>0</v>
      </c>
    </row>
    <row spans="1:8" r="4">
      <c s="4" t="s" r="A4">
        <v>649</v>
      </c>
      <c s="5" t="n" r="B4">
        <v>624000</v>
      </c>
    </row>
    <row spans="1:8" r="5">
      <c s="4" t="s" r="A5">
        <v>650</v>
      </c>
      <c s="5" t="n" r="B5">
        <v>549100</v>
      </c>
      <c s="7" t="n" r="F5">
        <v>549147</v>
      </c>
      <c s="7" t="n" r="G5">
        <v>0</v>
      </c>
    </row>
    <row spans="1:8" r="6">
      <c s="4" t="s" r="A6">
        <v>651</v>
      </c>
      <c s="7" t="n" r="B6">
        <v>67500</v>
      </c>
    </row>
    <row spans="1:8" r="7">
      <c s="4" t="s" r="A7">
        <v>652</v>
      </c>
      <c s="5" t="n" r="E7">
        <v>178075761</v>
      </c>
      <c s="5" t="n" r="F7">
        <v>178075761</v>
      </c>
    </row>
    <row spans="1:8" r="8">
      <c s="4" t="s" r="A8">
        <v>581</v>
      </c>
    </row>
    <row spans="1:8" r="9">
      <c s="3" t="s" r="A9">
        <v>647</v>
      </c>
    </row>
    <row spans="1:8" r="10">
      <c s="4" t="s" r="A10">
        <v>582</v>
      </c>
      <c s="4" t="s" r="E10">
        <v>583</v>
      </c>
      <c s="4" t="s" r="F10">
        <v>583</v>
      </c>
    </row>
    <row spans="1:8" r="11">
      <c s="4" t="s" r="A11">
        <v>653</v>
      </c>
    </row>
    <row spans="1:8" r="12">
      <c s="3" t="s" r="A12">
        <v>647</v>
      </c>
    </row>
    <row spans="1:8" r="13">
      <c s="4" t="s" r="A13">
        <v>654</v>
      </c>
      <c s="5" t="n" r="B13">
        <v>36471710</v>
      </c>
    </row>
    <row spans="1:8" r="14">
      <c s="4" t="s" r="A14">
        <v>650</v>
      </c>
      <c s="7" t="n" r="C14">
        <v>335000</v>
      </c>
      <c s="7" t="n" r="D14">
        <v>175000</v>
      </c>
    </row>
    <row spans="1:8" r="15">
      <c s="4" t="s" r="A15">
        <v>21</v>
      </c>
    </row>
    <row spans="1:8" r="16">
      <c s="3" t="s" r="A16">
        <v>647</v>
      </c>
    </row>
    <row spans="1:8" r="17">
      <c s="4" t="s" r="A17">
        <v>655</v>
      </c>
      <c s="5" t="n" r="B17">
        <v>2750000000</v>
      </c>
      <c s="5" t="n" r="E17">
        <v>2750000000</v>
      </c>
      <c s="5" t="n" r="F17">
        <v>2750000000</v>
      </c>
      <c s="5" t="n" r="H17">
        <v>2750000000</v>
      </c>
    </row>
    <row spans="1:8" r="18">
      <c s="4" t="s" r="A18">
        <v>656</v>
      </c>
      <c s="8" t="n" r="B18">
        <v>0.01</v>
      </c>
      <c s="8" t="n" r="E18">
        <v>0.01</v>
      </c>
      <c s="8" t="n" r="F18">
        <v>0.01</v>
      </c>
      <c s="8" t="n" r="H18">
        <v>0.01</v>
      </c>
    </row>
    <row spans="1:8" r="19">
      <c s="4" t="s" r="A19">
        <v>657</v>
      </c>
      <c s="5" t="n" r="F19">
        <v>1</v>
      </c>
    </row>
    <row spans="1:8" r="20">
      <c s="4" t="s" r="A20">
        <v>654</v>
      </c>
      <c s="5" t="n" r="B20">
        <v>45000000</v>
      </c>
    </row>
    <row spans="1:8" r="21">
      <c s="4" t="s" r="A21">
        <v>658</v>
      </c>
      <c s="7" t="n" r="B21">
        <v>15</v>
      </c>
    </row>
    <row spans="1:8" r="22">
      <c s="4" t="s" r="A22">
        <v>652</v>
      </c>
      <c s="5" t="n" r="E22">
        <v>116732707</v>
      </c>
      <c s="5" t="n" r="F22">
        <v>116732707</v>
      </c>
      <c s="5" t="n" r="H22">
        <v>0</v>
      </c>
    </row>
    <row spans="1:8" r="23">
      <c s="4" t="s" r="A23">
        <v>659</v>
      </c>
    </row>
    <row spans="1:8" r="24">
      <c s="3" t="s" r="A24">
        <v>647</v>
      </c>
    </row>
    <row spans="1:8" r="25">
      <c s="4" t="s" r="A25">
        <v>652</v>
      </c>
      <c s="5" t="n" r="E25">
        <v>43000000</v>
      </c>
      <c s="5" t="n" r="F25">
        <v>43000000</v>
      </c>
    </row>
    <row spans="1:8" r="26">
      <c s="4" t="s" r="A26">
        <v>660</v>
      </c>
    </row>
    <row spans="1:8" r="27">
      <c s="3" t="s" r="A27">
        <v>647</v>
      </c>
    </row>
    <row spans="1:8" r="28">
      <c s="4" t="s" r="A28">
        <v>652</v>
      </c>
      <c s="5" t="n" r="E28">
        <v>20871554</v>
      </c>
      <c s="5" t="n" r="F28">
        <v>20871554</v>
      </c>
    </row>
    <row spans="1:8" r="29">
      <c s="4" t="s" r="A29">
        <v>661</v>
      </c>
    </row>
    <row spans="1:8" r="30">
      <c s="3" t="s" r="A30">
        <v>647</v>
      </c>
    </row>
    <row spans="1:8" r="31">
      <c s="4" t="s" r="A31">
        <v>652</v>
      </c>
      <c s="5" t="n" r="E31">
        <v>40971710</v>
      </c>
      <c s="5" t="n" r="F31">
        <v>40971710</v>
      </c>
    </row>
    <row spans="1:8" r="32">
      <c s="4" t="s" r="A32">
        <v>662</v>
      </c>
    </row>
    <row spans="1:8" r="33">
      <c s="3" t="s" r="A33">
        <v>647</v>
      </c>
    </row>
    <row spans="1:8" r="34">
      <c s="4" t="s" r="A34">
        <v>652</v>
      </c>
      <c s="5" t="n" r="E34">
        <v>2000000</v>
      </c>
      <c s="5" t="n" r="F34">
        <v>2000000</v>
      </c>
    </row>
    <row spans="1:8" r="35">
      <c s="4" t="s" r="A35">
        <v>663</v>
      </c>
    </row>
    <row spans="1:8" r="36">
      <c s="3" t="s" r="A36">
        <v>647</v>
      </c>
    </row>
    <row spans="1:8" r="37">
      <c s="4" t="s" r="A37">
        <v>652</v>
      </c>
      <c s="5" t="n" r="E37">
        <v>9889443</v>
      </c>
      <c s="5" t="n" r="F37">
        <v>9889443</v>
      </c>
    </row>
    <row spans="1:8" r="38">
      <c s="4" t="s" r="A38">
        <v>23</v>
      </c>
    </row>
    <row spans="1:8" r="39">
      <c s="3" t="s" r="A39">
        <v>647</v>
      </c>
    </row>
    <row spans="1:8" r="40">
      <c s="4" t="s" r="A40">
        <v>655</v>
      </c>
      <c s="5" t="n" r="B40">
        <v>200000000</v>
      </c>
      <c s="5" t="n" r="E40">
        <v>200000000</v>
      </c>
      <c s="5" t="n" r="F40">
        <v>200000000</v>
      </c>
      <c s="5" t="n" r="H40">
        <v>200000000</v>
      </c>
    </row>
    <row spans="1:8" r="41">
      <c s="4" t="s" r="A41">
        <v>656</v>
      </c>
      <c s="8" t="n" r="B41">
        <v>0.01</v>
      </c>
      <c s="8" t="n" r="E41">
        <v>0.01</v>
      </c>
      <c s="8" t="n" r="F41">
        <v>0.01</v>
      </c>
      <c s="8" t="n" r="H41">
        <v>0.01</v>
      </c>
    </row>
    <row spans="1:8" r="42">
      <c s="4" t="s" r="A42">
        <v>657</v>
      </c>
      <c s="5" t="n" r="F42">
        <v>100</v>
      </c>
    </row>
    <row spans="1:8" r="43">
      <c s="4" t="s" r="A43">
        <v>652</v>
      </c>
      <c s="5" t="n" r="E43">
        <v>61343054</v>
      </c>
      <c s="5" t="n" r="F43">
        <v>61343054</v>
      </c>
      <c s="5" t="n" r="H43">
        <v>0</v>
      </c>
    </row>
    <row spans="1:8" r="44">
      <c s="4" t="s" r="A44">
        <v>664</v>
      </c>
    </row>
    <row spans="1:8" r="45">
      <c s="3" t="s" r="A45">
        <v>647</v>
      </c>
    </row>
    <row spans="1:8" r="46">
      <c s="4" t="s" r="A46">
        <v>652</v>
      </c>
      <c s="5" t="n" r="E46">
        <v>61343054</v>
      </c>
      <c s="5" t="n" r="F46">
        <v>61343054</v>
      </c>
    </row>
    <row spans="1:8" r="47">
      <c s="4" t="s" r="A47">
        <v>24</v>
      </c>
    </row>
    <row spans="1:8" r="48">
      <c s="3" t="s" r="A48">
        <v>647</v>
      </c>
    </row>
    <row spans="1:8" r="49">
      <c s="4" t="s" r="A49">
        <v>655</v>
      </c>
      <c s="5" t="n" r="B49">
        <v>550000000</v>
      </c>
      <c s="5" t="n" r="E49">
        <v>550000000</v>
      </c>
      <c s="5" t="n" r="F49">
        <v>550000000</v>
      </c>
      <c s="5" t="n" r="H49">
        <v>550000000</v>
      </c>
    </row>
    <row spans="1:8" r="50">
      <c s="4" t="s" r="A50">
        <v>656</v>
      </c>
      <c s="8" t="n" r="B50">
        <v>0.01</v>
      </c>
      <c s="8" t="n" r="E50">
        <v>0.01</v>
      </c>
      <c s="8" t="n" r="F50">
        <v>0.01</v>
      </c>
      <c s="8" t="n" r="H50">
        <v>0.01</v>
      </c>
    </row>
    <row spans="1:8" r="51">
      <c s="4" t="s" r="A51">
        <v>657</v>
      </c>
      <c s="5" t="n" r="F51">
        <v>1</v>
      </c>
    </row>
    <row spans="1:8" r="52">
      <c s="4" t="s" r="A52">
        <v>652</v>
      </c>
      <c s="5" t="n" r="E52">
        <v>0</v>
      </c>
      <c s="5" t="n" r="F52">
        <v>0</v>
      </c>
      <c s="5" t="n" r="H52">
        <v>0</v>
      </c>
    </row>
    <row spans="1:8" r="53">
      <c s="4" t="s" r="A53">
        <v>665</v>
      </c>
    </row>
    <row spans="1:8" r="54">
      <c s="3" t="s" r="A54">
        <v>647</v>
      </c>
    </row>
    <row spans="1:8" r="55">
      <c s="4" t="s" r="A55">
        <v>655</v>
      </c>
      <c s="5" t="n" r="B55">
        <v>50000000</v>
      </c>
    </row>
    <row spans="1:8" r="56">
      <c s="4" t="s" r="A56">
        <v>656</v>
      </c>
      <c s="8" t="n" r="B56">
        <v>0.01</v>
      </c>
    </row>
    <row spans="1:8" r="57">
      <c s="4" t="s" r="A57">
        <v>652</v>
      </c>
      <c s="5" t="n" r="E57">
        <v>0</v>
      </c>
      <c s="5" t="n" r="F57">
        <v>0</v>
      </c>
    </row>
    <row spans="1:8" r="58">
      <c s="4" t="s" r="A58">
        <v>130</v>
      </c>
    </row>
    <row spans="1:8" r="59">
      <c s="3" t="s" r="A59">
        <v>647</v>
      </c>
    </row>
    <row spans="1:8" r="60">
      <c s="4" t="s" r="A60">
        <v>651</v>
      </c>
      <c s="7" t="n" r="E60">
        <v>63129</v>
      </c>
    </row>
    <row spans="1:8" r="61">
      <c s="4" t="s" r="A61">
        <v>666</v>
      </c>
    </row>
    <row spans="1:8" r="62">
      <c s="3" t="s" r="A62">
        <v>647</v>
      </c>
    </row>
    <row spans="1:8" r="63">
      <c s="4" t="s" r="A63">
        <v>654</v>
      </c>
      <c s="5" t="n" r="B63">
        <v>4500000</v>
      </c>
    </row>
    <row spans="1:8" r="64">
      <c s="4" t="s" r="A64">
        <v>667</v>
      </c>
    </row>
    <row spans="1:8" r="65">
      <c s="3" t="s" r="A65">
        <v>647</v>
      </c>
    </row>
    <row spans="1:8" r="66">
      <c s="4" t="s" r="A66">
        <v>654</v>
      </c>
      <c s="5" t="n" r="E66">
        <v>4500000000</v>
      </c>
    </row>
    <row spans="1:8" r="67">
      <c s="4" t="s" r="A67">
        <v>651</v>
      </c>
      <c s="7" t="n" r="E67">
        <v>45</v>
      </c>
    </row>
    <row spans="1:8" r="68">
      <c s="4" t="s" r="A68">
        <v>578</v>
      </c>
    </row>
    <row spans="1:8" r="69">
      <c s="3" t="s" r="A69">
        <v>647</v>
      </c>
    </row>
    <row spans="1:8" r="70">
      <c s="4" t="s" r="A70">
        <v>579</v>
      </c>
      <c s="4" t="s" r="E70">
        <v>580</v>
      </c>
      <c s="4" t="s" r="F70">
        <v>5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668</v>
      </c>
      <c s="2" t="s" r="B1">
        <v>669</v>
      </c>
      <c s="2" t="s" r="C1">
        <v>670</v>
      </c>
      <c s="2" t="s" r="D1">
        <v>671</v>
      </c>
      <c s="2" t="s" r="E1">
        <v>670</v>
      </c>
      <c s="2" t="s" r="F1">
        <v>2</v>
      </c>
      <c s="2" t="s" r="G1">
        <v>27</v>
      </c>
      <c s="2" t="s" r="H1">
        <v>2</v>
      </c>
      <c s="2" t="s" r="I1">
        <v>27</v>
      </c>
    </row>
    <row spans="1:9" r="2">
      <c s="3" t="s" r="A2">
        <v>672</v>
      </c>
    </row>
    <row spans="1:9" r="3">
      <c s="4" t="s" r="A3">
        <v>673</v>
      </c>
      <c s="5" t="n" r="F3">
        <v>7203417</v>
      </c>
      <c s="5" t="n" r="H3">
        <v>7203417</v>
      </c>
    </row>
    <row spans="1:9" r="4">
      <c s="4" t="s" r="A4">
        <v>674</v>
      </c>
      <c s="7" t="n" r="F4">
        <v>100000</v>
      </c>
      <c s="7" t="n" r="G4">
        <v>0</v>
      </c>
      <c s="7" t="n" r="H4">
        <v>100000</v>
      </c>
      <c s="7" t="n" r="I4">
        <v>0</v>
      </c>
    </row>
    <row spans="1:9" r="5">
      <c s="4" t="s" r="A5">
        <v>675</v>
      </c>
    </row>
    <row spans="1:9" r="6">
      <c s="3" t="s" r="A6">
        <v>672</v>
      </c>
    </row>
    <row spans="1:9" r="7">
      <c s="4" t="s" r="A7">
        <v>676</v>
      </c>
      <c s="5" t="n" r="H7">
        <v>6303519</v>
      </c>
    </row>
    <row spans="1:9" r="8">
      <c s="4" t="s" r="A8">
        <v>677</v>
      </c>
      <c s="19" t="n" r="B8">
        <v>178.8491</v>
      </c>
    </row>
    <row spans="1:9" r="9">
      <c s="4" t="s" r="A9">
        <v>678</v>
      </c>
      <c s="4" t="s" r="D9">
        <v>679</v>
      </c>
      <c s="4" t="s" r="E9">
        <v>680</v>
      </c>
    </row>
    <row spans="1:9" r="10">
      <c s="4" t="s" r="A10">
        <v>681</v>
      </c>
      <c s="4" t="s" r="D10">
        <v>682</v>
      </c>
      <c s="4" t="s" r="E10">
        <v>683</v>
      </c>
    </row>
    <row spans="1:9" r="11">
      <c s="4" t="s" r="A11">
        <v>684</v>
      </c>
      <c s="4" t="s" r="D11">
        <v>685</v>
      </c>
      <c s="4" t="s" r="E11">
        <v>686</v>
      </c>
    </row>
    <row spans="1:9" r="12">
      <c s="4" t="s" r="A12">
        <v>687</v>
      </c>
      <c s="4" t="s" r="C12">
        <v>688</v>
      </c>
      <c s="4" t="s" r="D12">
        <v>688</v>
      </c>
    </row>
    <row spans="1:9" r="13">
      <c s="4" t="s" r="A13">
        <v>689</v>
      </c>
    </row>
    <row spans="1:9" r="14">
      <c s="3" t="s" r="A14">
        <v>672</v>
      </c>
    </row>
    <row spans="1:9" r="15">
      <c s="4" t="s" r="A15">
        <v>676</v>
      </c>
      <c s="5" t="n" r="H15">
        <v>514835</v>
      </c>
    </row>
    <row spans="1:9" r="16">
      <c s="4" t="s" r="A16">
        <v>677</v>
      </c>
      <c s="19" t="n" r="B16">
        <v>178.8491</v>
      </c>
    </row>
    <row spans="1:9" r="17">
      <c s="4" t="s" r="A17">
        <v>690</v>
      </c>
    </row>
    <row spans="1:9" r="18">
      <c s="3" t="s" r="A18">
        <v>672</v>
      </c>
    </row>
    <row spans="1:9" r="19">
      <c s="4" t="s" r="A19">
        <v>676</v>
      </c>
      <c s="5" t="n" r="C19">
        <v>35245</v>
      </c>
      <c s="5" t="n" r="D19">
        <v>31350</v>
      </c>
    </row>
    <row spans="1:9" r="20">
      <c s="4" t="s" r="A20">
        <v>691</v>
      </c>
    </row>
    <row spans="1:9" r="21">
      <c s="3" t="s" r="A21">
        <v>672</v>
      </c>
    </row>
    <row spans="1:9" r="22">
      <c s="4" t="s" r="A22">
        <v>676</v>
      </c>
      <c s="5" t="n" r="C22">
        <v>2750</v>
      </c>
      <c s="5" t="n" r="D22">
        <v>1550</v>
      </c>
    </row>
    <row spans="1:9" r="23">
      <c s="4" t="s" r="A23">
        <v>660</v>
      </c>
    </row>
    <row spans="1:9" r="24">
      <c s="3" t="s" r="A24">
        <v>672</v>
      </c>
    </row>
    <row spans="1:9" r="25">
      <c s="4" t="s" r="A25">
        <v>676</v>
      </c>
      <c s="5" t="n" r="C25">
        <v>6303519</v>
      </c>
      <c s="5" t="n" r="D25">
        <v>5606918</v>
      </c>
    </row>
    <row spans="1:9" r="26">
      <c s="4" t="s" r="A26">
        <v>692</v>
      </c>
    </row>
    <row spans="1:9" r="27">
      <c s="3" t="s" r="A27">
        <v>672</v>
      </c>
    </row>
    <row spans="1:9" r="28">
      <c s="4" t="s" r="A28">
        <v>676</v>
      </c>
      <c s="5" t="n" r="C28">
        <v>491835</v>
      </c>
      <c s="5" t="n" r="D28">
        <v>277216</v>
      </c>
    </row>
    <row spans="1:9" r="29">
      <c s="4" t="s" r="A29">
        <v>693</v>
      </c>
    </row>
    <row spans="1:9" r="30">
      <c s="3" t="s" r="A30">
        <v>672</v>
      </c>
    </row>
    <row spans="1:9" r="31">
      <c s="4" t="s" r="A31">
        <v>694</v>
      </c>
      <c s="4" t="s" r="H31">
        <v>695</v>
      </c>
    </row>
    <row spans="1:9" r="32">
      <c s="4" t="s" r="A32">
        <v>696</v>
      </c>
    </row>
    <row spans="1:9" r="33">
      <c s="3" t="s" r="A33">
        <v>672</v>
      </c>
    </row>
    <row spans="1:9" r="34">
      <c s="4" t="s" r="A34">
        <v>694</v>
      </c>
      <c s="4" t="s" r="H34">
        <v>695</v>
      </c>
    </row>
    <row spans="1:9" r="35">
      <c s="4" t="s" r="A35">
        <v>697</v>
      </c>
    </row>
    <row spans="1:9" r="36">
      <c s="3" t="s" r="A36">
        <v>672</v>
      </c>
    </row>
    <row spans="1:9" r="37">
      <c s="4" t="s" r="A37">
        <v>694</v>
      </c>
      <c s="4" t="s" r="H37">
        <v>695</v>
      </c>
    </row>
    <row spans="1:9" r="38">
      <c s="4" t="s" r="A38">
        <v>698</v>
      </c>
    </row>
    <row spans="1:9" r="39">
      <c s="3" t="s" r="A39">
        <v>672</v>
      </c>
    </row>
    <row spans="1:9" r="40">
      <c s="4" t="s" r="A40">
        <v>694</v>
      </c>
      <c s="4" t="s" r="H40">
        <v>695</v>
      </c>
    </row>
    <row spans="1:9" r="41">
      <c s="4" t="s" r="A41">
        <v>699</v>
      </c>
    </row>
    <row spans="1:9" r="42">
      <c s="3" t="s" r="A42">
        <v>672</v>
      </c>
    </row>
    <row spans="1:9" r="43">
      <c s="4" t="s" r="A43">
        <v>694</v>
      </c>
      <c s="4" t="s" r="H43">
        <v>695</v>
      </c>
    </row>
    <row spans="1:9" r="44">
      <c s="4" t="s" r="A44">
        <v>700</v>
      </c>
    </row>
    <row spans="1:9" r="45">
      <c s="3" t="s" r="A45">
        <v>672</v>
      </c>
    </row>
    <row spans="1:9" r="46">
      <c s="4" t="s" r="A46">
        <v>694</v>
      </c>
      <c s="4" t="s" r="H46">
        <v>695</v>
      </c>
    </row>
    <row spans="1:9" r="47">
      <c s="4" t="s" r="A47">
        <v>701</v>
      </c>
    </row>
    <row spans="1:9" r="48">
      <c s="3" t="s" r="A48">
        <v>672</v>
      </c>
    </row>
    <row spans="1:9" r="49">
      <c s="4" t="s" r="A49">
        <v>694</v>
      </c>
      <c s="4" t="s" r="H49">
        <v>695</v>
      </c>
    </row>
    <row spans="1:9" r="50">
      <c s="4" t="s" r="A50">
        <v>702</v>
      </c>
    </row>
    <row spans="1:9" r="51">
      <c s="3" t="s" r="A51">
        <v>672</v>
      </c>
    </row>
    <row spans="1:9" r="52">
      <c s="4" t="s" r="A52">
        <v>694</v>
      </c>
      <c s="4" t="s" r="H52">
        <v>6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03</v>
      </c>
      <c s="2" t="s" r="B1">
        <v>1</v>
      </c>
    </row>
    <row spans="1:3" r="2">
      <c s="2" t="s" r="B2">
        <v>2</v>
      </c>
      <c s="2" t="s" r="C2">
        <v>27</v>
      </c>
    </row>
    <row spans="1:3" r="3">
      <c s="4" t="s" r="A3">
        <v>675</v>
      </c>
    </row>
    <row spans="1:3" r="4">
      <c s="3" t="s" r="A4">
        <v>704</v>
      </c>
    </row>
    <row spans="1:3" r="5">
      <c s="4" t="s" r="A5">
        <v>705</v>
      </c>
      <c s="5" t="n" r="B5">
        <v>5606918</v>
      </c>
    </row>
    <row spans="1:3" r="6">
      <c s="4" t="s" r="A6">
        <v>706</v>
      </c>
      <c s="5" t="n" r="B6">
        <v>6303519</v>
      </c>
    </row>
    <row spans="1:3" r="7">
      <c s="4" t="s" r="A7">
        <v>707</v>
      </c>
      <c s="5" t="n" r="B7">
        <v>-2020994</v>
      </c>
    </row>
    <row spans="1:3" r="8">
      <c s="4" t="s" r="A8">
        <v>708</v>
      </c>
      <c s="5" t="n" r="B8">
        <v>9889443</v>
      </c>
    </row>
    <row spans="1:3" r="9">
      <c s="3" t="s" r="A9">
        <v>709</v>
      </c>
    </row>
    <row spans="1:3" r="10">
      <c s="4" t="s" r="A10">
        <v>710</v>
      </c>
      <c s="8" t="n" r="B10">
        <v>0.08</v>
      </c>
    </row>
    <row spans="1:3" r="11">
      <c s="4" t="s" r="A11">
        <v>711</v>
      </c>
      <c s="20" t="n" r="B11">
        <v>0.21</v>
      </c>
    </row>
    <row spans="1:3" r="12">
      <c s="4" t="s" r="A12">
        <v>712</v>
      </c>
      <c s="20" t="n" r="B12">
        <v>0.08</v>
      </c>
    </row>
    <row spans="1:3" r="13">
      <c s="4" t="s" r="A13">
        <v>713</v>
      </c>
      <c s="8" t="n" r="B13">
        <v>0.18</v>
      </c>
    </row>
    <row spans="1:3" r="14">
      <c s="4" t="s" r="A14">
        <v>714</v>
      </c>
      <c s="7" t="n" r="B14">
        <v>66</v>
      </c>
    </row>
    <row spans="1:3" r="15">
      <c s="4" t="s" r="A15">
        <v>689</v>
      </c>
    </row>
    <row spans="1:3" r="16">
      <c s="3" t="s" r="A16">
        <v>704</v>
      </c>
    </row>
    <row spans="1:3" r="17">
      <c s="4" t="s" r="A17">
        <v>705</v>
      </c>
      <c s="5" t="n" r="B17">
        <v>277216</v>
      </c>
    </row>
    <row spans="1:3" r="18">
      <c s="4" t="s" r="A18">
        <v>706</v>
      </c>
      <c s="5" t="n" r="B18">
        <v>514835</v>
      </c>
    </row>
    <row spans="1:3" r="19">
      <c s="4" t="s" r="A19">
        <v>708</v>
      </c>
      <c s="5" t="n" r="B19">
        <v>792051</v>
      </c>
    </row>
    <row spans="1:3" r="20">
      <c s="3" t="s" r="A20">
        <v>709</v>
      </c>
    </row>
    <row spans="1:3" r="21">
      <c s="4" t="s" r="A21">
        <v>711</v>
      </c>
      <c s="8" t="n" r="B21">
        <v>0.82</v>
      </c>
      <c s="8" t="n" r="C21">
        <v>0.12</v>
      </c>
    </row>
    <row spans="1:3" r="22">
      <c s="4" t="s" r="A22">
        <v>714</v>
      </c>
      <c s="7" t="n" r="B22">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s="1" t="s" r="A1">
        <v>715</v>
      </c>
      <c s="2" t="s" r="B1">
        <v>26</v>
      </c>
      <c s="2" t="s" r="C1">
        <v>1</v>
      </c>
    </row>
    <row spans="1:4" r="2">
      <c s="2" t="s" r="B2">
        <v>2</v>
      </c>
      <c s="2" t="s" r="C2">
        <v>2</v>
      </c>
      <c s="2" t="s" r="D2">
        <v>70</v>
      </c>
    </row>
    <row spans="1:4" r="3">
      <c s="4" t="s" r="A3">
        <v>652</v>
      </c>
      <c s="5" t="n" r="B3">
        <v>178075761</v>
      </c>
      <c s="5" t="n" r="C3">
        <v>178075761</v>
      </c>
    </row>
    <row spans="1:4" r="4">
      <c s="4" t="s" r="A4">
        <v>716</v>
      </c>
      <c s="5" t="n" r="B4">
        <v>100985000</v>
      </c>
      <c s="5" t="n" r="C4">
        <v>100985000</v>
      </c>
    </row>
    <row spans="1:4" r="5">
      <c s="4" t="s" r="A5">
        <v>717</v>
      </c>
      <c s="7" t="n" r="B5">
        <v>-48073</v>
      </c>
      <c s="7" t="n" r="C5">
        <v>-48073</v>
      </c>
    </row>
    <row spans="1:4" r="6">
      <c s="4" t="s" r="A6">
        <v>718</v>
      </c>
      <c s="5" t="n" r="C6">
        <v>0</v>
      </c>
    </row>
    <row spans="1:4" r="7">
      <c s="4" t="s" r="A7">
        <v>719</v>
      </c>
      <c s="5" t="n" r="C7">
        <v>-48073</v>
      </c>
    </row>
    <row spans="1:4" r="8">
      <c s="4" t="s" r="A8">
        <v>720</v>
      </c>
      <c s="7" t="n" r="C8">
        <v>-48073</v>
      </c>
    </row>
    <row spans="1:4" r="9">
      <c s="4" t="s" r="A9">
        <v>721</v>
      </c>
      <c s="8" t="n" r="C9">
        <v>-0.48</v>
      </c>
    </row>
    <row spans="1:4" r="10">
      <c s="4" t="s" r="A10">
        <v>722</v>
      </c>
      <c s="8" t="n" r="C10">
        <v>-0.48</v>
      </c>
    </row>
    <row spans="1:4" r="11">
      <c s="4" t="s" r="A11">
        <v>23</v>
      </c>
    </row>
    <row spans="1:4" r="12">
      <c s="4" t="s" r="A12">
        <v>652</v>
      </c>
      <c s="5" t="n" r="B12">
        <v>61343054</v>
      </c>
      <c s="5" t="n" r="C12">
        <v>61343054</v>
      </c>
      <c s="5" t="n" r="D12">
        <v>0</v>
      </c>
    </row>
    <row spans="1:4" r="13">
      <c s="4" t="s" r="A13">
        <v>723</v>
      </c>
    </row>
    <row spans="1:4" r="14">
      <c s="4" t="s" r="A14">
        <v>652</v>
      </c>
      <c s="5" t="n" r="B14">
        <v>61343054</v>
      </c>
      <c s="5" t="n" r="C14">
        <v>613430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AV45"/>
  <sheetViews>
    <sheetView workbookViewId="0">
      <selection activeCell="A1" sqref="A1"/>
    </sheetView>
  </sheetViews>
  <sheetFormatPr baseColWidth="10" defaultRowHeight="15"/>
  <cols>
    <col customWidth="1" max="1" min="1" width="80"/>
    <col customWidth="1" max="2" min="2" width="12"/>
    <col customWidth="1" max="3" min="3" width="9"/>
    <col customWidth="1" max="4" min="4" width="11"/>
    <col customWidth="1" max="5" min="5" width="11"/>
    <col customWidth="1" max="6" min="6" width="18"/>
    <col customWidth="1" max="7" min="7" width="18"/>
    <col customWidth="1" max="8" min="8" width="21"/>
    <col customWidth="1" max="9" min="9" width="29"/>
    <col customWidth="1" max="10" min="10" width="27"/>
    <col customWidth="1" max="11" min="11" width="24"/>
    <col customWidth="1" max="12" min="12" width="38"/>
    <col customWidth="1" max="13" min="13" width="38"/>
    <col customWidth="1" max="14" min="14" width="25"/>
    <col customWidth="1" max="15" min="15" width="80"/>
    <col customWidth="1" max="16" min="16" width="27"/>
    <col customWidth="1" max="17" min="17" width="35"/>
    <col customWidth="1" max="18" min="18" width="33"/>
    <col customWidth="1" max="19" min="19" width="30"/>
    <col customWidth="1" max="20" min="20" width="44"/>
    <col customWidth="1" max="21" min="21" width="80"/>
    <col customWidth="1" max="22" min="22" width="27"/>
    <col customWidth="1" max="23" min="23" width="80"/>
    <col customWidth="1" max="24" min="24" width="27"/>
    <col customWidth="1" max="25" min="25" width="35"/>
    <col customWidth="1" max="26" min="26" width="33"/>
    <col customWidth="1" max="27" min="27" width="30"/>
    <col customWidth="1" max="28" min="28" width="44"/>
    <col customWidth="1" max="29" min="29" width="80"/>
    <col customWidth="1" max="30" min="30" width="80"/>
    <col customWidth="1" max="31" min="31" width="20"/>
    <col customWidth="1" max="32" min="32" width="46"/>
    <col customWidth="1" max="33" min="33" width="25"/>
    <col customWidth="1" max="34" min="34" width="31"/>
    <col customWidth="1" max="35" min="35" width="34"/>
    <col customWidth="1" max="36" min="36" width="40"/>
    <col customWidth="1" max="37" min="37" width="46"/>
    <col customWidth="1" max="38" min="38" width="72"/>
    <col customWidth="1" max="39" min="39" width="13"/>
    <col customWidth="1" max="40" min="40" width="30"/>
    <col customWidth="1" max="41" min="41" width="33"/>
    <col customWidth="1" max="42" min="42" width="34"/>
    <col customWidth="1" max="43" min="43" width="39"/>
    <col customWidth="1" max="44" min="44" width="36"/>
    <col customWidth="1" max="45" min="45" width="39"/>
    <col customWidth="1" max="46" min="46" width="34"/>
    <col customWidth="1" max="47" min="47" width="43"/>
    <col customWidth="1" max="48" min="48" width="58"/>
  </cols>
  <sheetData>
    <row spans="1:48" r="1">
      <c s="1" t="s" r="A1">
        <v>125</v>
      </c>
      <c s="2" t="s" r="B1">
        <v>126</v>
      </c>
      <c s="2" t="s" r="C1">
        <v>127</v>
      </c>
      <c s="2" t="s" r="D1">
        <v>128</v>
      </c>
      <c s="2" t="s" r="E1">
        <v>129</v>
      </c>
      <c s="2" t="s" r="F1">
        <v>130</v>
      </c>
      <c s="2" t="s" r="G1">
        <v>131</v>
      </c>
      <c s="2" t="s" r="H1">
        <v>132</v>
      </c>
      <c s="2" t="s" r="I1">
        <v>133</v>
      </c>
      <c s="2" t="s" r="J1">
        <v>134</v>
      </c>
      <c s="2" t="s" r="K1">
        <v>135</v>
      </c>
      <c s="2" t="s" r="L1">
        <v>136</v>
      </c>
      <c s="2" t="s" r="M1">
        <v>137</v>
      </c>
      <c s="2" t="s" r="N1">
        <v>138</v>
      </c>
      <c s="2" t="s" r="O1">
        <v>139</v>
      </c>
      <c s="2" t="s" r="P1">
        <v>140</v>
      </c>
      <c s="2" t="s" r="Q1">
        <v>141</v>
      </c>
      <c s="2" t="s" r="R1">
        <v>142</v>
      </c>
      <c s="2" t="s" r="S1">
        <v>143</v>
      </c>
      <c s="2" t="s" r="T1">
        <v>144</v>
      </c>
      <c s="2" t="s" r="U1">
        <v>145</v>
      </c>
      <c s="2" t="s" r="V1">
        <v>146</v>
      </c>
      <c s="2" t="s" r="W1">
        <v>147</v>
      </c>
      <c s="2" t="s" r="X1">
        <v>148</v>
      </c>
      <c s="2" t="s" r="Y1">
        <v>149</v>
      </c>
      <c s="2" t="s" r="Z1">
        <v>150</v>
      </c>
      <c s="2" t="s" r="AA1">
        <v>151</v>
      </c>
      <c s="2" t="s" r="AB1">
        <v>152</v>
      </c>
      <c s="2" t="s" r="AC1">
        <v>153</v>
      </c>
      <c s="2" t="s" r="AD1">
        <v>154</v>
      </c>
      <c s="2" t="s" r="AE1">
        <v>155</v>
      </c>
      <c s="2" t="s" r="AF1">
        <v>156</v>
      </c>
      <c s="2" t="s" r="AG1">
        <v>157</v>
      </c>
      <c s="2" t="s" r="AH1">
        <v>158</v>
      </c>
      <c s="2" t="s" r="AI1">
        <v>159</v>
      </c>
      <c s="2" t="s" r="AJ1">
        <v>160</v>
      </c>
      <c s="2" t="s" r="AK1">
        <v>161</v>
      </c>
      <c s="2" t="s" r="AL1">
        <v>162</v>
      </c>
      <c s="2" t="s" r="AM1">
        <v>163</v>
      </c>
      <c s="2" t="s" r="AN1">
        <v>164</v>
      </c>
      <c s="2" t="s" r="AO1">
        <v>165</v>
      </c>
      <c s="2" t="s" r="AP1">
        <v>166</v>
      </c>
      <c s="2" t="s" r="AQ1">
        <v>167</v>
      </c>
      <c s="2" t="s" r="AR1">
        <v>168</v>
      </c>
      <c s="2" t="s" r="AS1">
        <v>169</v>
      </c>
      <c s="2" t="s" r="AT1">
        <v>170</v>
      </c>
      <c s="2" t="s" r="AU1">
        <v>171</v>
      </c>
      <c s="2" t="s" r="AV1">
        <v>172</v>
      </c>
    </row>
    <row spans="1:48" r="2">
      <c s="4" t="s" r="A2">
        <v>173</v>
      </c>
      <c s="7" t="n" r="B2">
        <v>69701</v>
      </c>
      <c s="7" t="n" r="H2">
        <v>69701</v>
      </c>
      <c s="7" t="n" r="N2">
        <v>75152</v>
      </c>
      <c s="7" t="n" r="AF2">
        <v>-5451</v>
      </c>
    </row>
    <row spans="1:48" r="3">
      <c s="3" t="s" r="A3">
        <v>174</v>
      </c>
    </row>
    <row spans="1:48" r="4">
      <c s="4" t="s" r="A4">
        <v>48</v>
      </c>
      <c s="5" t="n" r="B4">
        <v>-5039</v>
      </c>
      <c s="5" t="n" r="H4">
        <v>-5039</v>
      </c>
      <c s="5" t="n" r="N4">
        <v>-5039</v>
      </c>
    </row>
    <row spans="1:48" r="5">
      <c s="4" t="s" r="A5">
        <v>175</v>
      </c>
      <c s="5" t="n" r="B5">
        <v>5172</v>
      </c>
      <c s="5" t="n" r="H5">
        <v>5172</v>
      </c>
      <c s="5" t="n" r="N5">
        <v>5172</v>
      </c>
    </row>
    <row spans="1:48" r="6">
      <c s="4" t="s" r="A6">
        <v>176</v>
      </c>
      <c s="5" t="n" r="B6">
        <v>-21070</v>
      </c>
      <c s="5" t="n" r="H6">
        <v>-21070</v>
      </c>
      <c s="5" t="n" r="AF6">
        <v>-21070</v>
      </c>
    </row>
    <row spans="1:48" r="7">
      <c s="4" t="s" r="A7">
        <v>177</v>
      </c>
      <c s="5" t="n" r="B7">
        <v>48764</v>
      </c>
      <c s="5" t="n" r="H7">
        <v>48764</v>
      </c>
      <c s="5" t="n" r="N7">
        <v>75285</v>
      </c>
      <c s="5" t="n" r="AF7">
        <v>-26521</v>
      </c>
    </row>
    <row spans="1:48" r="8">
      <c s="3" t="s" r="A8">
        <v>174</v>
      </c>
    </row>
    <row spans="1:48" r="9">
      <c s="4" t="s" r="A9">
        <v>178</v>
      </c>
      <c s="5" t="n" r="B9">
        <v>486017</v>
      </c>
      <c s="5" t="n" r="H9">
        <v>486017</v>
      </c>
      <c s="5" t="n" r="N9">
        <v>486017</v>
      </c>
    </row>
    <row spans="1:48" r="10">
      <c s="4" t="s" r="A10">
        <v>48</v>
      </c>
      <c s="5" t="n" r="B10">
        <v>-39353</v>
      </c>
      <c s="5" t="n" r="H10">
        <v>-39353</v>
      </c>
      <c s="5" t="n" r="N10">
        <v>-39353</v>
      </c>
    </row>
    <row spans="1:48" r="11">
      <c s="4" t="s" r="A11">
        <v>175</v>
      </c>
      <c s="5" t="n" r="B11">
        <v>15741</v>
      </c>
      <c s="5" t="n" r="H11">
        <v>15741</v>
      </c>
      <c s="5" t="n" r="N11">
        <v>15741</v>
      </c>
    </row>
    <row spans="1:48" r="12">
      <c s="4" t="s" r="A12">
        <v>176</v>
      </c>
      <c s="5" t="n" r="B12">
        <v>-4100</v>
      </c>
      <c s="5" t="n" r="H12">
        <v>-4100</v>
      </c>
      <c s="5" t="n" r="AF12">
        <v>-4100</v>
      </c>
    </row>
    <row spans="1:48" r="13">
      <c s="4" t="s" r="A13">
        <v>179</v>
      </c>
      <c s="5" t="n" r="B13">
        <v>507069</v>
      </c>
      <c s="5" t="n" r="H13">
        <v>507069</v>
      </c>
      <c s="5" t="n" r="N13">
        <v>537690</v>
      </c>
      <c s="7" t="n" r="P13">
        <v>0</v>
      </c>
      <c s="7" t="n" r="V13">
        <v>0</v>
      </c>
      <c s="7" t="n" r="X13">
        <v>0</v>
      </c>
      <c s="7" t="n" r="AE13">
        <v>0</v>
      </c>
      <c s="5" t="n" r="AF13">
        <v>-30621</v>
      </c>
      <c s="7" t="n" r="AG13">
        <v>0</v>
      </c>
      <c s="7" t="n" r="AI13">
        <v>0</v>
      </c>
      <c s="7" t="n" r="AK13">
        <v>0</v>
      </c>
      <c s="7" t="n" r="AL13">
        <v>0</v>
      </c>
    </row>
    <row spans="1:48" r="14">
      <c s="4" t="s" r="A14">
        <v>180</v>
      </c>
      <c s="5" t="n" r="P14">
        <v>0</v>
      </c>
      <c s="5" t="n" r="V14">
        <v>0</v>
      </c>
    </row>
    <row spans="1:48" r="15">
      <c s="4" t="s" r="A15">
        <v>181</v>
      </c>
      <c s="5" t="n" r="B15">
        <v>48764</v>
      </c>
      <c s="5" t="n" r="H15">
        <v>48764</v>
      </c>
      <c s="5" t="n" r="N15">
        <v>75285</v>
      </c>
      <c s="5" t="n" r="AF15">
        <v>-26521</v>
      </c>
    </row>
    <row spans="1:48" r="16">
      <c s="3" t="s" r="A16">
        <v>174</v>
      </c>
    </row>
    <row spans="1:48" r="17">
      <c s="4" t="s" r="A17">
        <v>48</v>
      </c>
      <c s="5" t="n" r="B17">
        <v>-116813</v>
      </c>
    </row>
    <row spans="1:48" r="18">
      <c s="4" t="s" r="A18">
        <v>182</v>
      </c>
      <c s="5" t="n" r="B18">
        <v>49358</v>
      </c>
    </row>
    <row spans="1:48" r="19">
      <c s="4" t="s" r="A19">
        <v>176</v>
      </c>
      <c s="5" t="n" r="B19">
        <v>-31047</v>
      </c>
    </row>
    <row spans="1:48" r="20">
      <c s="4" t="s" r="A20">
        <v>183</v>
      </c>
      <c s="5" t="n" r="B20">
        <v>45916</v>
      </c>
      <c s="5" t="n" r="AG20">
        <v>45916</v>
      </c>
      <c s="5" t="n" r="AI20">
        <v>45916</v>
      </c>
    </row>
    <row spans="1:48" r="21">
      <c s="4" t="s" r="A21">
        <v>184</v>
      </c>
      <c s="5" t="n" r="B21">
        <v>1430533</v>
      </c>
      <c s="5" t="n" r="H21">
        <v>872665</v>
      </c>
      <c s="7" t="n" r="P21">
        <v>1167</v>
      </c>
      <c s="7" t="n" r="V21">
        <v>613</v>
      </c>
      <c s="5" t="n" r="X21">
        <v>954686</v>
      </c>
      <c s="5" t="n" r="AE21">
        <v>-48073</v>
      </c>
      <c s="5" t="n" r="AF21">
        <v>-35728</v>
      </c>
      <c s="5" t="n" r="AG21">
        <v>557868</v>
      </c>
      <c s="5" t="n" r="AI21">
        <v>609095</v>
      </c>
      <c s="5" t="n" r="AK21">
        <v>-29387</v>
      </c>
      <c s="5" t="n" r="AL21">
        <v>-21840</v>
      </c>
    </row>
    <row spans="1:48" r="22">
      <c s="4" t="s" r="A22">
        <v>185</v>
      </c>
      <c s="5" t="n" r="P22">
        <v>116732707</v>
      </c>
      <c s="5" t="n" r="V22">
        <v>61343054</v>
      </c>
    </row>
    <row spans="1:48" r="23">
      <c s="3" t="s" r="A23">
        <v>174</v>
      </c>
    </row>
    <row spans="1:48" r="24">
      <c s="4" t="s" r="A24">
        <v>186</v>
      </c>
      <c s="5" t="n" r="AG24">
        <v>-106723</v>
      </c>
      <c s="5" t="n" r="AI24">
        <v>-106723</v>
      </c>
    </row>
    <row spans="1:48" r="25">
      <c s="4" t="s" r="A25">
        <v>187</v>
      </c>
      <c s="5" t="n" r="B25">
        <v>507069</v>
      </c>
      <c s="5" t="n" r="H25">
        <v>507069</v>
      </c>
      <c s="5" t="n" r="N25">
        <v>537690</v>
      </c>
      <c s="7" t="n" r="P25">
        <v>0</v>
      </c>
      <c s="7" t="n" r="V25">
        <v>0</v>
      </c>
      <c s="5" t="n" r="X25">
        <v>0</v>
      </c>
      <c s="5" t="n" r="AE25">
        <v>0</v>
      </c>
      <c s="5" t="n" r="AF25">
        <v>-30621</v>
      </c>
      <c s="5" t="n" r="AG25">
        <v>0</v>
      </c>
      <c s="5" t="n" r="AI25">
        <v>0</v>
      </c>
      <c s="5" t="n" r="AK25">
        <v>0</v>
      </c>
      <c s="5" t="n" r="AL25">
        <v>0</v>
      </c>
    </row>
    <row spans="1:48" r="26">
      <c s="4" t="s" r="A26">
        <v>188</v>
      </c>
      <c s="5" t="n" r="P26">
        <v>0</v>
      </c>
      <c s="5" t="n" r="V26">
        <v>0</v>
      </c>
    </row>
    <row spans="1:48" r="27">
      <c s="3" t="s" r="A27">
        <v>174</v>
      </c>
    </row>
    <row spans="1:48" r="28">
      <c s="4" t="s" r="A28">
        <v>189</v>
      </c>
      <c s="5" t="n" r="H28">
        <v>-62445</v>
      </c>
      <c s="5" t="n" r="N28">
        <v>-62445</v>
      </c>
      <c s="5" t="n" r="AG28">
        <v>62445</v>
      </c>
      <c s="5" t="n" r="AI28">
        <v>62445</v>
      </c>
    </row>
    <row spans="1:48" r="29">
      <c s="4" t="s" r="A29">
        <v>48</v>
      </c>
      <c s="5" t="n" r="B29">
        <v>-77460</v>
      </c>
      <c s="5" t="n" r="H29">
        <v>-48073</v>
      </c>
      <c s="5" t="n" r="AE29">
        <v>-48073</v>
      </c>
      <c s="5" t="n" r="AG29">
        <v>-29387</v>
      </c>
      <c s="5" t="n" r="AK29">
        <v>-29387</v>
      </c>
    </row>
    <row spans="1:48" r="30">
      <c s="4" t="s" r="A30">
        <v>190</v>
      </c>
      <c s="7" t="n" r="O30">
        <v>-1307</v>
      </c>
      <c s="7" t="n" r="U30">
        <v>100</v>
      </c>
      <c s="7" t="n" r="W30">
        <v>613</v>
      </c>
      <c s="7" t="n" r="AC30">
        <v>694</v>
      </c>
      <c s="7" t="n" r="AD30">
        <v>-100</v>
      </c>
    </row>
    <row spans="1:48" r="31">
      <c s="4" t="s" r="A31">
        <v>191</v>
      </c>
      <c s="5" t="n" r="U31">
        <v>9960982</v>
      </c>
      <c s="5" t="n" r="W31">
        <v>61343054</v>
      </c>
    </row>
    <row spans="1:48" r="32">
      <c s="4" t="s" r="A32">
        <v>192</v>
      </c>
      <c s="5" t="n" r="P32">
        <v>36471710</v>
      </c>
    </row>
    <row spans="1:48" r="33">
      <c s="4" t="s" r="A33">
        <v>193</v>
      </c>
      <c s="5" t="n" r="N33">
        <v>-486017</v>
      </c>
      <c s="7" t="n" r="P33">
        <v>365</v>
      </c>
      <c s="5" t="n" r="X33">
        <v>485652</v>
      </c>
    </row>
    <row spans="1:48" r="34">
      <c s="4" t="s" r="A34">
        <v>194</v>
      </c>
      <c s="7" t="n" r="C34">
        <v>5826</v>
      </c>
      <c s="7" t="n" r="D34">
        <v>183557</v>
      </c>
      <c s="7" t="n" r="E34">
        <v>593971</v>
      </c>
      <c s="7" t="n" r="F34">
        <v>63129</v>
      </c>
      <c s="7" t="n" r="G34">
        <v>29169</v>
      </c>
      <c s="7" t="n" r="I34">
        <v>3561</v>
      </c>
      <c s="7" t="n" r="J34">
        <v>120358</v>
      </c>
      <c s="7" t="n" r="K34">
        <v>593971</v>
      </c>
      <c s="7" t="n" r="L34">
        <v>63129</v>
      </c>
      <c s="7" t="n" r="M34">
        <v>29169</v>
      </c>
      <c s="7" t="n" r="N34">
        <v>29169</v>
      </c>
      <c s="7" t="n" r="Q34">
        <v>5</v>
      </c>
      <c s="7" t="n" r="R34">
        <v>203</v>
      </c>
      <c s="7" t="n" r="S34">
        <v>430</v>
      </c>
      <c s="7" t="n" r="T34">
        <v>45</v>
      </c>
      <c s="7" t="n" r="Y34">
        <v>3556</v>
      </c>
      <c s="7" t="n" r="Z34">
        <v>120155</v>
      </c>
      <c s="7" t="n" r="AA34">
        <v>593541</v>
      </c>
      <c s="7" t="n" r="AB34">
        <v>63084</v>
      </c>
      <c s="7" t="n" r="AH34">
        <v>63199</v>
      </c>
      <c s="5" t="n" r="AI34">
        <v>2265</v>
      </c>
      <c s="7" t="n" r="AJ34">
        <v>63199</v>
      </c>
      <c s="7" t="n" r="AM34">
        <v>30000</v>
      </c>
      <c s="7" t="n" r="AN34">
        <v>-465769</v>
      </c>
      <c s="7" t="n" r="AO34">
        <v>30000</v>
      </c>
      <c s="7" t="n" r="AP34">
        <v>-17090</v>
      </c>
      <c s="7" t="n" r="AQ34">
        <v>20</v>
      </c>
      <c s="7" t="n" r="AR34">
        <v>-448679</v>
      </c>
      <c s="7" t="n" r="AS34">
        <v>29980</v>
      </c>
      <c s="7" t="n" r="AT34">
        <v>465769</v>
      </c>
      <c s="7" t="n" r="AU34">
        <v>465769</v>
      </c>
    </row>
    <row spans="1:48" r="35">
      <c s="4" t="s" r="A35">
        <v>182</v>
      </c>
      <c s="7" t="n" r="AV35">
        <v>20440</v>
      </c>
    </row>
    <row spans="1:48" r="36">
      <c s="4" t="s" r="A36">
        <v>195</v>
      </c>
      <c s="5" t="n" r="Q36">
        <v>544055</v>
      </c>
      <c s="5" t="n" r="R36">
        <v>20327499</v>
      </c>
      <c s="5" t="n" r="S36">
        <v>43000000</v>
      </c>
      <c s="5" t="n" r="T36">
        <v>4500000</v>
      </c>
      <c s="5" t="n" r="AQ36">
        <v>2000000</v>
      </c>
    </row>
    <row spans="1:48" r="37">
      <c s="4" t="s" r="A37">
        <v>196</v>
      </c>
      <c s="5" t="n" r="P37">
        <v>-71539</v>
      </c>
    </row>
    <row spans="1:48" r="38">
      <c s="4" t="s" r="A38">
        <v>197</v>
      </c>
      <c s="7" t="n" r="P38">
        <v>-1</v>
      </c>
      <c s="5" t="n" r="X38">
        <v>1</v>
      </c>
    </row>
    <row spans="1:48" r="39">
      <c s="4" t="s" r="A39">
        <v>198</v>
      </c>
      <c s="5" t="n" r="B39">
        <v>79</v>
      </c>
      <c s="5" t="n" r="H39">
        <v>79</v>
      </c>
      <c s="5" t="n" r="X39">
        <v>79</v>
      </c>
    </row>
    <row spans="1:48" r="40">
      <c s="4" t="s" r="A40">
        <v>175</v>
      </c>
      <c s="5" t="n" r="B40">
        <v>55784</v>
      </c>
      <c s="5" t="n" r="AG40">
        <v>55784</v>
      </c>
      <c s="5" t="n" r="AI40">
        <v>55784</v>
      </c>
    </row>
    <row spans="1:48" r="41">
      <c s="4" t="s" r="A41">
        <v>176</v>
      </c>
      <c s="5" t="n" r="B41">
        <v>-26947</v>
      </c>
      <c s="5" t="n" r="H41">
        <v>-5107</v>
      </c>
      <c s="5" t="n" r="AF41">
        <v>-5107</v>
      </c>
      <c s="5" t="n" r="AG41">
        <v>-21840</v>
      </c>
      <c s="5" t="n" r="AL41">
        <v>-21840</v>
      </c>
    </row>
    <row spans="1:48" r="42">
      <c s="4" t="s" r="A42">
        <v>184</v>
      </c>
      <c s="7" t="n" r="B42">
        <v>1430533</v>
      </c>
      <c s="5" t="n" r="H42">
        <v>872665</v>
      </c>
      <c s="7" t="n" r="P42">
        <v>1167</v>
      </c>
      <c s="7" t="n" r="V42">
        <v>613</v>
      </c>
      <c s="5" t="n" r="X42">
        <v>954686</v>
      </c>
      <c s="7" t="n" r="AE42">
        <v>-48073</v>
      </c>
      <c s="7" t="n" r="AF42">
        <v>-35728</v>
      </c>
      <c s="7" t="n" r="AG42">
        <v>557868</v>
      </c>
      <c s="7" t="n" r="AI42">
        <v>609095</v>
      </c>
      <c s="7" t="n" r="AK42">
        <v>-29387</v>
      </c>
      <c s="7" t="n" r="AL42">
        <v>-21840</v>
      </c>
    </row>
    <row spans="1:48" r="43">
      <c s="4" t="s" r="A43">
        <v>185</v>
      </c>
      <c s="5" t="n" r="P43">
        <v>116732707</v>
      </c>
      <c s="5" t="n" r="V43">
        <v>61343054</v>
      </c>
    </row>
    <row spans="1:48" r="44">
      <c s="3" t="s" r="A44">
        <v>174</v>
      </c>
    </row>
    <row spans="1:48" r="45">
      <c s="4" t="s" r="A45">
        <v>186</v>
      </c>
      <c s="7" t="n" r="H45">
        <v>106723</v>
      </c>
      <c s="7" t="n" r="X45">
        <v>1067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s="1" t="s" r="A1">
        <v>724</v>
      </c>
      <c s="2" t="s" r="B1">
        <v>1</v>
      </c>
    </row>
    <row spans="1:2" r="2">
      <c s="2" t="s" r="B2">
        <v>455</v>
      </c>
    </row>
    <row spans="1:2" r="3">
      <c s="3" t="s" r="A3">
        <v>725</v>
      </c>
    </row>
    <row spans="1:2" r="4">
      <c s="4" t="s" r="A4">
        <v>726</v>
      </c>
      <c s="9" t="n" r="B4">
        <v>12.1</v>
      </c>
    </row>
    <row spans="1:2" r="5">
      <c s="4" t="s" r="A5">
        <v>727</v>
      </c>
      <c s="10" t="n" r="B5">
        <v>9.1</v>
      </c>
    </row>
    <row spans="1:2" r="6">
      <c s="4" t="s" r="A6">
        <v>728</v>
      </c>
    </row>
    <row spans="1:2" r="7">
      <c s="3" t="s" r="A7">
        <v>725</v>
      </c>
    </row>
    <row spans="1:2" r="8">
      <c s="4" t="s" r="A8">
        <v>729</v>
      </c>
      <c s="9" t="n" r="B8">
        <v>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s>
  <sheetData>
    <row spans="1:7" r="1">
      <c s="1" t="s" r="A1">
        <v>730</v>
      </c>
      <c s="2" t="s" r="B1">
        <v>731</v>
      </c>
      <c s="2" t="s" r="C1">
        <v>455</v>
      </c>
      <c s="2" t="s" r="D1">
        <v>645</v>
      </c>
      <c s="2" t="s" r="E1">
        <v>455</v>
      </c>
      <c s="2" t="s" r="F1">
        <v>645</v>
      </c>
      <c s="2" t="s" r="G1">
        <v>732</v>
      </c>
    </row>
    <row spans="1:7" r="2">
      <c s="3" t="s" r="A2">
        <v>733</v>
      </c>
    </row>
    <row spans="1:7" r="3">
      <c s="4" t="s" r="A3">
        <v>34</v>
      </c>
      <c s="7" t="n" r="C3">
        <v>6335000</v>
      </c>
      <c s="7" t="n" r="D3">
        <v>1645000</v>
      </c>
      <c s="7" t="n" r="E3">
        <v>13154000</v>
      </c>
      <c s="7" t="n" r="F3">
        <v>9090000</v>
      </c>
    </row>
    <row spans="1:7" r="4">
      <c s="4" t="s" r="A4">
        <v>32</v>
      </c>
      <c s="5" t="n" r="C4">
        <v>2417000</v>
      </c>
      <c s="5" t="n" r="D4">
        <v>770000</v>
      </c>
      <c s="5" t="n" r="E4">
        <v>4750000</v>
      </c>
      <c s="5" t="n" r="F4">
        <v>2266000</v>
      </c>
    </row>
    <row spans="1:7" r="5">
      <c s="4" t="s" r="A5">
        <v>229</v>
      </c>
      <c s="5" t="n" r="E5">
        <v>49358000</v>
      </c>
      <c s="5" t="n" r="F5">
        <v>2314000</v>
      </c>
    </row>
    <row spans="1:7" r="6">
      <c s="4" t="s" r="A6">
        <v>734</v>
      </c>
      <c s="5" t="n" r="C6">
        <v>0</v>
      </c>
      <c s="5" t="n" r="D6">
        <v>0</v>
      </c>
      <c s="5" t="n" r="E6">
        <v>0</v>
      </c>
      <c s="5" t="n" r="F6">
        <v>0</v>
      </c>
    </row>
    <row spans="1:7" r="7">
      <c s="4" t="s" r="A7">
        <v>735</v>
      </c>
      <c s="5" t="n" r="C7">
        <v>72100000</v>
      </c>
      <c s="5" t="n" r="E7">
        <v>72100000</v>
      </c>
    </row>
    <row spans="1:7" r="8">
      <c s="4" t="s" r="A8">
        <v>736</v>
      </c>
      <c s="4" t="s" r="B8">
        <v>737</v>
      </c>
    </row>
    <row spans="1:7" r="9">
      <c s="4" t="s" r="A9">
        <v>738</v>
      </c>
    </row>
    <row spans="1:7" r="10">
      <c s="3" t="s" r="A10">
        <v>733</v>
      </c>
    </row>
    <row spans="1:7" r="11">
      <c s="4" t="s" r="A11">
        <v>739</v>
      </c>
      <c s="4" t="s" r="B11">
        <v>740</v>
      </c>
    </row>
    <row spans="1:7" r="12">
      <c s="4" t="s" r="A12">
        <v>741</v>
      </c>
    </row>
    <row spans="1:7" r="13">
      <c s="3" t="s" r="A13">
        <v>733</v>
      </c>
    </row>
    <row spans="1:7" r="14">
      <c s="4" t="s" r="A14">
        <v>742</v>
      </c>
      <c s="4" t="s" r="B14">
        <v>743</v>
      </c>
    </row>
    <row spans="1:7" r="15">
      <c s="4" t="s" r="A15">
        <v>744</v>
      </c>
    </row>
    <row spans="1:7" r="16">
      <c s="3" t="s" r="A16">
        <v>733</v>
      </c>
    </row>
    <row spans="1:7" r="17">
      <c s="4" t="s" r="A17">
        <v>742</v>
      </c>
      <c s="4" t="s" r="B17">
        <v>745</v>
      </c>
    </row>
    <row spans="1:7" r="18">
      <c s="4" t="s" r="A18">
        <v>746</v>
      </c>
    </row>
    <row spans="1:7" r="19">
      <c s="3" t="s" r="A19">
        <v>733</v>
      </c>
    </row>
    <row spans="1:7" r="20">
      <c s="4" t="s" r="A20">
        <v>742</v>
      </c>
      <c s="4" t="s" r="B20">
        <v>747</v>
      </c>
    </row>
    <row spans="1:7" r="21">
      <c s="4" t="s" r="A21">
        <v>748</v>
      </c>
    </row>
    <row spans="1:7" r="22">
      <c s="3" t="s" r="A22">
        <v>733</v>
      </c>
    </row>
    <row spans="1:7" r="23">
      <c s="4" t="s" r="A23">
        <v>229</v>
      </c>
      <c s="5" t="n" r="E23">
        <v>85200000</v>
      </c>
      <c s="5" t="n" r="F23">
        <v>3000000</v>
      </c>
    </row>
    <row spans="1:7" r="24">
      <c s="4" t="s" r="A24">
        <v>749</v>
      </c>
    </row>
    <row spans="1:7" r="25">
      <c s="3" t="s" r="A25">
        <v>733</v>
      </c>
    </row>
    <row spans="1:7" r="26">
      <c s="4" t="s" r="A26">
        <v>750</v>
      </c>
      <c s="4" t="s" r="B26">
        <v>695</v>
      </c>
    </row>
    <row spans="1:7" r="27">
      <c s="4" t="s" r="A27">
        <v>751</v>
      </c>
    </row>
    <row spans="1:7" r="28">
      <c s="3" t="s" r="A28">
        <v>733</v>
      </c>
    </row>
    <row spans="1:7" r="29">
      <c s="4" t="s" r="A29">
        <v>750</v>
      </c>
      <c s="4" t="s" r="B29">
        <v>752</v>
      </c>
    </row>
    <row spans="1:7" r="30">
      <c s="4" t="s" r="A30">
        <v>753</v>
      </c>
    </row>
    <row spans="1:7" r="31">
      <c s="3" t="s" r="A31">
        <v>733</v>
      </c>
    </row>
    <row spans="1:7" r="32">
      <c s="4" t="s" r="A32">
        <v>32</v>
      </c>
      <c s="5" t="n" r="C32">
        <v>2400000</v>
      </c>
      <c s="7" t="n" r="D32">
        <v>800000</v>
      </c>
      <c s="7" t="n" r="E32">
        <v>4800000</v>
      </c>
      <c s="7" t="n" r="F32">
        <v>2300000</v>
      </c>
    </row>
    <row spans="1:7" r="33">
      <c s="4" t="s" r="A33">
        <v>754</v>
      </c>
    </row>
    <row spans="1:7" r="34">
      <c s="3" t="s" r="A34">
        <v>733</v>
      </c>
    </row>
    <row spans="1:7" r="35">
      <c s="4" t="s" r="A35">
        <v>755</v>
      </c>
      <c s="7" t="n" r="C35">
        <v>1300000</v>
      </c>
    </row>
    <row spans="1:7" r="36">
      <c s="4" t="s" r="A36">
        <v>756</v>
      </c>
    </row>
    <row spans="1:7" r="37">
      <c s="3" t="s" r="A37">
        <v>733</v>
      </c>
    </row>
    <row spans="1:7" r="38">
      <c s="4" t="s" r="A38">
        <v>757</v>
      </c>
      <c s="7" t="n" r="G38">
        <v>81200000</v>
      </c>
    </row>
    <row spans="1:7" r="39">
      <c s="4" t="s" r="A39">
        <v>758</v>
      </c>
      <c s="5" t="n" r="G39">
        <v>40000000</v>
      </c>
    </row>
    <row spans="1:7" r="40">
      <c s="4" t="s" r="A40">
        <v>759</v>
      </c>
      <c s="5" t="n" r="G40">
        <v>30000000</v>
      </c>
    </row>
    <row spans="1:7" r="41">
      <c s="4" t="s" r="A41">
        <v>760</v>
      </c>
      <c s="5" t="n" r="G41">
        <v>20000000</v>
      </c>
    </row>
    <row spans="1:7" r="42">
      <c s="4" t="s" r="A42">
        <v>761</v>
      </c>
      <c s="5" t="n" r="G42">
        <v>10000000</v>
      </c>
    </row>
    <row spans="1:7" r="43">
      <c s="4" t="s" r="A43">
        <v>762</v>
      </c>
    </row>
    <row spans="1:7" r="44">
      <c s="3" t="s" r="A44">
        <v>733</v>
      </c>
    </row>
    <row spans="1:7" r="45">
      <c s="4" t="s" r="A45">
        <v>763</v>
      </c>
      <c s="7" t="n" r="G45">
        <v>0</v>
      </c>
    </row>
    <row spans="1:7" r="46">
      <c s="4" t="s" r="A46">
        <v>764</v>
      </c>
      <c s="4" t="s" r="G46">
        <v>765</v>
      </c>
    </row>
    <row spans="1:7" r="47">
      <c s="4" t="s" r="A47">
        <v>766</v>
      </c>
    </row>
    <row spans="1:7" r="48">
      <c s="3" t="s" r="A48">
        <v>733</v>
      </c>
    </row>
    <row spans="1:7" r="49">
      <c s="4" t="s" r="A49">
        <v>750</v>
      </c>
      <c s="4" t="s" r="B49">
        <v>767</v>
      </c>
    </row>
    <row spans="1:7" r="50">
      <c s="4" t="s" r="A50">
        <v>768</v>
      </c>
    </row>
    <row spans="1:7" r="51">
      <c s="3" t="s" r="A51">
        <v>733</v>
      </c>
    </row>
    <row spans="1:7" r="52">
      <c s="4" t="s" r="A52">
        <v>750</v>
      </c>
      <c s="4" t="s" r="B52">
        <v>695</v>
      </c>
    </row>
    <row spans="1:7" r="53">
      <c s="4" t="s" r="A53">
        <v>769</v>
      </c>
    </row>
    <row spans="1:7" r="54">
      <c s="3" t="s" r="A54">
        <v>733</v>
      </c>
    </row>
    <row spans="1:7" r="55">
      <c s="4" t="s" r="A55">
        <v>750</v>
      </c>
      <c s="4" t="s" r="B55">
        <v>752</v>
      </c>
    </row>
    <row spans="1:7" r="56">
      <c s="4" t="s" r="A56">
        <v>770</v>
      </c>
    </row>
    <row spans="1:7" r="57">
      <c s="3" t="s" r="A57">
        <v>733</v>
      </c>
    </row>
    <row spans="1:7" r="58">
      <c s="4" t="s" r="A58">
        <v>771</v>
      </c>
      <c s="21" t="n" r="B58">
        <v>1.1</v>
      </c>
    </row>
    <row spans="1:7" r="59">
      <c s="4" t="s" r="A59">
        <v>772</v>
      </c>
      <c s="5" t="n" r="B59">
        <v>3</v>
      </c>
    </row>
    <row spans="1:7" r="60">
      <c s="4" t="s" r="A60">
        <v>773</v>
      </c>
      <c s="5" t="n" r="B60">
        <v>4</v>
      </c>
    </row>
    <row spans="1:7" r="61">
      <c s="4" t="s" r="A61">
        <v>774</v>
      </c>
      <c s="21" t="n" r="B61">
        <v>1.1</v>
      </c>
    </row>
    <row spans="1:7" r="62">
      <c s="4" t="s" r="A62">
        <v>775</v>
      </c>
      <c s="21" t="n" r="B62">
        <v>1.65</v>
      </c>
    </row>
    <row spans="1:7" r="63">
      <c s="4" t="s" r="A63">
        <v>776</v>
      </c>
      <c s="4" t="s" r="B63">
        <v>747</v>
      </c>
    </row>
    <row spans="1:7" r="64">
      <c s="4" t="s" r="A64">
        <v>777</v>
      </c>
      <c s="5" t="n" r="B64">
        <v>4</v>
      </c>
    </row>
    <row spans="1:7" r="65">
      <c s="4" t="s" r="A65">
        <v>778</v>
      </c>
      <c s="21" t="n" r="B65">
        <v>1.65</v>
      </c>
    </row>
    <row spans="1:7" r="66">
      <c s="4" t="s" r="A66">
        <v>779</v>
      </c>
      <c s="4" t="s" r="B66">
        <v>747</v>
      </c>
    </row>
    <row spans="1:7" r="67">
      <c s="4" t="s" r="A67">
        <v>780</v>
      </c>
    </row>
    <row spans="1:7" r="68">
      <c s="3" t="s" r="A68">
        <v>733</v>
      </c>
    </row>
    <row spans="1:7" r="69">
      <c s="4" t="s" r="A69">
        <v>781</v>
      </c>
      <c s="21" t="n" r="B69">
        <v>0.3163</v>
      </c>
    </row>
    <row spans="1:7" r="70">
      <c s="4" t="s" r="A70">
        <v>782</v>
      </c>
    </row>
    <row spans="1:7" r="71">
      <c s="3" t="s" r="A71">
        <v>733</v>
      </c>
    </row>
    <row spans="1:7" r="72">
      <c s="4" t="s" r="A72">
        <v>781</v>
      </c>
      <c s="21" t="n" r="B72">
        <v>0.3438</v>
      </c>
    </row>
    <row spans="1:7" r="73">
      <c s="4" t="s" r="A73">
        <v>783</v>
      </c>
      <c s="4" t="s" r="B73">
        <v>784</v>
      </c>
    </row>
    <row spans="1:7" r="74">
      <c s="4" t="s" r="A74">
        <v>785</v>
      </c>
    </row>
    <row spans="1:7" r="75">
      <c s="3" t="s" r="A75">
        <v>733</v>
      </c>
    </row>
    <row spans="1:7" r="76">
      <c s="4" t="s" r="A76">
        <v>781</v>
      </c>
      <c s="21" t="n" r="B76">
        <v>0.4125</v>
      </c>
    </row>
    <row spans="1:7" r="77">
      <c s="4" t="s" r="A77">
        <v>783</v>
      </c>
      <c s="4" t="s" r="B77">
        <v>786</v>
      </c>
    </row>
    <row spans="1:7" r="78">
      <c s="4" t="s" r="A78">
        <v>787</v>
      </c>
    </row>
    <row spans="1:7" r="79">
      <c s="3" t="s" r="A79">
        <v>733</v>
      </c>
    </row>
    <row spans="1:7" r="80">
      <c s="4" t="s" r="A80">
        <v>783</v>
      </c>
      <c s="4" t="s" r="B80">
        <v>752</v>
      </c>
    </row>
    <row spans="1:7" r="81">
      <c s="4" t="s" r="A81">
        <v>788</v>
      </c>
    </row>
    <row spans="1:7" r="82">
      <c s="3" t="s" r="A82">
        <v>733</v>
      </c>
    </row>
    <row spans="1:7" r="83">
      <c s="4" t="s" r="A83">
        <v>789</v>
      </c>
      <c s="21" t="n" r="B83">
        <v>0.275</v>
      </c>
    </row>
    <row spans="1:7" r="84">
      <c s="4" t="s" r="A84">
        <v>790</v>
      </c>
    </row>
    <row spans="1:7" r="85">
      <c s="3" t="s" r="A85">
        <v>733</v>
      </c>
    </row>
    <row spans="1:7" r="86">
      <c s="4" t="s" r="A86">
        <v>781</v>
      </c>
      <c s="21" t="n" r="B86">
        <v>0.2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8"/>
    <col customWidth="1" max="7" min="7" width="21"/>
    <col customWidth="1" max="8" min="8" width="21"/>
  </cols>
  <sheetData>
    <row spans="1:8" r="1">
      <c s="1" t="s" r="A1">
        <v>791</v>
      </c>
      <c s="2" t="s" r="B1">
        <v>200</v>
      </c>
      <c s="2" t="s" r="C1">
        <v>26</v>
      </c>
      <c s="2" t="s" r="E1">
        <v>792</v>
      </c>
      <c s="2" t="s" r="F1">
        <v>1</v>
      </c>
      <c s="2" t="s" r="H1">
        <v>793</v>
      </c>
    </row>
    <row spans="1:8" r="2">
      <c s="2" t="s" r="B2">
        <v>455</v>
      </c>
      <c s="2" t="s" r="C2">
        <v>455</v>
      </c>
      <c s="2" t="s" r="D2">
        <v>645</v>
      </c>
      <c s="2" t="s" r="E2">
        <v>732</v>
      </c>
      <c s="2" t="s" r="F2">
        <v>794</v>
      </c>
      <c s="2" t="s" r="G2">
        <v>645</v>
      </c>
      <c s="2" t="s" r="H2">
        <v>506</v>
      </c>
    </row>
    <row spans="1:8" r="3">
      <c s="3" t="s" r="A3">
        <v>795</v>
      </c>
    </row>
    <row spans="1:8" r="4">
      <c s="4" t="s" r="A4">
        <v>796</v>
      </c>
      <c s="5" t="n" r="F4">
        <v>2</v>
      </c>
    </row>
    <row spans="1:8" r="5">
      <c s="4" t="s" r="A5">
        <v>29</v>
      </c>
      <c s="7" t="n" r="C5">
        <v>29373</v>
      </c>
      <c s="7" t="n" r="D5">
        <v>7446</v>
      </c>
      <c s="7" t="n" r="F5">
        <v>72860</v>
      </c>
      <c s="7" t="n" r="G5">
        <v>25550</v>
      </c>
    </row>
    <row spans="1:8" r="6">
      <c s="4" t="s" r="A6">
        <v>36</v>
      </c>
      <c s="5" t="n" r="C6">
        <v>-6756</v>
      </c>
      <c s="5" t="n" r="D6">
        <v>-1710</v>
      </c>
      <c s="5" t="n" r="F6">
        <v>-12827</v>
      </c>
      <c s="5" t="n" r="G6">
        <v>-4958</v>
      </c>
    </row>
    <row spans="1:8" r="7">
      <c s="4" t="s" r="A7">
        <v>797</v>
      </c>
      <c s="5" t="n" r="C7">
        <v>-26977</v>
      </c>
      <c s="5" t="n" r="D7">
        <v>-2590</v>
      </c>
      <c s="5" t="n" r="F7">
        <v>60338</v>
      </c>
      <c s="5" t="n" r="G7">
        <v>13617</v>
      </c>
    </row>
    <row spans="1:8" r="8">
      <c s="4" t="s" r="A8">
        <v>798</v>
      </c>
      <c s="5" t="n" r="C8">
        <v>39580</v>
      </c>
      <c s="5" t="n" r="D8">
        <v>5699</v>
      </c>
      <c s="5" t="n" r="F8">
        <v>84587</v>
      </c>
      <c s="5" t="n" r="G8">
        <v>13938</v>
      </c>
    </row>
    <row spans="1:8" r="9">
      <c s="4" t="s" r="A9">
        <v>799</v>
      </c>
      <c s="5" t="n" r="C9">
        <v>3385</v>
      </c>
      <c s="5" t="n" r="D9">
        <v>-722</v>
      </c>
      <c s="5" t="n" r="F9">
        <v>3068</v>
      </c>
      <c s="5" t="n" r="G9">
        <v>-860</v>
      </c>
    </row>
    <row spans="1:8" r="10">
      <c s="4" t="s" r="A10">
        <v>800</v>
      </c>
      <c s="5" t="n" r="C10">
        <v>18</v>
      </c>
      <c s="5" t="n" r="D10">
        <v>-184</v>
      </c>
      <c s="5" t="n" r="F10">
        <v>-432</v>
      </c>
      <c s="5" t="n" r="G10">
        <v>-448</v>
      </c>
    </row>
    <row spans="1:8" r="11">
      <c s="4" t="s" r="A11">
        <v>452</v>
      </c>
      <c s="7" t="n" r="B11">
        <v>-77460</v>
      </c>
      <c s="5" t="n" r="C11">
        <v>-82909</v>
      </c>
      <c s="5" t="n" r="D11">
        <v>-1539</v>
      </c>
      <c s="7" t="n" r="E11">
        <v>-39353</v>
      </c>
      <c s="5" t="n" r="F11">
        <v>-116813</v>
      </c>
      <c s="5" t="n" r="G11">
        <v>-3340</v>
      </c>
      <c s="7" t="n" r="H11">
        <v>-5039</v>
      </c>
    </row>
    <row spans="1:8" r="12">
      <c s="4" t="s" r="A12">
        <v>82</v>
      </c>
      <c s="5" t="n" r="B12">
        <v>2893044</v>
      </c>
      <c s="5" t="n" r="C12">
        <v>2893044</v>
      </c>
      <c s="5" t="n" r="F12">
        <v>2893044</v>
      </c>
      <c s="5" t="n" r="H12">
        <v>673456</v>
      </c>
    </row>
    <row spans="1:8" r="13">
      <c s="4" t="s" r="A13">
        <v>801</v>
      </c>
    </row>
    <row spans="1:8" r="14">
      <c s="3" t="s" r="A14">
        <v>795</v>
      </c>
    </row>
    <row spans="1:8" r="15">
      <c s="4" t="s" r="A15">
        <v>29</v>
      </c>
      <c s="5" t="n" r="C15">
        <v>0</v>
      </c>
      <c s="5" t="n" r="D15">
        <v>0</v>
      </c>
      <c s="5" t="n" r="F15">
        <v>0</v>
      </c>
      <c s="5" t="n" r="G15">
        <v>0</v>
      </c>
    </row>
    <row spans="1:8" r="16">
      <c s="4" t="s" r="A16">
        <v>36</v>
      </c>
      <c s="5" t="n" r="C16">
        <v>0</v>
      </c>
      <c s="5" t="n" r="D16">
        <v>0</v>
      </c>
      <c s="5" t="n" r="F16">
        <v>0</v>
      </c>
      <c s="5" t="n" r="G16">
        <v>0</v>
      </c>
    </row>
    <row spans="1:8" r="17">
      <c s="4" t="s" r="A17">
        <v>797</v>
      </c>
      <c s="5" t="n" r="C17">
        <v>-19025</v>
      </c>
      <c s="5" t="n" r="D17">
        <v>-1645</v>
      </c>
      <c s="5" t="n" r="F17">
        <v>42996</v>
      </c>
      <c s="5" t="n" r="G17">
        <v>9549</v>
      </c>
    </row>
    <row spans="1:8" r="18">
      <c s="4" t="s" r="A18">
        <v>798</v>
      </c>
      <c s="5" t="n" r="C18">
        <v>25375</v>
      </c>
      <c s="5" t="n" r="D18">
        <v>0</v>
      </c>
      <c s="5" t="n" r="F18">
        <v>47517</v>
      </c>
      <c s="5" t="n" r="G18">
        <v>0</v>
      </c>
    </row>
    <row spans="1:8" r="19">
      <c s="4" t="s" r="A19">
        <v>800</v>
      </c>
      <c s="5" t="n" r="C19">
        <v>18</v>
      </c>
      <c s="5" t="n" r="D19">
        <v>-184</v>
      </c>
      <c s="5" t="n" r="F19">
        <v>-432</v>
      </c>
      <c s="5" t="n" r="G19">
        <v>-448</v>
      </c>
    </row>
    <row spans="1:8" r="20">
      <c s="4" t="s" r="A20">
        <v>452</v>
      </c>
      <c s="5" t="n" r="C20">
        <v>-79002</v>
      </c>
      <c s="5" t="n" r="D20">
        <v>-1829</v>
      </c>
      <c s="5" t="n" r="F20">
        <v>-125822</v>
      </c>
      <c s="5" t="n" r="G20">
        <v>-9997</v>
      </c>
    </row>
    <row spans="1:8" r="21">
      <c s="4" t="s" r="A21">
        <v>82</v>
      </c>
      <c s="5" t="n" r="B21">
        <v>848917</v>
      </c>
      <c s="5" t="n" r="C21">
        <v>848917</v>
      </c>
      <c s="5" t="n" r="F21">
        <v>848917</v>
      </c>
      <c s="5" t="n" r="H21">
        <v>0</v>
      </c>
    </row>
    <row spans="1:8" r="22">
      <c s="4" t="s" r="A22">
        <v>802</v>
      </c>
    </row>
    <row spans="1:8" r="23">
      <c s="3" t="s" r="A23">
        <v>795</v>
      </c>
    </row>
    <row spans="1:8" r="24">
      <c s="4" t="s" r="A24">
        <v>29</v>
      </c>
      <c s="5" t="n" r="C24">
        <v>23323</v>
      </c>
      <c s="5" t="n" r="D24">
        <v>7446</v>
      </c>
      <c s="5" t="n" r="F24">
        <v>61742</v>
      </c>
      <c s="5" t="n" r="G24">
        <v>25550</v>
      </c>
    </row>
    <row spans="1:8" r="25">
      <c s="4" t="s" r="A25">
        <v>36</v>
      </c>
      <c s="5" t="n" r="C25">
        <v>-2256</v>
      </c>
      <c s="5" t="n" r="D25">
        <v>-1710</v>
      </c>
      <c s="5" t="n" r="F25">
        <v>-8729</v>
      </c>
      <c s="5" t="n" r="G25">
        <v>-4958</v>
      </c>
    </row>
    <row spans="1:8" r="26">
      <c s="4" t="s" r="A26">
        <v>797</v>
      </c>
      <c s="5" t="n" r="C26">
        <v>-4996</v>
      </c>
      <c s="5" t="n" r="D26">
        <v>-945</v>
      </c>
      <c s="5" t="n" r="F26">
        <v>11267</v>
      </c>
      <c s="5" t="n" r="G26">
        <v>4068</v>
      </c>
    </row>
    <row spans="1:8" r="27">
      <c s="4" t="s" r="A27">
        <v>798</v>
      </c>
      <c s="5" t="n" r="C27">
        <v>13077</v>
      </c>
      <c s="5" t="n" r="D27">
        <v>5699</v>
      </c>
      <c s="5" t="n" r="F27">
        <v>35216</v>
      </c>
      <c s="5" t="n" r="G27">
        <v>13938</v>
      </c>
    </row>
    <row spans="1:8" r="28">
      <c s="4" t="s" r="A28">
        <v>800</v>
      </c>
      <c s="5" t="n" r="C28">
        <v>0</v>
      </c>
      <c s="5" t="n" r="D28">
        <v>0</v>
      </c>
      <c s="5" t="n" r="F28">
        <v>0</v>
      </c>
      <c s="5" t="n" r="G28">
        <v>0</v>
      </c>
    </row>
    <row spans="1:8" r="29">
      <c s="4" t="s" r="A29">
        <v>452</v>
      </c>
      <c s="5" t="n" r="C29">
        <v>-210</v>
      </c>
      <c s="5" t="n" r="D29">
        <v>290</v>
      </c>
      <c s="5" t="n" r="F29">
        <v>10641</v>
      </c>
      <c s="5" t="n" r="G29">
        <v>6657</v>
      </c>
    </row>
    <row spans="1:8" r="30">
      <c s="4" t="s" r="A30">
        <v>82</v>
      </c>
      <c s="5" t="n" r="B30">
        <v>1309627</v>
      </c>
      <c s="5" t="n" r="C30">
        <v>1309627</v>
      </c>
      <c s="5" t="n" r="F30">
        <v>1309627</v>
      </c>
      <c s="5" t="n" r="H30">
        <v>673456</v>
      </c>
    </row>
    <row spans="1:8" r="31">
      <c s="4" t="s" r="A31">
        <v>803</v>
      </c>
    </row>
    <row spans="1:8" r="32">
      <c s="3" t="s" r="A32">
        <v>795</v>
      </c>
    </row>
    <row spans="1:8" r="33">
      <c s="4" t="s" r="A33">
        <v>29</v>
      </c>
      <c s="5" t="n" r="C33">
        <v>6050</v>
      </c>
      <c s="5" t="n" r="D33">
        <v>0</v>
      </c>
      <c s="5" t="n" r="F33">
        <v>11118</v>
      </c>
      <c s="5" t="n" r="G33">
        <v>0</v>
      </c>
    </row>
    <row spans="1:8" r="34">
      <c s="4" t="s" r="A34">
        <v>36</v>
      </c>
      <c s="5" t="n" r="C34">
        <v>-4500</v>
      </c>
      <c s="5" t="n" r="D34">
        <v>0</v>
      </c>
      <c s="5" t="n" r="F34">
        <v>-4098</v>
      </c>
      <c s="5" t="n" r="G34">
        <v>0</v>
      </c>
    </row>
    <row spans="1:8" r="35">
      <c s="4" t="s" r="A35">
        <v>797</v>
      </c>
      <c s="5" t="n" r="C35">
        <v>-2956</v>
      </c>
      <c s="5" t="n" r="D35">
        <v>0</v>
      </c>
      <c s="5" t="n" r="F35">
        <v>6075</v>
      </c>
      <c s="5" t="n" r="G35">
        <v>0</v>
      </c>
    </row>
    <row spans="1:8" r="36">
      <c s="4" t="s" r="A36">
        <v>798</v>
      </c>
      <c s="5" t="n" r="C36">
        <v>1128</v>
      </c>
      <c s="5" t="n" r="D36">
        <v>0</v>
      </c>
      <c s="5" t="n" r="F36">
        <v>1854</v>
      </c>
      <c s="5" t="n" r="G36">
        <v>0</v>
      </c>
    </row>
    <row spans="1:8" r="37">
      <c s="4" t="s" r="A37">
        <v>800</v>
      </c>
      <c s="5" t="n" r="C37">
        <v>0</v>
      </c>
      <c s="5" t="n" r="D37">
        <v>0</v>
      </c>
      <c s="5" t="n" r="F37">
        <v>0</v>
      </c>
      <c s="5" t="n" r="G37">
        <v>0</v>
      </c>
    </row>
    <row spans="1:8" r="38">
      <c s="4" t="s" r="A38">
        <v>452</v>
      </c>
      <c s="5" t="n" r="C38">
        <v>-3697</v>
      </c>
      <c s="5" t="n" r="D38">
        <v>0</v>
      </c>
      <c s="5" t="n" r="F38">
        <v>-1632</v>
      </c>
      <c s="5" t="n" r="G38">
        <v>0</v>
      </c>
    </row>
    <row spans="1:8" r="39">
      <c s="4" t="s" r="A39">
        <v>82</v>
      </c>
      <c s="7" t="n" r="B39">
        <v>734500</v>
      </c>
      <c s="5" t="n" r="C39">
        <v>734500</v>
      </c>
      <c s="5" t="n" r="F39">
        <v>734500</v>
      </c>
      <c s="7" t="n" r="H39">
        <v>0</v>
      </c>
    </row>
    <row spans="1:8" r="40">
      <c s="4" t="s" r="A40">
        <v>804</v>
      </c>
    </row>
    <row spans="1:8" r="41">
      <c s="3" t="s" r="A41">
        <v>795</v>
      </c>
    </row>
    <row spans="1:8" r="42">
      <c s="4" t="s" r="A42">
        <v>799</v>
      </c>
      <c s="5" t="n" r="C42">
        <v>38987</v>
      </c>
      <c s="5" t="n" r="D42">
        <v>-1198</v>
      </c>
      <c s="5" t="n" r="F42">
        <v>31489</v>
      </c>
      <c s="5" t="n" r="G42">
        <v>-4071</v>
      </c>
    </row>
    <row spans="1:8" r="43">
      <c s="4" t="s" r="A43">
        <v>805</v>
      </c>
    </row>
    <row spans="1:8" r="44">
      <c s="3" t="s" r="A44">
        <v>795</v>
      </c>
    </row>
    <row spans="1:8" r="45">
      <c s="4" t="s" r="A45">
        <v>799</v>
      </c>
      <c s="5" t="n" r="F45">
        <v>34877</v>
      </c>
      <c s="5" t="n" r="G45">
        <v>0</v>
      </c>
    </row>
    <row spans="1:8" r="46">
      <c s="4" t="s" r="A46">
        <v>806</v>
      </c>
    </row>
    <row spans="1:8" r="47">
      <c s="3" t="s" r="A47">
        <v>795</v>
      </c>
    </row>
    <row spans="1:8" r="48">
      <c s="4" t="s" r="A48">
        <v>799</v>
      </c>
      <c s="5" t="n" r="C48">
        <v>3204</v>
      </c>
      <c s="5" t="n" r="D48">
        <v>-1198</v>
      </c>
      <c s="5" t="n" r="F48">
        <v>-4111</v>
      </c>
      <c s="5" t="n" r="G48">
        <v>-4071</v>
      </c>
    </row>
    <row spans="1:8" r="49">
      <c s="4" t="s" r="A49">
        <v>807</v>
      </c>
    </row>
    <row spans="1:8" r="50">
      <c s="3" t="s" r="A50">
        <v>795</v>
      </c>
    </row>
    <row spans="1:8" r="51">
      <c s="4" t="s" r="A51">
        <v>799</v>
      </c>
      <c s="5" t="n" r="C51">
        <v>1163</v>
      </c>
      <c s="5" t="n" r="D51">
        <v>0</v>
      </c>
      <c s="7" t="n" r="F51">
        <v>723</v>
      </c>
      <c s="7" t="n" r="G51">
        <v>0</v>
      </c>
    </row>
    <row spans="1:8" r="52">
      <c s="4" t="s" r="A52">
        <v>808</v>
      </c>
    </row>
    <row spans="1:8" r="53">
      <c s="3" t="s" r="A53">
        <v>795</v>
      </c>
    </row>
    <row spans="1:8" r="54">
      <c s="4" t="s" r="A54">
        <v>799</v>
      </c>
      <c s="7" t="n" r="C54">
        <v>34620</v>
      </c>
      <c s="7" t="n" r="D54">
        <v>0</v>
      </c>
    </row>
  </sheetData>
  <mergeCells count="3">
    <mergeCell ref="A1:A2"/>
    <mergeCell ref="C1:D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s="1" t="s" r="A1">
        <v>809</v>
      </c>
      <c s="2" t="s" r="B1">
        <v>1</v>
      </c>
    </row>
    <row spans="1:2" r="2">
      <c s="2" t="s" r="B2">
        <v>810</v>
      </c>
    </row>
    <row spans="1:2" r="3">
      <c s="3" t="s" r="A3">
        <v>239</v>
      </c>
    </row>
    <row spans="1:2" r="4">
      <c s="4" t="s" r="A4">
        <v>811</v>
      </c>
      <c s="5" t="n" r="B4">
        <v>15</v>
      </c>
    </row>
    <row spans="1:2" r="5">
      <c s="4" t="s" r="A5">
        <v>812</v>
      </c>
    </row>
    <row spans="1:2" r="6">
      <c s="3" t="s" r="A6">
        <v>813</v>
      </c>
    </row>
    <row spans="1:2" r="7">
      <c s="4" t="s" r="A7">
        <v>82</v>
      </c>
      <c s="7" t="n" r="B7">
        <v>778419</v>
      </c>
    </row>
    <row spans="1:2" r="8">
      <c s="4" t="s" r="A8">
        <v>94</v>
      </c>
      <c s="5" t="n" r="B8">
        <v>503000</v>
      </c>
    </row>
    <row spans="1:2" r="9">
      <c s="4" t="s" r="A9">
        <v>814</v>
      </c>
    </row>
    <row spans="1:2" r="10">
      <c s="3" t="s" r="A10">
        <v>813</v>
      </c>
    </row>
    <row spans="1:2" r="11">
      <c s="4" t="s" r="A11">
        <v>82</v>
      </c>
      <c s="5" t="n" r="B11">
        <v>132028</v>
      </c>
    </row>
    <row spans="1:2" r="12">
      <c s="4" t="s" r="A12">
        <v>815</v>
      </c>
    </row>
    <row spans="1:2" r="13">
      <c s="3" t="s" r="A13">
        <v>813</v>
      </c>
    </row>
    <row spans="1:2" r="14">
      <c s="4" t="s" r="A14">
        <v>82</v>
      </c>
      <c s="5" t="n" r="B14">
        <v>646391</v>
      </c>
    </row>
    <row spans="1:2" r="15">
      <c s="4" t="s" r="A15">
        <v>816</v>
      </c>
    </row>
    <row spans="1:2" r="16">
      <c s="3" t="s" r="A16">
        <v>813</v>
      </c>
    </row>
    <row spans="1:2" r="17">
      <c s="4" t="s" r="A17">
        <v>94</v>
      </c>
      <c s="5" t="n" r="B17">
        <v>99000</v>
      </c>
    </row>
    <row spans="1:2" r="18">
      <c s="4" t="s" r="A18">
        <v>817</v>
      </c>
    </row>
    <row spans="1:2" r="19">
      <c s="3" t="s" r="A19">
        <v>813</v>
      </c>
    </row>
    <row spans="1:2" r="20">
      <c s="4" t="s" r="A20">
        <v>94</v>
      </c>
      <c s="7" t="n" r="B20">
        <v>40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4"/>
  </cols>
  <sheetData>
    <row spans="1:2" r="1">
      <c s="1" t="s" r="A1">
        <v>818</v>
      </c>
      <c s="2" t="s" r="B1">
        <v>819</v>
      </c>
    </row>
    <row spans="1:2" r="2">
      <c s="3" t="s" r="A2">
        <v>820</v>
      </c>
    </row>
    <row spans="1:2" r="3">
      <c s="4" t="s" r="A3">
        <v>821</v>
      </c>
      <c s="8" t="n" r="B3">
        <v>0.17</v>
      </c>
    </row>
    <row spans="1:2" r="4">
      <c s="4" t="s" r="A4">
        <v>822</v>
      </c>
    </row>
    <row spans="1:2" r="5">
      <c s="3" t="s" r="A5">
        <v>820</v>
      </c>
    </row>
    <row spans="1:2" r="6">
      <c s="4" t="s" r="A6">
        <v>821</v>
      </c>
      <c s="8" t="n" r="B6">
        <v>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5"/>
  </cols>
  <sheetData>
    <row spans="1:2" r="1">
      <c s="1" t="s" r="A1">
        <v>199</v>
      </c>
      <c s="2" t="s" r="B1">
        <v>200</v>
      </c>
    </row>
    <row spans="1:2" r="2">
      <c s="2" t="s" r="B2">
        <v>2</v>
      </c>
    </row>
    <row spans="1:2" r="3">
      <c s="4" t="s" r="A3">
        <v>23</v>
      </c>
    </row>
    <row spans="1:2" r="4">
      <c s="4" t="s" r="A4">
        <v>201</v>
      </c>
      <c s="5" t="n" r="B4">
        <v>469</v>
      </c>
    </row>
    <row spans="1:2" r="5">
      <c s="4" t="s" r="A5">
        <v>21</v>
      </c>
    </row>
    <row spans="1:2" r="6">
      <c s="4" t="s" r="A6">
        <v>201</v>
      </c>
      <c s="5" t="n" r="B6">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2</v>
      </c>
      <c s="2" t="s" r="B1">
        <v>1</v>
      </c>
    </row>
    <row spans="1:3" r="2">
      <c s="2" t="s" r="B2">
        <v>2</v>
      </c>
      <c s="2" t="s" r="C2">
        <v>27</v>
      </c>
    </row>
    <row spans="1:3" r="3">
      <c s="3" t="s" r="A3">
        <v>203</v>
      </c>
    </row>
    <row spans="1:3" r="4">
      <c s="4" t="s" r="A4">
        <v>48</v>
      </c>
      <c s="7" t="n" r="B4">
        <v>-116813</v>
      </c>
      <c s="7" t="n" r="C4">
        <v>-3340</v>
      </c>
    </row>
    <row spans="1:3" r="5">
      <c s="3" t="s" r="A5">
        <v>204</v>
      </c>
    </row>
    <row spans="1:3" r="6">
      <c s="4" t="s" r="A6">
        <v>205</v>
      </c>
      <c s="5" t="n" r="B6">
        <v>19744</v>
      </c>
      <c s="5" t="n" r="C6">
        <v>381</v>
      </c>
    </row>
    <row spans="1:3" r="7">
      <c s="4" t="s" r="A7">
        <v>206</v>
      </c>
      <c s="5" t="n" r="B7">
        <v>12137</v>
      </c>
      <c s="5" t="n" r="C7">
        <v>4958</v>
      </c>
    </row>
    <row spans="1:3" r="8">
      <c s="4" t="s" r="A8">
        <v>207</v>
      </c>
      <c s="5" t="n" r="B8">
        <v>690</v>
      </c>
      <c s="5" t="n" r="C8">
        <v>0</v>
      </c>
    </row>
    <row spans="1:3" r="9">
      <c s="4" t="s" r="A9">
        <v>208</v>
      </c>
      <c s="5" t="n" r="B9">
        <v>-790</v>
      </c>
      <c s="5" t="n" r="C9">
        <v>584</v>
      </c>
    </row>
    <row spans="1:3" r="10">
      <c s="4" t="s" r="A10">
        <v>42</v>
      </c>
      <c s="5" t="n" r="B10">
        <v>-1426</v>
      </c>
      <c s="5" t="n" r="C10">
        <v>0</v>
      </c>
    </row>
    <row spans="1:3" r="11">
      <c s="4" t="s" r="A11">
        <v>40</v>
      </c>
      <c s="5" t="n" r="B11">
        <v>1770</v>
      </c>
      <c s="5" t="n" r="C11">
        <v>0</v>
      </c>
    </row>
    <row spans="1:3" r="12">
      <c s="4" t="s" r="A12">
        <v>209</v>
      </c>
      <c s="5" t="n" r="B12">
        <v>13404</v>
      </c>
      <c s="5" t="n" r="C12">
        <v>0</v>
      </c>
    </row>
    <row spans="1:3" r="13">
      <c s="4" t="s" r="A13">
        <v>210</v>
      </c>
      <c s="5" t="n" r="B13">
        <v>432</v>
      </c>
      <c s="5" t="n" r="C13">
        <v>448</v>
      </c>
    </row>
    <row spans="1:3" r="14">
      <c s="4" t="s" r="A14">
        <v>211</v>
      </c>
      <c s="5" t="n" r="B14">
        <v>57687</v>
      </c>
      <c s="5" t="n" r="C14">
        <v>-12511</v>
      </c>
    </row>
    <row spans="1:3" r="15">
      <c s="4" t="s" r="A15">
        <v>212</v>
      </c>
      <c s="5" t="n" r="B15">
        <v>-13165</v>
      </c>
      <c s="5" t="n" r="C15">
        <v>-9480</v>
      </c>
    </row>
    <row spans="1:3" r="16">
      <c s="3" t="s" r="A16">
        <v>213</v>
      </c>
    </row>
    <row spans="1:3" r="17">
      <c s="4" t="s" r="A17">
        <v>214</v>
      </c>
      <c s="5" t="n" r="B17">
        <v>-94516</v>
      </c>
      <c s="5" t="n" r="C17">
        <v>-121010</v>
      </c>
    </row>
    <row spans="1:3" r="18">
      <c s="4" t="s" r="A18">
        <v>215</v>
      </c>
      <c s="5" t="n" r="B18">
        <v>36173</v>
      </c>
      <c s="5" t="n" r="C18">
        <v>-50957</v>
      </c>
    </row>
    <row spans="1:3" r="19">
      <c s="4" t="s" r="A19">
        <v>216</v>
      </c>
      <c s="5" t="n" r="B19">
        <v>-62034</v>
      </c>
      <c s="5" t="n" r="C19">
        <v>17724</v>
      </c>
    </row>
    <row spans="1:3" r="20">
      <c s="4" t="s" r="A20">
        <v>217</v>
      </c>
      <c s="5" t="n" r="B20">
        <v>-263291</v>
      </c>
      <c s="5" t="n" r="C20">
        <v>0</v>
      </c>
    </row>
    <row spans="1:3" r="21">
      <c s="4" t="s" r="A21">
        <v>218</v>
      </c>
      <c s="5" t="n" r="B21">
        <v>-84122</v>
      </c>
      <c s="5" t="n" r="C21">
        <v>0</v>
      </c>
    </row>
    <row spans="1:3" r="22">
      <c s="4" t="s" r="A22">
        <v>219</v>
      </c>
      <c s="5" t="n" r="B22">
        <v>-21679</v>
      </c>
      <c s="5" t="n" r="C22">
        <v>0</v>
      </c>
    </row>
    <row spans="1:3" r="23">
      <c s="4" t="s" r="A23">
        <v>220</v>
      </c>
      <c s="5" t="n" r="B23">
        <v>-860</v>
      </c>
      <c s="5" t="n" r="C23">
        <v>-493</v>
      </c>
    </row>
    <row spans="1:3" r="24">
      <c s="4" t="s" r="A24">
        <v>221</v>
      </c>
      <c s="5" t="n" r="B24">
        <v>-490329</v>
      </c>
      <c s="5" t="n" r="C24">
        <v>-154736</v>
      </c>
    </row>
    <row spans="1:3" r="25">
      <c s="3" t="s" r="A25">
        <v>222</v>
      </c>
    </row>
    <row spans="1:3" r="26">
      <c s="4" t="s" r="A26">
        <v>223</v>
      </c>
      <c s="5" t="n" r="B26">
        <v>-551219</v>
      </c>
      <c s="5" t="n" r="C26">
        <v>0</v>
      </c>
    </row>
    <row spans="1:3" r="27">
      <c s="4" t="s" r="A27">
        <v>224</v>
      </c>
      <c s="5" t="n" r="B27">
        <v>400000</v>
      </c>
      <c s="5" t="n" r="C27">
        <v>0</v>
      </c>
    </row>
    <row spans="1:3" r="28">
      <c s="4" t="s" r="A28">
        <v>225</v>
      </c>
      <c s="5" t="n" r="B28">
        <v>623971</v>
      </c>
      <c s="5" t="n" r="C28">
        <v>0</v>
      </c>
    </row>
    <row spans="1:3" r="29">
      <c s="4" t="s" r="A29">
        <v>226</v>
      </c>
      <c s="5" t="n" r="B29">
        <v>800071</v>
      </c>
      <c s="5" t="n" r="C29">
        <v>0</v>
      </c>
    </row>
    <row spans="1:3" r="30">
      <c s="4" t="s" r="A30">
        <v>227</v>
      </c>
      <c s="5" t="n" r="B30">
        <v>-422826</v>
      </c>
      <c s="5" t="n" r="C30">
        <v>-5393</v>
      </c>
    </row>
    <row spans="1:3" r="31">
      <c s="4" t="s" r="A31">
        <v>228</v>
      </c>
      <c s="5" t="n" r="B31">
        <v>48800</v>
      </c>
      <c s="5" t="n" r="C31">
        <v>172159</v>
      </c>
    </row>
    <row spans="1:3" r="32">
      <c s="4" t="s" r="A32">
        <v>229</v>
      </c>
      <c s="5" t="n" r="B32">
        <v>49358</v>
      </c>
      <c s="5" t="n" r="C32">
        <v>2314</v>
      </c>
    </row>
    <row spans="1:3" r="33">
      <c s="4" t="s" r="A33">
        <v>230</v>
      </c>
      <c s="5" t="n" r="B33">
        <v>549147</v>
      </c>
      <c s="5" t="n" r="C33">
        <v>0</v>
      </c>
    </row>
    <row spans="1:3" r="34">
      <c s="4" t="s" r="A34">
        <v>231</v>
      </c>
      <c s="5" t="n" r="B34">
        <v>7023</v>
      </c>
      <c s="5" t="n" r="C34">
        <v>1449</v>
      </c>
    </row>
    <row spans="1:3" r="35">
      <c s="4" t="s" r="A35">
        <v>232</v>
      </c>
      <c s="5" t="n" r="B35">
        <v>-42710</v>
      </c>
      <c s="5" t="n" r="C35">
        <v>-1411</v>
      </c>
    </row>
    <row spans="1:3" r="36">
      <c s="4" t="s" r="A36">
        <v>233</v>
      </c>
      <c s="5" t="n" r="B36">
        <v>1461615</v>
      </c>
      <c s="5" t="n" r="C36">
        <v>169118</v>
      </c>
    </row>
    <row spans="1:3" r="37">
      <c s="4" t="s" r="A37">
        <v>234</v>
      </c>
      <c s="5" t="n" r="B37">
        <v>246</v>
      </c>
      <c s="5" t="n" r="C37">
        <v>302</v>
      </c>
    </row>
    <row spans="1:3" r="38">
      <c s="4" t="s" r="A38">
        <v>235</v>
      </c>
      <c s="5" t="n" r="B38">
        <v>958367</v>
      </c>
      <c s="5" t="n" r="C38">
        <v>5204</v>
      </c>
    </row>
    <row spans="1:3" r="39">
      <c s="4" t="s" r="A39">
        <v>236</v>
      </c>
      <c s="5" t="n" r="B39">
        <v>150146</v>
      </c>
      <c s="5" t="n" r="C39">
        <v>3148</v>
      </c>
    </row>
    <row spans="1:3" r="40">
      <c s="4" t="s" r="A40">
        <v>237</v>
      </c>
      <c s="7" t="n" r="B40">
        <v>1108513</v>
      </c>
      <c s="7" t="n" r="C40">
        <v>83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ature of Operations</vt:lpstr>
      <vt:lpstr>Summary of Significant Accounti</vt:lpstr>
      <vt:lpstr>Acquisitions</vt:lpstr>
      <vt:lpstr>Renewable Energy Facility</vt:lpstr>
      <vt:lpstr>Intangible Assets</vt:lpstr>
      <vt:lpstr>Debt</vt:lpstr>
      <vt:lpstr>Income Taxes</vt:lpstr>
      <vt:lpstr>Derivatives</vt:lpstr>
      <vt:lpstr>Fair Value of Financial Instrum</vt:lpstr>
      <vt:lpstr>Stockholders' Equity</vt:lpstr>
      <vt:lpstr>Stock-Based Compensation</vt:lpstr>
      <vt:lpstr>Loss Per Share</vt:lpstr>
      <vt:lpstr>Commitments and Contingencies</vt:lpstr>
      <vt:lpstr>Related Parties</vt:lpstr>
      <vt:lpstr>Segment Reporting</vt:lpstr>
      <vt:lpstr>Variable Interest Entities</vt:lpstr>
      <vt:lpstr>Subsequent Events</vt:lpstr>
      <vt:lpstr>Summary of Significant Accoun26</vt:lpstr>
      <vt:lpstr>Nature of Operations (Tables)</vt:lpstr>
      <vt:lpstr>Acquisitions (Tables)</vt:lpstr>
      <vt:lpstr>Renewable Energy Facility (Tabl</vt:lpstr>
      <vt:lpstr>Intangible Assets (Tables)</vt:lpstr>
      <vt:lpstr>Debt (Tables)</vt:lpstr>
      <vt:lpstr>Income Taxes (Tables)</vt:lpstr>
      <vt:lpstr>Derivatives (Tables)</vt:lpstr>
      <vt:lpstr>Fair Value of Financial Instr34</vt:lpstr>
      <vt:lpstr>Stockholders' Equity (Tables)</vt:lpstr>
      <vt:lpstr>Stock-Based Compensation Stock-</vt:lpstr>
      <vt:lpstr>Loss Per Share (Tables)</vt:lpstr>
      <vt:lpstr>Segment Reporting (Tables)</vt:lpstr>
      <vt:lpstr>Variable Interest Entities (Tab</vt:lpstr>
      <vt:lpstr>Nature of Operations Projects t</vt:lpstr>
      <vt:lpstr>Acquisitions Narrative (Details</vt:lpstr>
      <vt:lpstr>Acquisitions Proforma (Details)</vt:lpstr>
      <vt:lpstr>Acquisitions Acquisition Accoun</vt:lpstr>
      <vt:lpstr>Renewable Energy Facility (Deta</vt:lpstr>
      <vt:lpstr>Intangible Assets (Details)</vt:lpstr>
      <vt:lpstr>Debt Schedule Table (Details)</vt:lpstr>
      <vt:lpstr>Debt (Narrative) (Details)</vt:lpstr>
      <vt:lpstr>Debt Maturities Table (Details)</vt:lpstr>
      <vt:lpstr>Income Taxes (Details)</vt:lpstr>
      <vt:lpstr>Derivatives Fair Value of Deriv</vt:lpstr>
      <vt:lpstr>Derivatives Gain_Loss table (De</vt:lpstr>
      <vt:lpstr>Derivatives Notional table (Det</vt:lpstr>
      <vt:lpstr>Derivatives Narrative (Details)</vt:lpstr>
      <vt:lpstr>Fair Value of Financial Instr54</vt:lpstr>
      <vt:lpstr>Fair Value of Financial Instr55</vt:lpstr>
      <vt:lpstr>Stockholders' Equity (Details)</vt:lpstr>
      <vt:lpstr>Stock-Based Compensation Narrat</vt:lpstr>
      <vt:lpstr>Stock-Based Compensation - RSA </vt:lpstr>
      <vt:lpstr>Loss Per Share (Details)</vt:lpstr>
      <vt:lpstr>Commitments and Contingencies (</vt:lpstr>
      <vt:lpstr>Related Parties Narrative (Deta</vt:lpstr>
      <vt:lpstr>Segment Reporting (Details)</vt:lpstr>
      <vt:lpstr>Variable Interest Entities (Det</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8:59Z</dcterms:created>
  <dcterms:modified xmlns:dcterms="http://purl.org/dc/terms/" xmlns:xsi="http://www.w3.org/2001/XMLSchema-instance" xsi:type="dcterms:W3CDTF">2015-11-13T17:18:59Z</dcterms:modified>
  <dc:title xmlns:dc="http://purl.org/dc/elements/1.1/">Untitled</dc:title>
  <dc:description xmlns:dc="http://purl.org/dc/elements/1.1/"/>
  <dc:subject xmlns:dc="http://purl.org/dc/elements/1.1/"/>
  <cp:keywords/>
  <cp:category/>
</cp:coreProperties>
</file>